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ASH "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Leases and Other Finance Obliga" sheetId="16" state="visible" r:id="rId16"/>
    <sheet xmlns:r="http://schemas.openxmlformats.org/officeDocument/2006/relationships" name="Employee Stock-Based Compensati"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and Product Information" sheetId="21" state="visible" r:id="rId21"/>
    <sheet xmlns:r="http://schemas.openxmlformats.org/officeDocument/2006/relationships" name="Related Party Transactions" sheetId="22" state="visible" r:id="rId22"/>
    <sheet xmlns:r="http://schemas.openxmlformats.org/officeDocument/2006/relationships" name="Unaudited Quarterly Financial 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Plant and Equipment ("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Leases and Other Finance Obli_2" sheetId="32" state="visible" r:id="rId32"/>
    <sheet xmlns:r="http://schemas.openxmlformats.org/officeDocument/2006/relationships" name="Employee Stock-Based Compensa_2" sheetId="33" state="visible" r:id="rId33"/>
    <sheet xmlns:r="http://schemas.openxmlformats.org/officeDocument/2006/relationships" name="Income Taxes (Tables)" sheetId="34" state="visible" r:id="rId34"/>
    <sheet xmlns:r="http://schemas.openxmlformats.org/officeDocument/2006/relationships" name="Segment and Product Informati_2" sheetId="35" state="visible" r:id="rId35"/>
    <sheet xmlns:r="http://schemas.openxmlformats.org/officeDocument/2006/relationships" name="Unaudited Quarterly Financial_2" sheetId="36" state="visible" r:id="rId36"/>
    <sheet xmlns:r="http://schemas.openxmlformats.org/officeDocument/2006/relationships" name="Description of the Business - 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Revenue - Sales by Product Cate" sheetId="46" state="visible" r:id="rId46"/>
    <sheet xmlns:r="http://schemas.openxmlformats.org/officeDocument/2006/relationships" name="Revenue - Additional Informatio"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Goodwill - Schedule of Change i" sheetId="51" state="visible" r:id="rId51"/>
    <sheet xmlns:r="http://schemas.openxmlformats.org/officeDocument/2006/relationships" name="Goodwill - Additional Informati"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Intangible Assets - Estimated A" sheetId="55" state="visible" r:id="rId55"/>
    <sheet xmlns:r="http://schemas.openxmlformats.org/officeDocument/2006/relationships" name="Accrued Liabilities (Details)" sheetId="56" state="visible" r:id="rId56"/>
    <sheet xmlns:r="http://schemas.openxmlformats.org/officeDocument/2006/relationships" name="Long-Term Debt - Summary of Lon" sheetId="57" state="visible" r:id="rId57"/>
    <sheet xmlns:r="http://schemas.openxmlformats.org/officeDocument/2006/relationships" name="Long-Term Debt - Summary of L_2" sheetId="58" state="visible" r:id="rId58"/>
    <sheet xmlns:r="http://schemas.openxmlformats.org/officeDocument/2006/relationships" name="Long-Term Debt - 2016 Debt Tran" sheetId="59" state="visible" r:id="rId59"/>
    <sheet xmlns:r="http://schemas.openxmlformats.org/officeDocument/2006/relationships" name="Long-Term Debt - Note Exchange " sheetId="60" state="visible" r:id="rId60"/>
    <sheet xmlns:r="http://schemas.openxmlformats.org/officeDocument/2006/relationships" name="Long-Term Debt - Note Redemptio" sheetId="61" state="visible" r:id="rId61"/>
    <sheet xmlns:r="http://schemas.openxmlformats.org/officeDocument/2006/relationships" name="Long-Term Debt - 2016 Refinanci" sheetId="62" state="visible" r:id="rId62"/>
    <sheet xmlns:r="http://schemas.openxmlformats.org/officeDocument/2006/relationships" name="Long-Term Debt - Tender Offer -" sheetId="63" state="visible" r:id="rId63"/>
    <sheet xmlns:r="http://schemas.openxmlformats.org/officeDocument/2006/relationships" name="Long-Term Debt - Term Loan Amen" sheetId="64" state="visible" r:id="rId64"/>
    <sheet xmlns:r="http://schemas.openxmlformats.org/officeDocument/2006/relationships" name="Long-Term Debt - Revolving Cred" sheetId="65" state="visible" r:id="rId65"/>
    <sheet xmlns:r="http://schemas.openxmlformats.org/officeDocument/2006/relationships" name="Long-Term Debt - 2023 Notes Red" sheetId="66" state="visible" r:id="rId66"/>
    <sheet xmlns:r="http://schemas.openxmlformats.org/officeDocument/2006/relationships" name="Long-Term Debt - 2018 Debt Tran" sheetId="67" state="visible" r:id="rId67"/>
    <sheet xmlns:r="http://schemas.openxmlformats.org/officeDocument/2006/relationships" name="Long-Term Debt - 2024 Term Loan" sheetId="68" state="visible" r:id="rId68"/>
    <sheet xmlns:r="http://schemas.openxmlformats.org/officeDocument/2006/relationships" name="Long-Term Debt - 2022 Revolving" sheetId="69" state="visible" r:id="rId69"/>
    <sheet xmlns:r="http://schemas.openxmlformats.org/officeDocument/2006/relationships" name="Long-Term Debt - Senior Secured" sheetId="70" state="visible" r:id="rId70"/>
    <sheet xmlns:r="http://schemas.openxmlformats.org/officeDocument/2006/relationships" name="Long-Term Debt - Future Maturit" sheetId="71" state="visible" r:id="rId71"/>
    <sheet xmlns:r="http://schemas.openxmlformats.org/officeDocument/2006/relationships" name="Leases and Other Finance Obli_3" sheetId="72" state="visible" r:id="rId72"/>
    <sheet xmlns:r="http://schemas.openxmlformats.org/officeDocument/2006/relationships" name="Leases and Other Finance Obli_4" sheetId="73" state="visible" r:id="rId73"/>
    <sheet xmlns:r="http://schemas.openxmlformats.org/officeDocument/2006/relationships" name="Leases and Other Finance Obli_5" sheetId="74" state="visible" r:id="rId74"/>
    <sheet xmlns:r="http://schemas.openxmlformats.org/officeDocument/2006/relationships" name="Leases and Other Finance Obli_6" sheetId="75" state="visible" r:id="rId75"/>
    <sheet xmlns:r="http://schemas.openxmlformats.org/officeDocument/2006/relationships" name="Leases and Other Finance Obli_7" sheetId="76" state="visible" r:id="rId76"/>
    <sheet xmlns:r="http://schemas.openxmlformats.org/officeDocument/2006/relationships" name="Leases and Other Finance Obli_8" sheetId="77" state="visible" r:id="rId77"/>
    <sheet xmlns:r="http://schemas.openxmlformats.org/officeDocument/2006/relationships" name="Employee Stock-Based Compensa_3" sheetId="78" state="visible" r:id="rId78"/>
    <sheet xmlns:r="http://schemas.openxmlformats.org/officeDocument/2006/relationships" name="Employee Stock-Based Compensa_4" sheetId="79" state="visible" r:id="rId79"/>
    <sheet xmlns:r="http://schemas.openxmlformats.org/officeDocument/2006/relationships" name="Employee Stock-Based Compensa_5" sheetId="80" state="visible" r:id="rId80"/>
    <sheet xmlns:r="http://schemas.openxmlformats.org/officeDocument/2006/relationships" name="Employee Stock-Based Compensa_6"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Reconciliation_2" sheetId="84" state="visible" r:id="rId84"/>
    <sheet xmlns:r="http://schemas.openxmlformats.org/officeDocument/2006/relationships" name="Income Taxes - Additional Infor" sheetId="85" state="visible" r:id="rId85"/>
    <sheet xmlns:r="http://schemas.openxmlformats.org/officeDocument/2006/relationships" name="Income Taxes - Changes in Valua" sheetId="86" state="visible" r:id="rId86"/>
    <sheet xmlns:r="http://schemas.openxmlformats.org/officeDocument/2006/relationships" name="Employee Benefit Plans - Additi" sheetId="87" state="visible" r:id="rId87"/>
    <sheet xmlns:r="http://schemas.openxmlformats.org/officeDocument/2006/relationships" name="Commitments and Contingencies -" sheetId="88" state="visible" r:id="rId88"/>
    <sheet xmlns:r="http://schemas.openxmlformats.org/officeDocument/2006/relationships" name="Segment and Product Informati_3" sheetId="89" state="visible" r:id="rId89"/>
    <sheet xmlns:r="http://schemas.openxmlformats.org/officeDocument/2006/relationships" name="Segment and Product Informati_4" sheetId="90" state="visible" r:id="rId90"/>
    <sheet xmlns:r="http://schemas.openxmlformats.org/officeDocument/2006/relationships" name="Unaudited Quarterly Financial_3" sheetId="91" state="visible" r:id="rId91"/>
    <sheet xmlns:r="http://schemas.openxmlformats.org/officeDocument/2006/relationships" name="Unaudited Quarterly Financial_4" sheetId="92" state="visible" r:id="rId92"/>
  </sheets>
  <definedNames/>
  <calcPr calcId="124519" fullCalcOnLoad="1"/>
</workbook>
</file>

<file path=xl/sharedStrings.xml><?xml version="1.0" encoding="utf-8"?>
<sst xmlns="http://schemas.openxmlformats.org/spreadsheetml/2006/main" uniqueCount="858">
  <si>
    <t>Document and Entity Information - USD ($) $ in Millions</t>
  </si>
  <si>
    <t>12 Months Ended</t>
  </si>
  <si>
    <t>Dec. 31, 2018</t>
  </si>
  <si>
    <t>Feb. 26, 2019</t>
  </si>
  <si>
    <t>Jun. 30, 2018</t>
  </si>
  <si>
    <t>Document And Entity Information [Abstract]</t>
  </si>
  <si>
    <t>Entity Registrant Name</t>
  </si>
  <si>
    <t>Builders FirstSource, Inc.</t>
  </si>
  <si>
    <t>Entity Central Index Key</t>
  </si>
  <si>
    <t>Document Type</t>
  </si>
  <si>
    <t>10-K</t>
  </si>
  <si>
    <t>Document Period End Date</t>
  </si>
  <si>
    <t>Dec. 31,
		2018</t>
  </si>
  <si>
    <t>Amendment Flag</t>
  </si>
  <si>
    <t>false</t>
  </si>
  <si>
    <t>Document Fiscal Year Focus</t>
  </si>
  <si>
    <t>Document Fiscal Period Focus</t>
  </si>
  <si>
    <t>FY</t>
  </si>
  <si>
    <t>Trading Symbol</t>
  </si>
  <si>
    <t>BLDR</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Entity Common Stock, Shares Outstanding</t>
  </si>
  <si>
    <t>CONSOLIDATED STATEMENT OF OPERATIONS AND COMPREHENSIVE INCOME - USD ($) shares in Thousands, $ in Thousands</t>
  </si>
  <si>
    <t>Dec. 31, 2017</t>
  </si>
  <si>
    <t>Dec. 31, 2016</t>
  </si>
  <si>
    <t>Income Statement [Abstract]</t>
  </si>
  <si>
    <t>Sales</t>
  </si>
  <si>
    <t>Cost of sales</t>
  </si>
  <si>
    <t>Gross margin</t>
  </si>
  <si>
    <t>Selling, general and administrative expenses</t>
  </si>
  <si>
    <t>Income from operations</t>
  </si>
  <si>
    <t>Interest expense, net</t>
  </si>
  <si>
    <t>Income before income taxes</t>
  </si>
  <si>
    <t>Income tax expense (benefit)</t>
  </si>
  <si>
    <t>Net income</t>
  </si>
  <si>
    <t>Comprehensive income</t>
  </si>
  <si>
    <t>Net income per share:</t>
  </si>
  <si>
    <t>Basic</t>
  </si>
  <si>
    <t>Diluted</t>
  </si>
  <si>
    <t>Weighted average common shares outstanding:</t>
  </si>
  <si>
    <t>CONSOLIDATED BALANCE SHEET - USD ($) $ in Thousands</t>
  </si>
  <si>
    <t>Current assets:</t>
  </si>
  <si>
    <t>Cash and cash equivalents</t>
  </si>
  <si>
    <t>Accounts receivable, less allowances of $13,054 and $11,771 at December 31, 2018 and 2017, respectively</t>
  </si>
  <si>
    <t>Other receivables</t>
  </si>
  <si>
    <t>Inventories, net</t>
  </si>
  <si>
    <t>Other current assets</t>
  </si>
  <si>
    <t>Total current assets</t>
  </si>
  <si>
    <t>Property, plant and equipment, net</t>
  </si>
  <si>
    <t>Goodwill</t>
  </si>
  <si>
    <t>Intangible assets, net</t>
  </si>
  <si>
    <t>Deferred income taxes</t>
  </si>
  <si>
    <t>Other assets, net</t>
  </si>
  <si>
    <t>Total assets</t>
  </si>
  <si>
    <t>Current liabilities:</t>
  </si>
  <si>
    <t>Accounts payable</t>
  </si>
  <si>
    <t>Accrued liabilities</t>
  </si>
  <si>
    <t>Current maturities of long-term debt and lease obligations</t>
  </si>
  <si>
    <t>Total current liabilities</t>
  </si>
  <si>
    <t>Long-term debt and lease obligations, net of current maturities, debt discount, and debt issuance costs</t>
  </si>
  <si>
    <t>Other long-term liabilities</t>
  </si>
  <si>
    <t>Total liabilities</t>
  </si>
  <si>
    <t>Commitments and contingencies (Note 13)</t>
  </si>
  <si>
    <t xml:space="preserve"> </t>
  </si>
  <si>
    <t>Stockholders’ equity:</t>
  </si>
  <si>
    <t>Preferred stock, $0.01 par value, 10,000 shares authorized; zero shares issued and outstanding at December 31, 2018 and 2017</t>
  </si>
  <si>
    <t>Common stock, $0.01 par value, 200,000 shares authorized; 115,078 and 113,572 shares issued and outstanding at December 31, 2018 and 2017, respectively</t>
  </si>
  <si>
    <t>Additional paid-in capital</t>
  </si>
  <si>
    <t>Retained earnings (accumulated deficit)</t>
  </si>
  <si>
    <t>Total stockholders’ equity</t>
  </si>
  <si>
    <t>Total liabilities and stockholders’ equity</t>
  </si>
  <si>
    <t>CONSOLIDATED BALANCE SHEET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ASH FLOWS - USD ($) $ in Thousands</t>
  </si>
  <si>
    <t>Cash flows from operating activities:</t>
  </si>
  <si>
    <t>Adjustments to reconcile net income to net cash provided by operating activities:</t>
  </si>
  <si>
    <t>Depreciation and amortization</t>
  </si>
  <si>
    <t>Amortization and write-off of debt issuance costs and debt discount</t>
  </si>
  <si>
    <t>(Gain) loss on extinguishment of debt</t>
  </si>
  <si>
    <t>Payment of original issue discount</t>
  </si>
  <si>
    <t>Stock compensation expense</t>
  </si>
  <si>
    <t>Net (gain) loss on sales of assets and asset impairments</t>
  </si>
  <si>
    <t>Changes in assets and liabilities</t>
  </si>
  <si>
    <t>Receivables</t>
  </si>
  <si>
    <t>Inventories</t>
  </si>
  <si>
    <t>Other assets and liabilities</t>
  </si>
  <si>
    <t>Net cash provided by operating activities</t>
  </si>
  <si>
    <t>Cash flows from investing activities:</t>
  </si>
  <si>
    <t>Purchases of property, plant and equipment</t>
  </si>
  <si>
    <t>Proceeds from sale of property, plant and equipment</t>
  </si>
  <si>
    <t>Cash used for acquisitions, net</t>
  </si>
  <si>
    <t>Net cash used in investing activities</t>
  </si>
  <si>
    <t>Cash flows from financing activities:</t>
  </si>
  <si>
    <t>Borrowings under revolving credit facility</t>
  </si>
  <si>
    <t>Payments under revolving credit facility</t>
  </si>
  <si>
    <t>Proceeds from issuance of notes</t>
  </si>
  <si>
    <t>Repayments of long-term debt and other loans</t>
  </si>
  <si>
    <t>Proceeds from long-term debt and other loans</t>
  </si>
  <si>
    <t>Payments of debt extinguishment costs</t>
  </si>
  <si>
    <t>Payments of loan costs</t>
  </si>
  <si>
    <t>Exercise of stock options</t>
  </si>
  <si>
    <t>Repurchase of common stock</t>
  </si>
  <si>
    <t>Net cash used in financing activities</t>
  </si>
  <si>
    <t>Net (decrease) increase in cash and cash equivalents</t>
  </si>
  <si>
    <t>Cash and cash equivalents at beginning of period</t>
  </si>
  <si>
    <t>Cash and cash equivalents at end of period</t>
  </si>
  <si>
    <t>CONSOLIDATED STATEMENTS OF CASH FLOWS (Parenthetical) - USD ($) $ in Millions</t>
  </si>
  <si>
    <t>Statement Of Cash Flows [Abstract]</t>
  </si>
  <si>
    <t>Non cash retirement of assets subject to other finance obligations</t>
  </si>
  <si>
    <t>Non cash extinguishment of other finance obligations</t>
  </si>
  <si>
    <t>Equipment purchased and financed through capital lease obligations</t>
  </si>
  <si>
    <t>Purchases of property, plant and equipment included in accounts payable</t>
  </si>
  <si>
    <t>CONSOLIDATED STATEMENT OF CHANGES IN STOCKHOLDERS' EQUITY - USD ($) shares in Thousands, $ in Thousands</t>
  </si>
  <si>
    <t>Total</t>
  </si>
  <si>
    <t>Common Stock</t>
  </si>
  <si>
    <t>Additional Paid in Capital</t>
  </si>
  <si>
    <t>Retained Earnings (Accumulated Deficit)</t>
  </si>
  <si>
    <t>Balance at Dec. 31, 2015</t>
  </si>
  <si>
    <t>Balance, shares at Dec. 31, 2015</t>
  </si>
  <si>
    <t>Vesting of restricted stock units</t>
  </si>
  <si>
    <t>Vesting of restricted stock units, shares</t>
  </si>
  <si>
    <t>Exercise of stock options, shares</t>
  </si>
  <si>
    <t>Repurchase of common stock, shares</t>
  </si>
  <si>
    <t>Balance at Dec. 31, 2016</t>
  </si>
  <si>
    <t>Balance, shares at Dec. 31, 2016</t>
  </si>
  <si>
    <t>Cumulative effect adjustment (Note 2)</t>
  </si>
  <si>
    <t>Balance at Dec. 31, 2017</t>
  </si>
  <si>
    <t>Balance, shares at Dec. 31, 2017</t>
  </si>
  <si>
    <t>Balance at Dec. 31, 2018</t>
  </si>
  <si>
    <t>Balance, shares at Dec. 31, 2018</t>
  </si>
  <si>
    <t>Description of the Business</t>
  </si>
  <si>
    <t>Organization Consolidation And Presentation Of Financial Statements [Abstract]</t>
  </si>
  <si>
    <t xml:space="preserve">1. Description of the Business Builders FirstSource, Inc., a Delaware corporation formed in 1998, is a leading supplier of building materials, manufactured components and construction services to professional contractors, sub-contractors, and consumers. The company operates 401 locations in 39 states across the United States. In this annual report, references to the “Company,” “we,” “our,” “ours” or “us” refer to Builders FirstSource, Inc. and its consolidated subsidiaries, unless otherwise stated or the context otherwise requires. </t>
  </si>
  <si>
    <t>Summary of Significant Accounting Policies</t>
  </si>
  <si>
    <t>Accounting Policies [Abstract]</t>
  </si>
  <si>
    <t xml:space="preserve">2. Summary of Significant Accounting Policies Principles of Consolidation The consolidated financial statements present the results of operations, financial position, and cash flows of Builders FirstSource, Inc. and its wholly-owned subsidiaries. All intercompany transactions have been eliminated in consolidation. 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 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on the accompanying consolidated balance sheets. 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ur customer mix is a balance of large national homebuilders, regional homebuilders, local and custom homebuilders and repair and remodeling contractors as well as multi-family builders. For the year ended December 31, 2018, our top 10 customers accounted for approximately 16.8% of our sales, and no single customer accounted for more than 5% of sales. The allowance for doubtful accounts is based on management’s assessment of the amount which may become uncollectible in the future and is estimated using specific review of problem accounts, overall portfolio quality, current economic conditions that may affect the customer’s ability to pay, and historical experience. Accounts receivable are written off when deemed uncollectible. Other receivables consist primarily of vendor rebates receivable. We also establish reserves for credit memos and customer returns. The reserve balance was $6.9 million and $6.8 million at December 31, 2018 and 2017, respectively. The activity in this reserve was not significant for each year presented. Accounts receivable consisted of the following at December 31:
2018
2017
(In thousands)
Accounts Receivable
$
667,224
$
643,763
Less: allowances for returns and doubtful accounts
13,054
11,771
Accounts receivable, net
$
654,170
$
631,992
The following table shows the changes in our allowance for doubtful accounts:
2018
2017
2016
(In thousands)
Balance at January 1,
$
4,973
$
5,922
$
4,245
Additions
5,284
197
1,390
Deductions (write-offs, net of recoveries)
(4,062
)
(1,146
)
287
Balance at December 31,
$
6,195
$
4,973
$
5,922
Inventories Inventories consist principally of materials purchased for resale, including lumber, lumber sheet goods, windows, doors and millwork,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and comprehensive income. Throughout the year we estimate the amount of the rebates based upon the expected level of purchases. We continually evaluate and revise these estimates as necessary based on actual purchase levels. We source products from a large number of suppliers. No materials purchased from any single supplier represented more than 8% of our total materials purchased in 2018. Shipping and Handling Costs Handling costs incurred in manufacturing activities are included in cost of sales. All other shipping and handling costs are included in selling, general and administrative expenses in the accompanying consolidated statement of operations and comprehensive income and totaled $322.9 million, $296.2 million and $269.8 million in 2018, 2017 and 2016, respectively. Income Taxes We account for income taxes utilizing the liability method described in the Income Taxes Warranty Expense We have warranty obligations with respect to most manufactured products; however, the liability for the warranty obligations is not significant as a result of third-party inspection and acceptance processes. Debt Issuance Costs and Debt Discount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incurred in connection with term debt are amortized using the effective interest method. Debt discount is amortized over the life of the related debt using the effective interest method. Amortization of debt issuance costs and the debt discount are included in interest expense. Upon changes to our debt structure, we evaluate debt issuance costs in accordance with the Debt 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machinery and equipment and generally depreciated using the straight-line method over the estimated useful lives of the assets, generally three years. We periodically evaluate the commercial and strategic operation of the land, related buildings and improvements of our facilities. In connection with these evaluations, some facilities may be consolidated, and others may be sold or leased. Nonoperating assets primarily related to land and building real estate assets associated with location closures that are actively being marketed for sale within a year are classified as assets held for sale and recorded at fair value, usually the quoted market price obtained from an independent third-party less the cost to sell. Until the assets are sold, an estimate of the fair value is reassessed at each reporting period. Net gains or losses related to the sale of real estate and equipment or impairment adjustments related to assets held for sale are recorded as selling, general and administrative expenses in the accompanying consolidated statement of operations and comprehensive income. Long-Lived Assets We evaluate our long-lived assets, other than goodwill, for impairment when events or changes in circumstances indicate, in our judgment, that the carrying value of such assets may not be recoverable. The determination of whether or not impairment exists is based on our estimate of undiscounted future cash flows before interest attributable to the assets as compared to the net carrying value of the assets. If impairment is indicated, the amount of the impairment recognized is determined by estimating the fair value of the assets based on estimated discounted future cash flows and recording a provision for loss if the carrying value is greater than estimated fair value. The net carrying value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We discount our workers’ compensation liability based upon estimated future payment streams at our risk-free rate. Our total insurance reserve balances were $84.7 million and $78.0 million as of December 31, 2018 and 2017, respectively. Of these balances $49.4 million and $45.6 million were recorded as other long-term liabilities as of December 31, 2018 and 2017, respectively. Included in these reserve balances as of December 31, 2018 and 2017, were approximately $9.1 million and $8.9 million, respectively, of claims that exceeded stop-loss limits and are expected to be recovered under insurance policies which are also recorded as other receivables and other assets in the accompanying consolidated balance sheet. Net Income per Common Share Net income per common share, or earnings per share (“EPS”), is calculated in accordance with the Earnings per Share The table below presents a reconciliation of weighted average common shares used in the calculation of basic and diluted EPS for the years ended December 31:
2018
2017
2016
(In thousands)
Weighted average shares for basic EPS
114,586
112,587
110,754
Dilutive effect of options and RSUs
1,968
3,010
2,831
Weighted average shares for diluted EPS
116,554
115,597
113,585
For the purpose of computing diluted EPS, weighted average shares outstanding have been adjusted for common shares underlying 1,332,000 options to purchase common stock and 1,964,000 restricted stock units (“RSUs”) outstanding as of December 31, 2018. Weighted average shares outstanding have been adjusted for common shares underlying 2,104,000 options and 2,249,000 RSUs outstanding as of December 31, 2017 and 3,515,000 options and 2,177,000 RSUs outstanding as of December, 31, 2016. 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value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Stock-based Compensation We have four stock-based employee compensation plans, which are described more fully in Note 10. We issue new common stock shares upon exercises of stock options and vesting of RSUs. We recognize the effect of pre-vesting forfeitures in the period they actually occur. The fair value of RSU awards subject to market conditions is estimated on the date of grant using the Monte Carlo simulation model with the following weighted average assumptions for the year ended December 31:
2018
2017
2016
Expected volatility (company)
53.9%
73.7%
53.6%
Expected volatility (peer group median)
28.4%
33.8%
17.3%
Correlation between the company and peer group median
0.39
0.33
0.47
Expected dividend yield
0.00%
0.00%
0.00%
Risk-free rate
2.30%
1.50%
1.29%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The fair value of each option award is estimated on the date of grant using the Black-Scholes option-pricing model with the following weighted average assumptions for the year ended December 31:
2017
2016
Expected life
6.0 years
6.0 years
Expected volatility
59.2%
60.9%
Expected dividend yield
0.00%
0.00%
Risk-free rate
2.20%
1.41% The expected life represents the period of time the options are expected to be outstanding. Historically,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We did not grant any options during the year ended December 31, 2018. 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18 and 2017 the Company does not have any financial instruments which are measured at fair value on a recurring basis. We have elected to report the value of our 5.625% senior secured notes due 2024 (“2024 notes”), $458.3 million senior secured term loan facility due 2024 (“2024 term loan”) and $900.0 million revolving credit facility (“2022 facility”) at amortized cost. The fair values of the 2024 notes and the 2024 term loan at December 31, 2018 were approximately $649.2 million and $430.8 million, respectively, and were determined using Level 2 inputs based on market prices. The carrying value of the 2022 facility at December 31, 2018 approximates fair value as the rates are comparable to those at which we could currently borrow under similar terms, are variable and incorporate a measure of our credit risk. As such, the fair value of the 2022 facility was also classified as Level 2 in the hierarchy. Supplemental Cash Flow Information Supplemental cash flow information was as follows for the years ended December 31:
2018
2017
2016
(In thousands)
Cash payments for interest (1)
$
107,668
$
193,429
$
197,384
Cash payments for income taxes
3,153
5,643
2,875
(1)
Includes $0.1 million, $48.7 million and $42.9 million in payments of debt extinguishment costs which are classified as financing outflows in the accompanying consolidated statement of cash flows for the years ended December 31 2018, 2017, and 2016, respectively. These payments were recorded to interest expense in the accompanying consolidated statement of operations and comprehensive income for their respective years. 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We had no items of other comprehensive income for the years ended December 31, 2018, 2017, and 2016. Recently Issued Accounting Pronouncements In August 2018, the Financial Accounting Standards Board (“FASB”) issued an update to the existing guidance under the Intangibles-Goodwill and Other In May 2017, the FASB issued an update to the existing guidance under the Compensation-Stock Compensation In January 2017, the FASB issued an update to the existing guidance under the Business Combinations In June 2016, the FASB issued an update to existing guidance under the Investments In February 2016, the FASB issued an update to the existing guidance under the Leas The Company will adopt this guidance on January 1, 2019 by applying the provisions of this guidance on a modified retrospective basis as of the effective date. As such, comparative periods will not be restated and the disclosures required under the new standard will not be provided for periods prior to January 1, 2019. We will elect the package of practical expedients whereby we will not be required to: i) reassess whether any expired or existing contracts are or contain leases, ii) reassess the lease classification of existing leases and iii) reassess initial direct costs for any existing leases. We will not elect to utilize the hindsight practical expedient or the practical expedient related to land easements. Upon adoption of the new standard we will elect to account for non-lease components as a part of the related lease components for all of our leases. We will also elect to not recognize leases with an initial term of 12 months or less on our balance sheet. We have assessed and updated our business processes, systems and controls to ensure compliance with the accounting and disclosure requirements of the new standard upon adoption. The Company has a significant number of leases, primarily related to real estate and rolling stock, which are primarily accounted for as operating leases under existing guidance. The adoption of this new guidance will result in a material impact to our balance sheet in the range of approximately $250.0 million to $300.0 million related to the establishment of operating lease liabilities and the corresponding operating lease right-of-use assets. Further, the adoption of this guidance had no impact to our remaining other finance obligations as they failed to meet the sale-leaseback requirements of the new standard. The adoption of this guidance will not have a significant impact on our consolidated statement of operations and comprehensive income or on our consolidated statement of cash flows as our leases will retain their classifications as determined under current guidance. Through the issuance of a series of updates, the FASB modified the guidance under the Revenue Recognition topic of the Codification which provided for a comprehensive new revenue recognition model requiring a company to recognize revenue to depict the transfer of promised goods or services to customers in an amount that reflects the consideration to which the entity expects to be entitled in exchange for those goods or services. Under previous guidance, we recognized sales from contracts with service elements on the completed contract method when these contracts were completed within 30 days. The remaining contracts with service elements were recognized under the percentage of completion method. On January 1, 2018 we adopted this guidance on a modified retrospective basis for contracts which were not completed as of January 1, 2018. Under this updated guidance, revenue related to our contracts with service elements is now recognized over time based on the extent of progress towards completion of the performance obligation because of continuous transfer of control to the customer. We have assessed and updated our business processes, systems and controls to ensure compliance with the recognition and disclosure requirements of the new standard. Results for periods beginning on or after January 1, 2018 are presented in accordance with this new guidance. Results for prior periods have not been adjusted and continue to be presented under previous guidance. Upon adoption, the Company recognized a $2.0 million ($1.5 million net of taxes) impact to the beginning balance of retained earnings through a cumulative effect adjustment related to the unrecognized portion of contracts previously accounted for under the completed contract method of revenue recognition. </t>
  </si>
  <si>
    <t>Revenue</t>
  </si>
  <si>
    <t>Revenue From Contract With Customer [Abstract]</t>
  </si>
  <si>
    <t xml:space="preserve">3. Revenue The following table disaggregates our sales by product category for the years ended December 31:
2018
2017
2016
(In thousands)
Lumber &amp; lumber sheet goods
$
2,902,155
$
2,510,945
$
2,131,394
Manufactured products
1,392,043
1,208,555
1,097,665
Windows, doors &amp; millwork
1,445,858
1,360,567
1,286,151
Gypsum, roofing &amp; insulation
528,439
538,378
520,007
Siding, metal &amp; concrete products
697,744
655,889
622,344
Other building &amp; product services
758,532
759,875
709,723
Total sales
$
7,724,771
$
7,034,209
$
6,367,284
Information regarding disaggregation of sales by segment is discussed in Note 14 to the condensed consolidated financial statements. Sales related to contracts with service elements represents less than 10% of the Company’s net sales for each period presented. The timing of revenue recognition, billings and cash collections results in accounts receivable, unbilled receivables, contract assets and contract liabilities. Contract asset balances were not significant as of December 31, 2018 or December 31, 2017. Contract liabilities consist of deferred revenue and customer advances and deposits. Contract liability balances are included in accrued liabilities on our consolidated balance sheet and were $42.1 million and $37.2 million as of December 31, 2018 and December 31, 2017, respectively. </t>
  </si>
  <si>
    <t>Property, Plant and Equipment</t>
  </si>
  <si>
    <t>Property Plant And Equipment [Abstract]</t>
  </si>
  <si>
    <t>4. Property, Plant and Equipment Property, plant and equipment consisted of the following at December 31:
2018
2017
(In thousands)
Land
$
198,304
$
188,551
Buildings and improvements
358,411
337,536
Machinery and equipment
403,765
352,529
Furniture and fixtures
78,910
61,310
Construction in progress
20,810
24,228
Property, plant and equipment
1,060,200
964,154
Less: accumulated depreciation
390,125
324,851
Property, plant and equipment, net
$
670,075
$
639,303
Depreciation expense was $74.4 million, $71.1 million and $87.2 million, of which $18.6 million, $9.8 million and $9.5 million was included in cost of sales, for the years ended December 31, 2018, 2017, and 2016, respectively. Included in property, plant and equipment are certain assets held under capital leases and other finance obligations. These assets are recorded at the present value of minimum lease payments and include land, buildings and equipment. Amortization charges associated with assets held under capital leases and other finance obligations are included in depreciation expense. The following balances held under capital lease and other finance obligations are included on the accompanying consolidated balance sheet:
2018
2017
(In thousands)
Land
$
118,677
$
114,010
Buildings and improvements
142,345
142,941
Machinery and equipment
27,188
21,875
Assets held under capital leases and other finance obligations
288,210
278,826
Less: accumulated amortization
21,786
15,367
Assets held under capital leases and other finance obligations, net
$
266,424
$
263,459</t>
  </si>
  <si>
    <t>Goodwill And Intangible Assets Disclosure [Abstract]</t>
  </si>
  <si>
    <t xml:space="preserve">5. Goodwill The following table sets forth the changes in the carrying amount of goodwill by reportable segment for the years ended December 31, 2018 and 2017 (in thousands):
Northeast
Southeast
South
West
Total
Balance as of December 31, 2017
Goodwill
$
97,102
$
60,691
$
329,662
$
297,592
$
785,047
Accumulated impairment losses
(494
)
(615
)
(43,527
)
—
(44,636
)
96,608
60,076
286,135
297,592
740,411
Balance as of December 31, 2018
Goodwill
$
97,102
$
60,691
$
329,662
$
297,592
$
785,047
Accumulated impairment losses
(494
)
(615
)
(43,527
)
—
(44,636
)
$
96,608
$
60,076
$
286,135
$
297,592
$
740,411
We closely monitor trends in economic factors and their effects on operating results to determine if an impairment trigger was present that would warrant a reassessment of the recoverability of the carrying amount of goodwill prior to the required annual impairment test in accordance with the Intangibles – Goodwill and Other The process of evaluating goodwill for impairment involves the determination of fair value of our reporting units.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resulting in further impairment of goodwill. In performing our impairment analysis, we developed a range of fair values for our reporting units using a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projections of financial performance for a five-year period. The most significant assumptions used in the discounted cash flow methodology are the discount rate, the terminal value and the expected future revenues, gross margins and operating expenses, which vary among reporting units. Significant assumptions used in our financial projections include housing starts and lumber commodity prices. We recorded no goodwill impairment charges in 2018, 2017, and 2016. </t>
  </si>
  <si>
    <t>Intangible Assets</t>
  </si>
  <si>
    <t>6. Intangible Assets The following table presents intangible assets as of December 31:
2018
2017
Gross Carrying Amount
Accumulated Amortization
Gross Carrying Amount
Accumulated Amortization
(In thousands)
Customer relationships
$
149,045
$
(63,187
)
$
149,045
$
(48,925
)
Trade names
51,361
(34,065
)
51,361
(22,554
)
Non-compete agreements
1,379
(1,379
)
1,379
(1,081
)
Favorable lease intangibles
6,409
(6,409
)
6,409
(3,067
)
Total intangible assets
$
208,194
$
(105,040
)
$
208,194
$
(75,627
)
Unfavorable lease obligations (included in Accrued liabilities and Other long-term liabilities)
$
(19,597
)
$
19,597
$
(19,597
)
$
13,666
During the years ended December 31, 2018, 2017, and 2016, we recorded amortization expense in relation to the above-listed intangible assets of $23.5 million, $21.9 million, and $22.6 million, respectively. We did not record any significant impairment charges related to our intangible assets for the years ended December 31, 2018, 2017 or 2016. The following table presents the estimated amortization expense for these intangible assets for the years ending December 31 (in thousands):
2019
$
14,784
2020
13,164
2021
11,903
2022
10,923
2023
10,034
Thereafter
42,346
Total future net intangible amortization expense
$
103,154</t>
  </si>
  <si>
    <t>Accrued Liabilities</t>
  </si>
  <si>
    <t>Payables And Accruals [Abstract]</t>
  </si>
  <si>
    <t>7. Accrued Liabilities Accrued liabilities consisted of the following (in thousands):
December 31, 2018
December 31, 2017
Accrued payroll and other employee related expenses
$
145,313
$
127,745
Contract liabilities
42,054
37,237
Customer obligations
11,762
9,657
Self-insurance reserves
35,304
32,424
Accrued business taxes
28,954
28,460
Accrued interest
13,164
14,403
Other
15,975
21,671
Total accrued liabilities
$
292,526
$
271,597</t>
  </si>
  <si>
    <t>Long-Term Debt</t>
  </si>
  <si>
    <t>Debt Disclosure [Abstract]</t>
  </si>
  <si>
    <t>8. Long-Term Debt Long-term debt consisted of the following (in thousands):
December 31, 2018
December 31, 2017
2022 facility (1)
$
179,000
$
350,000
2024 notes
696,361
750,000
2024 term loan (2)
458,250
462,950
Other finance obligations (Note 9)
227,071
225,070
Capital lease obligations (Note 9)
16,445
15,431
1,577,127
1,803,451
Unamortized debt discount and debt issuance costs
(15,833
)
(19,031
)
1,561,294
1,784,420
Less: current maturities of long-term debt and lease obligations
15,565
12,475
Long-term debt, net of current maturities
$
1,545,729
$
1,771,945
(1) The weighted average interest rate was 3.9% and 2.9% as of December 31, 2018 and 2017, respectively. (2) The weighted average interest rate was 5.2% and 4.3% as of December 31, 2018 and 2017, respectively. 2016 Debt Transactions During the year ended December 31, 2016, the Company executed several debt transactions which are described in more detail below. These transactions include two debt exchanges, complete extinguishment of our 7.625% senior secured notes due 2021 (the “2021 notes”), repricing and partially repaying our previous term loan and a cash tender offer in which we reduced the aggregate principal amount of our previously outstanding 10.75% senior unsecured notes due 2023 ( ) Note Exchange Transactions On February 12, 2016, we completed separate privately negotiated note exchange transactions in which $218.6 million in aggregate principal amount of our 2023 notes was exchanged for $207.6 million in aggregate principal amount of our previously outstanding 2021 notes. On February 29, 2016, we completed additional separate privately negotiated note exchange transactions in which $63.8 million in aggregate principal amount of our 2023 notes was exchanged for $60.0 million in aggregate principal amount of our previously outstanding 2021 notes. The note exchange transactions were considered to be debt extinguishments. As such, we recognized a net gain of $7.8 million which was recorded as an offset to interest expense in the accompanying consolidated statement of operations and comprehensive income for the year ended December 31, 2016. Of this $7.8 million gain, $14.8 million was attributable to the reduction in outstanding principal which was partially offset by the write-off of $7.0 million of unamortized debt issuance costs associated with the 2023 notes which were extinguished in the exchange transactions. In connection with issuance of the 2021 notes in the exchange transactions, we incurred $4.9 million of various third-party fees and expenses. These costs were previously recorded as a reduction to long-term debt and were subsequently written off to interest expense in the third quarter of 2016 in connection with the extinguishment of the 2021 notes as described in the “2016 Refinancing Transactions” section below. Note Redemption Transaction In May 2016, the Company exercised its contractual right to redeem $35.0 million in aggregate principal amount of 2021 notes at a price of 103.0%, plus accrued and unpaid interest. The redemption transaction was considered to be a debt extinguishment. As such, we recognized a loss of $1.7 million which was recorded as a component of interest expense in the accompanying consolidated statement of operations and comprehensive income for the year ended December 31, 2016. Of this $1.7 million loss, 2016 Refinancing Transactions In August 2016, we completed a private offering of $750.0 million in aggregate principal amount of 5.625% senior secured notes due 2024 (“2024 notes”) at an issue price equal to 100% of their face value. At the same time the Company also repriced its previous term loan. This repricing lowered the applicable margin to 3.75% in the case of Eurodollar loans and 2.75% in the case of base rate loans. This reduction represented a 1.25% decrease in the applicable margin for both Eurodollar and base rate loans. In connection with the repricing, the mandatory quarterly principal repayments were reduced from $1.375 million to $1.175 million. The proceeds from the issuance of the 2024 notes were used, together with cash on hand and borrowings under our previous revolving credit facility, to fully redeem the $582.6 million in aggregate outstanding principal amount of 2021 notes, to pay down $125.9 million of our previous term loan and to pay related transaction fees and expenses. The redemption of the 2021 notes was considered to be a debt extinguishment. As such, we recognized a loss of $43.9 million which was recorded as a component of interest expense in the accompanying consolidated statement of operations and comprehensive income for the year ended December 31, 2016. Of this $43.9 million loss, In connection with the issuance of the 2024 notes and the repricing of our previous term loan, we incurred approximately $12.0 million of various third-party fees and expenses. Of these costs $10.5 million were allocated to the 2024 notes and have been recorded as a reduction to long-term debt. These costs are being amortized over the contractual life of the 2024 notes using the effective interest method. The remaining $1.5 million in costs incurred were allocated to our previous term loan. Of this $1.5 million, $1.2 million was recorded to interest expense in the third quarter of 2016. The remaining $0.3 million of new third-party costs together with $10.9 million in remaining unamortized debt discount and debt issuance costs have been recorded as a reduction of long-term debt and are being amortized over the remaining contractual life of the term loan using the effective interest method. Tender Offer In October 2016, we purchased $50.0 million in aggregate principal amount of our 2023 notes pursuant to the terms of a cash tender offer at a price of 117.0% of par value plus accrued and unpaid interest. The purchase of the 2023 notes was funded with cash on hand and borrowings under our previous revolving credit facility. The tender offer transaction was considered to be a debt extinguishment. As such, we recognized a loss on extinguishment of $9.7 million which was recorded as a component of interest expense in the accompanying consolidated statement of operations and comprehensive income for the year ended December 31, 2016. Of this loss, approximately $8.5 million was attributable to the purchase premium paid to the lenders and $1.2 million was attributable to the write-off of unamortized debt issuance costs associated with the redeemed notes. In addition to the loss described above, we incurred approximately $0.1 million in third party costs which were recorded to selling, general, and administrative expense in the fourth quarter of 2016. 2017 Debt Transactions During the year ended December 31, 2017, the Company executed several debt transactions which are described in more detail below. These transactions included a repricing and extension of our previous term loan as well as increasing the borrowing capacity and extending the maturity of our previous revolving facility and the complete extinguishment of our 2023 notes. Our 2017 and 2016 debt transactions extended our debt maturity profile and reduced our annual cash interest on a go forward basis. Term Loan Amendment On February 23, 2017, we repriced our previous term loan through an amendment and extension of the term loan credit agreement providing for a $467.7 million senior secured term loan facility due 2024 (“2024 term loan”). This repricing reduced the interest rate by 0.75% and extended the maturity by 19 months to February 29, 2024. Deutsche Bank AG New York Branch continues to serve as administrative agent and collateral agent under the 2024 term loan agreement. In connection with the 2024 term loan amendment we recognized $0.4 million in interest expense for the year ended December 31, 2017 related to the write-off of unamortized debt discount and debt issuance costs. We incurred $1.2 million in lender fees which, together with $10.0 million in remaining unamortized debt discount and debt issuance costs, have been recorded as a reduction of long-term debt and are being amortized over the remaining contractual life of the 2024 term loan using the effective interest method. In addition, we also incurred $1.4 million in various third-party fees and expenses related to the 2024 term loan amendment which were recorded to interest expense for the year ended December 31, 2017. Revolving Credit Facility Amendment On March 22, 2017, the Company extended the maturity date and increased the revolving commitments under its previous revolving credit facility. This transaction resulted in an amended and restated $900.0 million revolving credit facility (“2022 facility”) and extended the maturity by 20 months to March 22, 2022. SunTrust Bank continues to serve as administrative agent and collateral agent under the 2022 facility agreement. All other material terms of the 2022 facility remain unchanged from those of the previous agreement. In connection with the 2022 facility amendment, we recognized $0.6 million in interest expense for the year ended December 31, 2017 related to the write-off of unamortized debt issuance costs. We incurred $1.6 million in lender and third-party fees which, together with $8.5 million in remaining unamortized debt issuance costs, have been recorded as other assets and are being amortized over the remaining contractual life of the 2022 facility on a straight-line basis. 2023 Notes Redemption In December 2017, the Company exercised its contractual right to redeem $367.6 million in aggregate principal amount of 2023 Notes at a total redemption price of 113.249%, plus accrued and unpaid interest. The redemption of the 2023 Notes was funded with a combination of borrowings under the 2022 facility and cash on hand. The redemption of the 2023 notes was considered to be a debt extinguishment. As such, we recognized a loss on extinguishment of $56.3 million which was recorded as a component of interest expense in the accompanying consolidated statement of operations and comprehensive income for the year ended December 31, 2017. Of this $56.3 million loss, 2018 Debt Transactions In the fourth quarter of 2018, the Company executed a series of open market purchases of its 2024 notes. These transactions resulted in $53.6 million in aggregate principal amount of the 2024 notes being repurchased at prices ranging from 91.5% to 94.25% of par value. Following these transactions, there was $696.4 million of 2024 notes which remain outstanding. These repurchases of the 2024 notes were considered to be debt extinguishments. As such, we recognized a gain on debt extinguishment of $3.2 million which was recorded as a component of interest expense in the accompanying consolidated statement of operations and comprehensive income for the year ended December 31, 2018. Of this gain, approximately $3.7 million was attributable to the repurchase of the notes at a discount to par value which was partially offset by a $0.5 million write-off of unamortized debt issuance costs associated with the 2024 Notes repurchased. In February 2019, we repurchased an additional $20.4 million in aggregate principal amount of the 2024 notes at prices ranging from 94.9% to 95.9% of par value. Following these repurchases we have $675.9 million of 2024 notes which remain outstanding. 2024 Term Loan Credit Agreement As of December 31, 2018, we have $458.3 million outstanding under the 2024 term loan, which matures on February 29, 2024. The 2024 term loan bears interest based on either a eurodollar or base rate (a rate equal to the highest of an agreed commercially available benchmark rate, the federal funds effective rate plus 0.50% or the eurodollar rate plus 1.0%, as selected by the Company) plus, in each case, an applicable margin. The applicable margin in the 2024 term loan is (x) 3% in the case of Eurodollar rate loans and (y) 2% in the case of base rate loans. The 2024 term loan has mandatory quarterly principal repayments of $1.175 million payable in March, June, September, and December of each year, provided that each such payment is subject to reduction as a result of certain prepayments of the loans in accordance with the loan documentation. 2022 Revolving Credit Facility The 2022 facility provides for a $900.0 million revolving credit line to be used for working capital, general corporate purposes and funding capital expenditures and growth opportunities. In addition, we may use the 2022 facility to facilitate debt repayment and consolidation. The available borrowing capacity, or borrowing base, is derived from a percentage of the Company’s eligible receivables and inventory, as defined by the agreement, subject to certain reserves. As of December 31, 2018, we had $179.0 million in outstanding borrowings under our 2022 facility and our net excess borrowing availability was $585.4 million after being reduced by outstanding letters of credit of approximately $82.2 million. Borrowings under the 2022 facility bear interest, at our option, at either a eurodollar rate or a base rate, plus, in each case an applicable margin. The applicable margin ranges from 1.25% to 1.75% per annum in the case of eurodollar rate loans and 0.25% to 0.75% per annum in the case of base rate loans. The margin in either case is based on a measure of availability under the 2022 facility. A variable commitment fee, currently 0.25% per annum, is charged on the unused amount of the revolver based on quarterly average loan utilization. Letters of credit under the 2022 facility are assessed at a rate equal to the applicable eurodollar margin, currently 1.25%, as well as a fronting fee at a rate of 0.125% per annum. These fees are payable quarterly in arrears at the end of March, June, September, and December. All obligations under the 2024 term loan and 2022 facility will be guaranteed jointly and severally by the Company and all other subsidiaries that guarantee the 2024 notes. All obligations and the guarantees of those obligations will be secured by substantially all of the assets of the Company and the guarantors subject to certain exceptions and permitted liens, including (i) with respect to the 2024 term loan, a first-priority security interest in such assets that constitute Notes Collateral (as defined below) and a second priority security interest in such assets that constitute ABL Collateral (as defined below), and (ii) with respect to the 2022 facility, a first-priority security interest in such assets that constitute ABL Collateral and a second-priority security interest in such assets that constitute Notes Collateral. “ABL Collateral” includes substantially all presently owned and after-acquired accounts receivable, inventory, rights of unpaid vendors with respect to inventory, deposit accounts, commodity accounts, securities accounts and lock boxes, investment property, cash and cash equivalents, and general intangibles, books and records, supporting obligations and documents and related letters of credit, commercial tort claims or other claims related to and proceeds of each of the foregoing. “Notes Collateral” includes all collateral which is not ABL collateral. The 2024 term loan and the 2022 facility contain restrictive covenants which, among other things, limit the Company’s ability to incur additional indebtedness, incur liens, engage in mergers or other fundamental changes, sell certain assets, pay dividends, make acquisitions or investments, prepay certain indebtedness, change the nature of our business, and engage in certain transactions with affiliates. In addition, the 2022 facility also contains a financial covenant requiring the satisfaction of a minimum fixed charge ratio of 1.00 to 1.00 if our excess availability falls below the greater of $80.0 million or 10% of the maximum borrowing amount, which was $84.7 million as of December 31, 2018. Senior Secured Notes due 2024 As of December 31, 2018 we have $696.4 million outstanding in aggregate principal amount of the 2024 notes which mature on September 1, 2024. Interest accrues on the 2024 notes at a rate of 5.625% per annum and is payable semi-annually on March 1 and September 1 of each year. The terms of the 2024 notes are governed by the indenture, dated as of August 22, 2016 (the “Indenture”), among the Company, the guarantors named therein (the “Guarantors”) and Wilmington Trust, National Association, as trustee (the “Trustee”) and notes collateral agent (the “Notes Collateral Agent”). The 2024 notes, subject to certain exceptions, are guaranteed, jointly and severally, on a senior secured basis, by certain of our direct and indirect wholly owned subsidiaries. All obligations under the 2024 notes, and the guarantees of those obligations, are secured by substantially all of the assets of the Company and the Guarantors subject to certain exceptions and permitted liens, including a first-priority security interest in such assets that constitute Notes Collateral (as defined above) and a second-priority security interest in such assets that constitute ABL Collateral (as defined above). The Notes Collateral Agent became a party to the ABL/Bond Intercreditor Agreement, dated as of May 29, 2013, among SunTrust Bank, as agent under the Company’s 2022 facility, the Wilmington Trust, National Association, the Company and the Guarantors, and the Pari Passu Intercreditor Agreement, dated as of July 31, 2015, among Deutsche Bank AG New York Branch, as term collateral agent under the Company’s 2024 term loan, Wilmington Trust, National Association, the Company and the Guarantors. These documents govern all arrangements in respect of the priority of the security interests in the ABL Collateral and the Notes Collateral among the parties to the Indenture, the 2022 facility and the 2024 term loan. The 2024 notes constitute senior secured obligations of the Company and Guarantors, rank senior in right of payment to all future debt of the Company and Guarantors that is expressly subordinated in right of payment to the 2024 notes, and rank equally in right of payment with all existing and future liabilities of the Company and Guarantors that are not so subordinated, including the 2022 facility. The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September 1, 2019, the Company may redeem the 2024 notes in whole or in part at a redemption price equal to 100% of the principal amount of the 2024 notes plus the “applicable premium” set forth in the Indenture. At any time on or after September 1, 2019, the Company may redeem the 2024 notes at the redemption prices set forth in the Indenture, plus accrued and unpaid interest, if any, to the redemption date. At any time and from time to time during the 36-month period following August 22, 2016 (“the Closing Date”), the Company may redeem up to 10% of the aggregate principal amount of the 2024 notes during each twelve-month period commencing on the Closing Date at a redemption price of 103% of the aggregate principal amount thereof plus accrued and unpaid interest to the redemption date. In addition, at any time prior to September 1, 2019, the Company may redeem up to 40% of the aggregate principal amount of the 2024 notes with the net cash proceeds of one or more equity offerings, as described in the Indenture, at a price equal to 105.625% of the principal amount thereof, plus accrued and unpaid interest, if any, to the redemption date. If the Company experiences certain change of control events, holders of the 2024 notes may require it to repurchase all or part of their 2024 notes at 101% of the principal amount thereof, plus accrued and unpaid interest, if any, to the repurchase date. As of December 31, 2018 we were not in violation of any covenants or restrictions imposed by any of our debt agreements. Future maturities of long-term debt as of December 31, 2018 were as follows (in thousands):
Year ending December 31,
2019
$
4,700
2020
4,700
2021
4,700
2022
4,700
2023
183,700
Thereafter
1,131,111
Total long-term debt (including current maturities)
$
1,333,611</t>
  </si>
  <si>
    <t>Leases and Other Finance Obligations</t>
  </si>
  <si>
    <t>Leases [Abstract]</t>
  </si>
  <si>
    <t>9. Leases and Other Finance Obligations Operating Lease Obligations We lease certain land, buildings and equipment used in operations. These leases are generally accounted for as operating leases with initial terms ranging from one to 15 years and they generally contain renewal options. Certain operating leases are subject to contingent rentals based on various measures, primarily consumer price index increases. We also lease certain properties from related parties, including current employees and non-affiliate stockholders. Total rent expense under operating leases was approximately $83.9 million, $77.9 million and $68.7 million for the years ended December 31, 2018, 2017, and 2016, respectively.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 The guarantees under these leases for the residual values of equipment at the end of the respective operating lease periods approximated $5.7 million as of December 31, 2018. Based upon the expectation that none of these leased assets will have a residual value at the end of the lease term that is materially less than the value specified in the related operating lease agreement or that we will purchase the equipment at the end of the lease term, we do not believe it is probable that we will be required to fund any amounts under the terms of these guarantee arrangements. Accordingly, no accruals have been recognized for these guarantees. Future minimum commitments for noncancelable operating leases with initial or remaining lease terms in excess of one year are as follows:
Related Party
Total*
(In thousands)
Year ending December 31,
2019
$
1,061
$
77,297
2020
1,053
63,633
2021
712
51,804
2022
580
37,054
2023
60
23,327
Thereafter
261
57,000
$
3,727
$
310,115
*
Includes related party future minimum commitments for noncancelable operating leases. Capital Lease Obligations The Company leases certain property and equipment under capital leases expiring through 2021. These leases require monthly payments of principal and interest, imputed at various interest rates. Future minimum lease payments as of December 31, 2018 are as follows (in thousands):
Years ending December 31,
2019
$
10,784
2020
5,392
2021
1,242
Thereafter
—
Total minimum lease payments
17,418
Less: amount representing interest
(973
)
Present value of net minimum payments
16,445
Less: current portion
(10,039
)
Long-term capital lease obligations, net of current portion
$
6,406
Other Finance Obligations The Company is party to 140 individual property lease agreements with a single lessor as of December 31, 2018. These lease agreements have initial terms ranging from nine to fifteen years (expiring through 2021) and renewal options in five-year increments providing for up to approximately 30-year remaining total lease terms. A related agreement between the lessor and the Company gives the Company the right to acquire a limited number of the leased facilities at fair market value. These purchase rights represent a form of continuing involvement with these properties which precluded sale-leaseback accounting. As a result, the Company treats all of the properties that it leases from this lessor as a financing arrangement. The Company is also party to certain additional agreements with the same lessor which commit the Company to perform certain repair and maintenance obligations under the leases in a specified manner and timeframe. We were deemed the owner of certain of our facilities during their construction period based on an evaluation made in accordance with the Leases As of December 31, 2018, other finance obligations consist of $227.1 million, with cash payments of $21.7 million for the year ended December 31, 2018. These other finance obligations are included on the consolidated balance sheet as a component of long-term debt and lease obligations. The related assets are recorded as components of property, plant, and equipment on the consolidated balance sheet. Future minimum commitments for other finance obligations as of December 31, 2018 were as follows (in thousands):
Year ending December 31,
2019
$
18,715
2020
18,632
2021
17,960
2022
17,849
2023
17,860
Thereafter
222,821
Total
$
313,837</t>
  </si>
  <si>
    <t>Employee Stock-Based Compensation</t>
  </si>
  <si>
    <t>Disclosure Of Compensation Related Costs Sharebased Payments [Abstract]</t>
  </si>
  <si>
    <t xml:space="preserve">10. Employee Stock-Based Compensation 2014 Incentive Plan Under our 2014 Incentive Plan (“2014 Plan”), the Company is authorized to grant awards in the form of incentive stock options, non-qualified stock options, restricted stock shares, restricted stock units, other common stock-based awards and cash-based awards. In May 2016, our shareholders approved an amendment to our 2014 Plan that increased the number of shares of common stock reserved for the grant of awards under the 2014 Plan from 5.0 million shares to 8.5 million shares, subject to adjustment as provided by the 2014 Plan. All 8.5 million shares under the Plan may be made subject to options, stock appreciation rights (“SARs”), or stock-based awards. Stock options and SARs granted under the 2014 Plan may not have a term exceeding 10 years from the date of grant. The 2014 Plan also provides that all awards will become fully vested and/or exercisable upon a change in control (as defined in the 2014 Plan) if those awards (i) are not assumed or equitably substituted by the surviving entity or (ii) have been assumed or equitably substituted by the surviving entity, and the grantee’s employment is terminated under certain circumstances. Other specific terms for awards granted under the 2014 Plan shall be determined by our Compensation Committee (or the board of directors if so determined by the board of directors). Awards granted under the 2014 Plan generally vest ratably over a three to four year period. As of December 31, 2018, 4.9 million shares were available for issuance under the 2014 Plan. 2007 Incentive Plan Under our 2007 Incentive Plan (“2007 Plan”), the Company was authorized to grant awards in the form of incentive stock options, non-qualified stock options, restricted stock, other common stock-based awards and cash-based awards. Stock options and SARs granted under the 2007 Plan may not have a term exceeding 10 years from the date of grant. The 2007 Plan also provided that all awards will become fully vested and/or exercisable upon a change in control (as defined in the 2007 Plan). Historically, awards granted under the 2007 Plan generally vested ratably over a three to four-year period. As of May 24, 2017, no further grants will be made under the 2007 plan. 2005 Equity Incentive Plan Under our 2005 Equity Incentive Plan (“2005 Plan”), we were authorized to grant stock-based awards in the form of incentive stock options, non-qualified stock options, restricted stock and other common stock-based awards. Stock options and SARs granted under the 2005 Plan could not have a term exceeding 10 years from the date of grant. The 2005 Plan also provided that all awards become fully vested and/or exercisable upon a change in control (as defined in the 2005 Plan). Historically, awards granted under the 2005 Plan generally vested ratably over a three-year period. As of June 27, 2015, no further grants will be made under the 2005 Plan. 1998 Stock Incentive Plan Under the Builders FirstSource, Inc. 1998 Stock Incentive Plan (“1998 Plan”), we were authorized to issue shares of common stock pursuant to awards granted in various forms, including incentive stock options, non-qualified stock options and other stock-based awards. The 1998 Plan also authorized the sale of common stock on terms determined by our board of directors. Historically, stock options granted under the 1998 Plan generally cliff vested after a period of seven to nine years with certain option grants subject to acceleration if certain financial targets were met. As of January 1, 2005, no further grants will be made under the 1998 Plan. Stock Options The following table summarizes our stock option activity:
Options
Weighted
Weighted
Aggregate
(In thousands)
(In thousands)
Outstanding at December 31, 2017
2,104
$
5.66
Granted
—
$
—
Exercised
(770
)
$
5.13
Forfeited
(2
)
$
9.72
Outstanding at December 31, 2018
1,332
$
5.97
4.4
$
6,581
Exercisable at December 31, 2018
1,229
$
5.71
4.1
$
6,386
The outstanding options at December 31, 2018 include 199,000 options under the 2014 plan, 696,000 options under the 2007 Plan, 247,000 options under the 2005 Plan and 190,000 options under the 1998 Plan. As of December 31, 2018, 96,000 options under the 2014 Plan, 696,000 options under the 2007 Plan, 247,000 options under the 2005 Plan and 190,000 options under the 1998 Plan were exercisable. The weighted average grant date fair value of options granted during the years ended December 31, 2017 and 2016 were $7.26 and $3.71, respectively. There were no options granted during the year ended December 31, 2018. The total intrinsic value of options exercised during the years ended December 31, 2018, 2017 and 2016 were $10.9 million, $16.4 million and $11.6 million, respectively. Vesting of all of our stock options is contingent solely on continuous employment over the requisite service period. Outstanding and exercisable stock options at December 31, 2018 were as follows (shares in thousands):
Outstanding
Exercisable
Range of Exercise Prices
Shares
Weighted
Weighted
Shares
Weighted
$3.15
190
$
3.15
5.0
190
$
3.15
$3.19
336
$
3.19
1.1
336
$
3.19
$6.35 - $6.59
146
$
6.44
6.5
84
$
6.42
$7.67- $12.94
660
$
8.09
5.4
619
$
7.77
$3.15 - $12.94
1,332
$
5.97
4.4
1,229
$
5.71
Restricted Stock Units The outstanding restricted stock units (“RSUs”) at December 31, 2018 include 1,857,000 units granted under the 2014 Plan and 107,000 units granted under the 2007 Plan. The following table summarizes activity for RSUs subject solely to service conditions for the year ended December 31, 2018 (shares in thousands):
Shares
Weighted
Nonvested at December 31, 2017
1,331
$
10.77
Granted
504
$
20.23
Vested
(889
)
$
10.37
Forfeited
(38
)
$
14.27
Nonvested at December 31, 2018
908
$
16.25
The weighted average grant date fair value of RSUs for which vesting is subject solely to service conditions granted during the years ended December 31, 2018, 2017 and 2016 were $20.23, $14.60, and $10.68, respectively. The following table summarizes activity for RSUs subject to both performance and service conditions for the year ended December 31, 2018 (shares in thousands):
Shares
Weighted
Nonvested at December 31, 2017
487
$
13.04
Granted
159
$
21.15
Vested
(43
)
$
14.49
Forfeited
(47
)
$
14.21
Nonvested at December 31, 2018
556
$
15.16
The weighted average grant date fair value of RSUs for which vesting is subject to both performance and service conditions granted during the years ended December 31, 2018, 2017 and 2016 were $21.15, $15.38 and $10.96, respectively. The following table summarizes activity for RSUs subject to both market and service conditions for the year ended December 31, 2018 (shares in thousands):
Shares
Weighted
Nonvested at December 31, 2017
431
$
9.16
Granted
159
$
21.96
Vested
(43
)
$
12.30
Forfeited
(47
)
$
11.22
Nonvested at December 31, 2018
500
$
12.78
The weighted average grant date fair value of RSUs for which vesting is subject to both market and service conditions granted during the years ended December 31, 2018, 2017 and 2016 were $21.96, $11.49, and $7.58, respectively. Our results of operations include stock compensation expense of $14.4 million ($10.7 million net of taxes), $13.5 million ($8.2 million net of taxes) and $10.5 million ($6.3 million net of taxes) for the years ended December 31, 2018, 2017 and 2016, respectively. We recognized excess tax benefits for stock options exercised and RSUs vested of $4.2 million and $5.1 million for the years ended December 31, 2018 and 2017, respectively. We recognized no excess tax benefits for stock options exercised or RSUs vested during the year ended December 31, 2016. The total fair value of options vested during the years ended December 31, 2018, 2017, and 2016 were $2.7 million, $2.7 million and $2.8 million, respectively. The total fair value of RSUs vested during the years ended December 31, 2018, 2017 and 2016 were $10.4 million, $6.9 million and $3.9 million, respectively. As of December 31, 2018, there was $14.9 million of total unrecognized compensation cost related to non-vested share-based compensation arrangements granted under the Plans. That cost is expected to be recognized over a weighted-average period of 2.0 years. </t>
  </si>
  <si>
    <t>Income Taxes</t>
  </si>
  <si>
    <t>Income Tax Disclosure [Abstract]</t>
  </si>
  <si>
    <t xml:space="preserve">11. Income Taxes The components of income tax expense (benefit) included in continuing operations were as follows for the years ended December 31:
2018
2017
2016
(In thousands)
Current:
Federal
$
(1,831
)
$
1,831
$
—
State
5,572
2,213
2,115
3,741
4,044
2,115
Deferred:
Federal
45,934
49,710
(110,720
)
State
5,889
(606
)
(14,067
)
51,823
49,104
(124,787
)
Income tax expense (benefit)
$
55,564
$
53,148
$
(122,672
) Temporary differences, which give rise to deferred tax assets and liabilities, were as follows as of December 31:
2018
2017
(In thousands)
Deferred tax assets related to:
Accrued expenses
$
10,019
$
9,615
Insurance reserves
13,245
11,299
Stock-based compensation expense
4,770
4,702
Accounts receivable
3,892
3,355
Inventories
13,348
11,370
Operating loss and credit carryforwards
38,813
68,066
84,087
108,407
Valuation allowance
(2,409
)
(2,409
)
Total deferred tax assets
81,678
105,998
Deferred tax liabilities related to:
Prepaid expenses
(2,845
)
(2,706
)
Goodwill and other intangible assets
(28,055
)
(19,431
)
Property, plant and equipment
(26,670
)
(8,593
)
Other
(1,342
)
(163
)
Total deferred tax liabilities
(58,912
)
(30,893
)
Net deferred tax asset
$
22,766
$
75,105
A reconciliation of the statutory federal income tax rate to our effective rate for continuing operations is provided below for the years ended December 31:
2018
2017
2016
Statutory federal income tax rate
21.0
%
35.0
%
35.0
%
State income taxes, net of federal income tax
4.3
7.7
6.1
Valuation allowance
—
(3.1
)
(607.9
)
Stock compensation windfall benefit
(1.6
)
(5.5
)
—
Enactment of federal income tax rate change
—
31.5
—
Permanent difference – 162(m) limitation
0.6
0.8
0.6
Permanent difference – credits
(4.6
)
(9.6
)
(1.2
)
Permanent difference – other
1.4
0.9
0.4
Other
0.2
0.1
0.9
21.3
%
57.8
%
(566.1
)% On December 22, 2017, the President signed into law the 2017 Tax Act. The 2017 Tax Act reduced the statutory federal corporate tax rate from 35% to 21% for periods beginning after December 31, 2017. The Income Taxes At December 31, 2018 and 2017, the Company had deferred tax assets, net of deferred tax liabilities, of $25.2 million and $77.5 million, respectively, offset by valuation allowances of $2.4 million and $2.4 million, respectively. We have $302.8 million of state net operating loss carryforwards and $3.0 million of state tax credit carryforwards expiring at various dates through 2038. We also have $15.6 million of federal net operating loss carryforwards and $20.4 million of federal tax credit carryforwards expiring at various dates through 2038. As of December 31, 2018, the Company needed to generate approximately $63.5 million of pre-tax income in future periods to realize its federal deferred tax assets. We evaluate our deferred tax assets on a quarterly basis to determine whether a valuation allowance is required. In accordance with the Income Taxes We recorded a full valuation allowance in 2008 due to our cumulative three-year loss position at that time, compounded by the negative industry-wide business trends and outlook. We remained in a cumulative three-year loss position until the second quarter of 2016. In the third quarter of 2016, management determined that there was sufficient positive evidence to conclude that it was more likely than not that the valuation allowance should be released against our net federal and some state deferred tax assets. As a result, for the year ended December 31, 2016 we recorded a cumulative reduction to the valuation allowance against our net deferred tax assets of $131.7 million. During 2017, as a result of various activities and tax initiatives that impacted our assessment of the future utilization and realizability of our state net operating losses (“NOLs”) we recorded a reduction to the associated valuation allowance of $2.8 million for the year ended December 31, 2017. Section 382 of the Internal Revenue Code imposes annual limitations on the utilization of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n 2017, affiliates of a significant shareholder sold their investment in the Company, which triggered a Section 382 Ownership Change. As a result of triggering a Section 382 Ownership Change, an annual limitation is now imposed on the Company’s tax attributes, including its NOLs and other credits. The Company has evaluated the impact of this limitation on its NOLs and other credits and does not expect it to have a material impact on their future utilization or realizability.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The following table shows the changes in our valuation allowance:
2018
2017
2016
(In thousands)
Balance at January 1,
$
2,409
$
4,821
$
136,548
Additions charged to expense
—
—
—
Reductions credited to expense
—
(2,839
)
(131,727
)
Enactment of federal income tax rate change
—
427
—
Deductions
—
—
—
Balance at December 31,
$
2,409
$
2,409
$
4,821
The balance for uncertain tax positions, excluding penalties and interest, was $0.3 million, $0.3 million and $0.2 million as of December 31, 2018, 2017 and 2016, respectively with no significant impact recorded in the Company’s consolidated statement of operations and comprehensive income for the years ended December 31, 2018, 2017 or 2016. We accrue interest and penalties on our uncertain tax positions as a component of our provision for income taxes. We accrued no significant interest and penalties in 2018, 2017 or 2016. We are subject to U.S. federal income tax as well as income tax of multiple state jurisdictions. Based on completed examinations and the expiration of statutes of limitations, we have concluded all U.S. federal income tax matters for years through 2014. We report in 41 states with various years open to examination. </t>
  </si>
  <si>
    <t>Employee Benefit Plans</t>
  </si>
  <si>
    <t>Compensation And Retirement Disclosure [Abstract]</t>
  </si>
  <si>
    <t xml:space="preserve">12. Employee Benefit Plans We maintain one active defined contribution 401(k) plan. Our employees are eligible to participate in the plans subject to certain employment eligibility provisions. Participants can contribute up to 75% of their annual compensation, subject to federally mandated maximums. Participants are immediately vested in their own contributions. We match a certain percentage of the contributions made by participating employees, subject to IRS limitations. Our matching contributions are subject to a pro-rata five-year vesting schedule. We recognized expense of $6.8 million, $4.6 million and $4.6 million in 2018, 2017 and 2016, respectively, for contributions to the plan. The Company contributes to multiple collectively bargained union retirement plans including multiemployer plans. The Company does not administer the multiemployer plans, and contributions are determined in accordance with the provisions of negotiated labor contract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a multiemployer plan, the unfunded obligations of that multiemployer plan may be borne by the remaining participating employers. If the Company chooses to stop participating in a multiemployer plan, the Company may be required to pay that plan an amount (“withdrawal liability”) based on the plan’s formula and the underfunded status of the plan attributable to the Company. Contributions to the plans for the years ended December 31, 2018, 2017 and 2016 were not significant. </t>
  </si>
  <si>
    <t>Commitments and Contingencies</t>
  </si>
  <si>
    <t>Commitments And Contingencies Disclosure [Abstract]</t>
  </si>
  <si>
    <t xml:space="preserve">13. Commitments and Contingencies As of December 31, 2018, we had outstanding letters of credit totaling $82.2 million under our 2022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 </t>
  </si>
  <si>
    <t>Segment and Product Information</t>
  </si>
  <si>
    <t>Segment Reporting [Abstract]</t>
  </si>
  <si>
    <t xml:space="preserve">14.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401 locations operating in 39 states across the United States, which have been organized into nine geographical regions. Centralized financial and operational oversight, including resource allocation and assessment of performance on an income from continuing operations before income taxes basis, is performed by our CEO, whom we have determined to be our chief operating decision maker (“CODM”). The Company has nine operating segments aligned with its nine geographical regions (Regions 1 through 9). While all of our operating segments have similar nature of products, distribution methods and customers,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In addition to our reportable segments, our consolidated results include corporate overhead, other various operating activities that are not internally allocated to a geographical region nor separately reported to the CODM, and certain reconciling items primarily related to allocations of corporate overhead and rent expense, which have collectively been presented as “All Other”. The accounting policies of the segments are consistent with those described in Note 2, except for noted reconciling items. The following tables present Net sales, Income before income taxes and certain other measures for the reportable segments, reconciled to consolidated total operations, for the years ended December 31, (in thousands):
2018
Reportable segments
Net Sales
Depreciation &amp; Amortization
Interest
Income before income taxes
Northeast
$
1,340,637
$
13,582
$
23,786
$
33,496
Southeast
1,704,313
11,746
25,733
66,191
South
2,050,961
21,422
26,367
110,613
West
2,461,585
27,405
40,223
105,906
Total reportable segments
7,557,496
74,155
116,109
316,206
All other
167,275
23,751
(7,896
)
(55,451
)
Total consolidated
$
7,724,771
$
97,906
$
108,213
$
260,755
2017
Reportable segments
Net Sales
Depreciation &amp; Amortization
Interest
Income before income taxes
Northeast
$
1,285,286
$
13,255
$
20,893
$
40,358
Southeast
1,542,330
10,457
22,939
49,738
South
1,855,425
19,724
23,320
90,230
West
2,188,696
26,901
32,058
85,629
Total reportable segments
6,871,737
70,337
99,210
265,955
All other
162,472
22,656
93,964
(174,026
)
Total consolidated
$
7,034,209
$
92,993
$
193,174
$
91,929
2016
Reportable segments
Net Sales
Depreciation &amp; Amortization
Interest
Income before income taxes
Northeast
$
1,204,100
$
18,220
$
18,660
$
35,347
Southeast
1,362,259
11,242
19,768
40,256
South
1,699,371
21,822
22,303
71,806
West
1,939,206
33,764
27,130
72,810
Total reportable segments
6,204,936
85,048
87,861
220,219
All other
162,348
24,745
126,806
(198,550
)
Total consolidated
$
6,367,284
$
109,793
$
214,667
$
21,669
Asset information by segment is not reported internally or otherwise reviewed by the CODM nor does the company earn revenues or have long-lived assets located in foreign countries. </t>
  </si>
  <si>
    <t>Related Party Transactions</t>
  </si>
  <si>
    <t>Related Party Transactions [Abstract]</t>
  </si>
  <si>
    <t>15. Related Party Transactions Transactions between the Company and related parties occur in the ordinary course of business. Certain members of the Company’s board of directors serve on the board of directors for one of our suppliers, PGT, Inc. Further, the Company has entered into certain leases of land and buildings with certain employees or non-affiliate stockholders. However, the Company carefully monitors and assesses related party relationships. Management does not believe that any of its transactions with related parties had a material impact on the Company’s results for the years ended December 31, 2018, 2017 or 2016.</t>
  </si>
  <si>
    <t>Unaudited Quarterly Financial Data</t>
  </si>
  <si>
    <t>Quarterly Financial Information Disclosure [Abstract]</t>
  </si>
  <si>
    <t xml:space="preserve">16. Unaudited Quarterly Financial Data The following tables summarize the consolidated quarterly results of operations for 2018 and 2017 (in thousands, except per share amounts):
2018
First Quarter
Second Quarter
Third Quarter
Fourth Quarter
Net sales
$
1,700,436
$
2,089,888
$
2,118,467
$
1,815,980
Gross margin
411,052
496,328
522,781
492,779
Net income
23,220
56,622
73,328
52,021
(1)
Net income per share
Basic
$
0.20
$
0.49
$
0.64
$
0.45
(1)
Diluted
$
0.20
$
0.49
$
0.63
$
0.45
(1)
2017
First Quarter
Second Quarter
Third Quarter
Fourth Quarter
Net sales
$
1,533,064
$
1,843,297
$
1,878,909
$
1,778,939
Gross margin
376,052
460,797
459,322
431,220
Net income (loss)
3,822
(2)
37,910
(3)
39,750
(4)
(42,701
)
(5)
Net income (loss) per share
Basic
$
0.03
(2)
$
0.34
(3)
$
0.35
(4)
$
(0.38
)
(5)
Diluted
$
0.03
(2)
$
0.33
(3)
$
0.34
(4)
$
(0.38
)
(5)
(1)
Includes a gain on debt extinguishment of $3.2 million as discussed in Note 8.
(2)
Includes the write-off of debt discount and debt issuance costs of $1.0 million and financing costs of $1.4 million as discussed in Note 8.
(3)
Includes a valuation allowance of $(3.7) million as discussed in Note 11.
(4)
Includes a valuation allowance of $(0.1) million as discussed in Note 11.
(5)
Includes a loss on debt extinguishment of $56.3 million as discussed in Note 8, income tax expense of $29.0 million due to the enactment of a federal income tax rate change in December 2017, and a valuation allowance of $1.0 million as discussed in Note 11. Earnings per share is computed independently for each of the quarters presented; therefore, the sum of the quarterly earnings per share may not equal the annual earnings per share. </t>
  </si>
  <si>
    <t>Summary of Significant Accounting Policies (Policies)</t>
  </si>
  <si>
    <t>Principles of Consolidation</t>
  </si>
  <si>
    <t xml:space="preserve">Principles of Consolidation The consolidated financial statements present the results of operations, financial position, and cash flows of Builders FirstSource, Inc. and its wholly-owned subsidiaries. All intercompany transactions have been eliminated in consolidation. </t>
  </si>
  <si>
    <t>Accounting Estimates</t>
  </si>
  <si>
    <t xml:space="preserve">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t>
  </si>
  <si>
    <t>Revenue Recognition</t>
  </si>
  <si>
    <t xml:space="preserve">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 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t>
  </si>
  <si>
    <t>Cash and Cash Equivalents &amp; Check Outstanding</t>
  </si>
  <si>
    <t>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on the accompanying consolidated balance sheets.</t>
  </si>
  <si>
    <t>Accounts Receivable</t>
  </si>
  <si>
    <t>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ur customer mix is a balance of large national homebuilders, regional homebuilders, local and custom homebuilders and repair and remodeling contractors as well as multi-family builders. For the year ended December 31, 2018, our top 10 customers accounted for approximately 16.8% of our sales, and no single customer accounted for more than 5% of sales. The allowance for doubtful accounts is based on management’s assessment of the amount which may become uncollectible in the future and is estimated using specific review of problem accounts, overall portfolio quality, current economic conditions that may affect the customer’s ability to pay, and historical experience. Accounts receivable are written off when deemed uncollectible. Other receivables consist primarily of vendor rebates receivable. We also establish reserves for credit memos and customer returns. The reserve balance was $6.9 million and $6.8 million at December 31, 2018 and 2017, respectively. The activity in this reserve was not significant for each year presented. Accounts receivable consisted of the following at December 31:
2018
2017
(In thousands)
Accounts Receivable
$
667,224
$
643,763
Less: allowances for returns and doubtful accounts
13,054
11,771
Accounts receivable, net
$
654,170
$
631,992
The following table shows the changes in our allowance for doubtful accounts:
2018
2017
2016
(In thousands)
Balance at January 1,
$
4,973
$
5,922
$
4,245
Additions
5,284
197
1,390
Deductions (write-offs, net of recoveries)
(4,062
)
(1,146
)
287
Balance at December 31,
$
6,195
$
4,973
$
5,922</t>
  </si>
  <si>
    <t xml:space="preserve">Inventories Inventories consist principally of materials purchased for resale, including lumber, lumber sheet goods, windows, doors and millwork,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and comprehensive income. Throughout the year we estimate the amount of the rebates based upon the expected level of purchases. We continually evaluate and revise these estimates as necessary based on actual purchase levels. We source products from a large number of suppliers. No materials purchased from any single supplier represented more than 8% of our total materials purchased in 2018. </t>
  </si>
  <si>
    <t>Shipping and Handling Costs</t>
  </si>
  <si>
    <t xml:space="preserve">Shipping and Handling Costs Handling costs incurred in manufacturing activities are included in cost of sales. All other shipping and handling costs are included in selling, general and administrative expenses in the accompanying consolidated statement of operations and comprehensive income and totaled $322.9 million, $296.2 million and $269.8 million in 2018, 2017 and 2016, respectively. </t>
  </si>
  <si>
    <t>Income Taxes We account for income taxes utilizing the liability method described in the Income Taxes</t>
  </si>
  <si>
    <t>Warranty Expense</t>
  </si>
  <si>
    <t xml:space="preserve">Warranty Expense We have warranty obligations with respect to most manufactured products; however, the liability for the warranty obligations is not significant as a result of third-party inspection and acceptance processes. </t>
  </si>
  <si>
    <t>Debt Issuance Costs and Debt Discount</t>
  </si>
  <si>
    <t>Debt Issuance Costs and Debt Discount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incurred in connection with term debt are amortized using the effective interest method. Debt discount is amortized over the life of the related debt using the effective interest method. Amortization of debt issuance costs and the debt discount are included in interest expense. Upon changes to our debt structure, we evaluate debt issuance costs in accordance with the Debt</t>
  </si>
  <si>
    <t xml:space="preserve">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machinery and equipment and generally depreciated using the straight-line method over the estimated useful lives of the assets, generally three years. We periodically evaluate the commercial and strategic operation of the land, related buildings and improvements of our facilities. In connection with these evaluations, some facilities may be consolidated, and others may be sold or leased. Nonoperating assets primarily related to land and building real estate assets associated with location closures that are actively being marketed for sale within a year are classified as assets held for sale and recorded at fair value, usually the quoted market price obtained from an independent third-party less the cost to sell. Until the assets are sold, an estimate of the fair value is reassessed at each reporting period. Net gains or losses related to the sale of real estate and equipment or impairment adjustments related to assets held for sale are recorded as selling, general and administrative expenses in the accompanying consolidated statement of operations and comprehensive income. </t>
  </si>
  <si>
    <t>Long-Lived Assets</t>
  </si>
  <si>
    <t xml:space="preserve">Long-Lived Assets We evaluate our long-lived assets, other than goodwill, for impairment when events or changes in circumstances indicate, in our judgment, that the carrying value of such assets may not be recoverable. The determination of whether or not impairment exists is based on our estimate of undiscounted future cash flows before interest attributable to the assets as compared to the net carrying value of the assets. If impairment is indicated, the amount of the impairment recognized is determined by estimating the fair value of the assets based on estimated discounted future cash flows and recording a provision for loss if the carrying value is greater than estimated fair value. The net carrying value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t>
  </si>
  <si>
    <t>Insurance</t>
  </si>
  <si>
    <t>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We discount our workers’ compensation liability based upon estimated future payment streams at our risk-free rate. Our total insurance reserve balances were $84.7 million and $78.0 million as of December 31, 2018 and 2017, respectively. Of these balances $49.4 million and $45.6 million were recorded as other long-term liabilities as of December 31, 2018 and 2017, respectively. Included in these reserve balances as of December 31, 2018 and 2017, were approximately $9.1 million and $8.9 million, respectively, of claims that exceeded stop-loss limits and are expected to be recovered under insurance policies which are also recorded as other receivables and other assets in the accompanying consolidated balance sheet.</t>
  </si>
  <si>
    <t>Net Income per Common Share</t>
  </si>
  <si>
    <t>Net Income per Common Share Net income per common share, or earnings per share (“EPS”), is calculated in accordance with the Earnings per Share The table below presents a reconciliation of weighted average common shares used in the calculation of basic and diluted EPS for the years ended December 31:
2018
2017
2016
(In thousands)
Weighted average shares for basic EPS
114,586
112,587
110,754
Dilutive effect of options and RSUs
1,968
3,010
2,831
Weighted average shares for diluted EPS
116,554
115,597
113,585
For the purpose of computing diluted EPS, weighted average shares outstanding have been adjusted for common shares underlying 1,332,000 options to purchase common stock and 1,964,000 restricted stock units (“RSUs”) outstanding as of December 31, 2018. Weighted average shares outstanding have been adjusted for common shares underlying 2,104,000 options and 2,249,000 RSUs outstanding as of December 31, 2017 and 3,515,000 options and 2,177,000 RSUs outstanding as of December, 31, 2016.</t>
  </si>
  <si>
    <t>Goodwill and Other Intangible Assets</t>
  </si>
  <si>
    <t xml:space="preserve">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value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t>
  </si>
  <si>
    <t>Stock-based Compensation</t>
  </si>
  <si>
    <t xml:space="preserve">Stock-based Compensation We have four stock-based employee compensation plans, which are described more fully in Note 10. We issue new common stock shares upon exercises of stock options and vesting of RSUs. We recognize the effect of pre-vesting forfeitures in the period they actually occur. The fair value of RSU awards subject to market conditions is estimated on the date of grant using the Monte Carlo simulation model with the following weighted average assumptions for the year ended December 31:
2018
2017
2016
Expected volatility (company)
53.9%
73.7%
53.6%
Expected volatility (peer group median)
28.4%
33.8%
17.3%
Correlation between the company and peer group median
0.39
0.33
0.47
Expected dividend yield
0.00%
0.00%
0.00%
Risk-free rate
2.30%
1.50%
1.29%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The fair value of each option award is estimated on the date of grant using the Black-Scholes option-pricing model with the following weighted average assumptions for the year ended December 31:
2017
2016
Expected life
6.0 years
6.0 years
Expected volatility
59.2%
60.9%
Expected dividend yield
0.00%
0.00%
Risk-free rate
2.20%
1.41% The expected life represents the period of time the options are expected to be outstanding. Historically,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We did not grant any options during the year ended December 31, 2018. </t>
  </si>
  <si>
    <t>Fair Value</t>
  </si>
  <si>
    <t>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18 and 2017 the Company does not have any financial instruments which are measured at fair value on a recurring basis. We have elected to report the value of our 5.625% senior secured notes due 2024 (“2024 notes”), $458.3 million senior secured term loan facility due 2024 (“2024 term loan”) and $900.0 million revolving credit facility (“2022 facility”) at amortized cost. The fair values of the 2024 notes and the 2024 term loan at December 31, 2018 were approximately $649.2 million and $430.8 million, respectively, and were determined using Level 2 inputs based on market prices. The carrying value of the 2022 facility at December 31, 2018 approximates fair value as the rates are comparable to those at which we could currently borrow under similar terms, are variable and incorporate a measure of our credit risk. As such, the fair value of the 2022 facility was also classified as Level 2 in the hierarchy.</t>
  </si>
  <si>
    <t>Supplemental Cash Flow Information</t>
  </si>
  <si>
    <t xml:space="preserve">Supplemental Cash Flow Information Supplemental cash flow information was as follows for the years ended December 31:
2018
2017
2016
(In thousands)
Cash payments for interest (1)
$
107,668
$
193,429
$
197,384
Cash payments for income taxes
3,153
5,643
2,875
(1)
Includes $0.1 million, $48.7 million and $42.9 million in payments of debt extinguishment costs which are classified as financing outflows in the accompanying consolidated statement of cash flows for the years ended December 31 2018, 2017, and 2016, respectively. These payments were recorded to interest expense in the accompanying consolidated statement of operations and comprehensive income for their respective years. </t>
  </si>
  <si>
    <t>Comprehensive Income</t>
  </si>
  <si>
    <t xml:space="preserve">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We had no items of other comprehensive income for the years ended December 31, 2018, 2017, and 2016. </t>
  </si>
  <si>
    <t>Recently Issued Accounting Pronouncements</t>
  </si>
  <si>
    <t xml:space="preserve">Recently Issued Accounting Pronouncements In August 2018, the Financial Accounting Standards Board (“FASB”) issued an update to the existing guidance under the Intangibles-Goodwill and Other In May 2017, the FASB issued an update to the existing guidance under the Compensation-Stock Compensation In January 2017, the FASB issued an update to the existing guidance under the Business Combinations In June 2016, the FASB issued an update to existing guidance under the Investments In February 2016, the FASB issued an update to the existing guidance under the Leas The Company will adopt this guidance on January 1, 2019 by applying the provisions of this guidance on a modified retrospective basis as of the effective date. As such, comparative periods will not be restated and the disclosures required under the new standard will not be provided for periods prior to January 1, 2019. We will elect the package of practical expedients whereby we will not be required to: i) reassess whether any expired or existing contracts are or contain leases, ii) reassess the lease classification of existing leases and iii) reassess initial direct costs for any existing leases. We will not elect to utilize the hindsight practical expedient or the practical expedient related to land easements. Upon adoption of the new standard we will elect to account for non-lease components as a part of the related lease components for all of our leases. We will also elect to not recognize leases with an initial term of 12 months or less on our balance sheet. We have assessed and updated our business processes, systems and controls to ensure compliance with the accounting and disclosure requirements of the new standard upon adoption. The Company has a significant number of leases, primarily related to real estate and rolling stock, which are primarily accounted for as operating leases under existing guidance. The adoption of this new guidance will result in a material impact to our balance sheet in the range of approximately $250.0 million to $300.0 million related to the establishment of operating lease liabilities and the corresponding operating lease right-of-use assets. Further, the adoption of this guidance had no impact to our remaining other finance obligations as they failed to meet the sale-leaseback requirements of the new standard. The adoption of this guidance will not have a significant impact on our consolidated statement of operations and comprehensive income or on our consolidated statement of cash flows as our leases will retain their classifications as determined under current guidance. Through the issuance of a series of updates, the FASB modified the guidance under the Revenue Recognition topic of the Codification which provided for a comprehensive new revenue recognition model requiring a company to recognize revenue to depict the transfer of promised goods or services to customers in an amount that reflects the consideration to which the entity expects to be entitled in exchange for those goods or services. Under previous guidance, we recognized sales from contracts with service elements on the completed contract method when these contracts were completed within 30 days. The remaining contracts with service elements were recognized under the percentage of completion method. On January 1, 2018 we adopted this guidance on a modified retrospective basis for contracts which were not completed as of January 1, 2018. Under this updated guidance, revenue related to our contracts with service elements is now recognized over time based on the extent of progress towards completion of the performance obligation because of continuous transfer of control to the customer. We have assessed and updated our business processes, systems and controls to ensure compliance with the recognition and disclosure requirements of the new standard. Results for periods beginning on or after January 1, 2018 are presented in accordance with this new guidance. Results for prior periods have not been adjusted and continue to be presented under previous guidance. Upon adoption, the Company recognized a $2.0 million ($1.5 million net of taxes) impact to the beginning balance of retained earnings through a cumulative effect adjustment related to the unrecognized portion of contracts previously accounted for under the completed contract method of revenue recognition. </t>
  </si>
  <si>
    <t>Summary of Significant Accounting Policies (Tables)</t>
  </si>
  <si>
    <t>Significant Accounting Policies [Line Items]</t>
  </si>
  <si>
    <t>Reconciliation of Accounts Receivable - Classified</t>
  </si>
  <si>
    <t>Accounts receivable consisted of the following at December 31:
2018
2017
(In thousands)
Accounts Receivable
$
667,224
$
643,763
Less: allowances for returns and doubtful accounts
13,054
11,771
Accounts receivable, net
$
654,170
$
631,992</t>
  </si>
  <si>
    <t>Rollforward of Allowance for Doubtful Accounts</t>
  </si>
  <si>
    <t>The following table shows the changes in our allowance for doubtful accounts:
2018
2017
2016
(In thousands)
Balance at January 1,
$
4,973
$
5,922
$
4,245
Additions
5,284
197
1,390
Deductions (write-offs, net of recoveries)
(4,062
)
(1,146
)
287
Balance at December 31,
$
6,195
$
4,973
$
5,922</t>
  </si>
  <si>
    <t>Reconciliation of Weighted Average Common Shares Used in Calculation of Basic and Diluted EPS</t>
  </si>
  <si>
    <t>The table below presents a reconciliation of weighted average common shares used in the calculation of basic and diluted EPS for the years ended December 31:
2018
2017
2016
(In thousands)
Weighted average shares for basic EPS
114,586
112,587
110,754
Dilutive effect of options and RSUs
1,968
3,010
2,831
Weighted average shares for diluted EPS
116,554
115,597
113,585</t>
  </si>
  <si>
    <t xml:space="preserve">Supplemental cash flow information was as follows for the years ended December 31:
2018
2017
2016
(In thousands)
Cash payments for interest (1)
$
107,668
$
193,429
$
197,384
Cash payments for income taxes
3,153
5,643
2,875
(1)
Includes $0.1 million, $48.7 million and $42.9 million in payments of debt extinguishment costs which are classified as financing outflows in the accompanying consolidated statement of cash flows for the years ended December 31 2018, 2017, and 2016, respectively. These payments were recorded to interest expense in the accompanying consolidated statement of operations and comprehensive income for their respective years. </t>
  </si>
  <si>
    <t>Market Condition Based Restricted Stock Unit Grants</t>
  </si>
  <si>
    <t>Schedule of Share-based Payment Award, Restricted Stock Unit, Valuation Assumptions</t>
  </si>
  <si>
    <t>The fair value of RSU awards subject to market conditions is estimated on the date of grant using the Monte Carlo simulation model with the following weighted average assumptions for the year ended December 31:
2018
2017
2016
Expected volatility (company)
53.9%
73.7%
53.6%
Expected volatility (peer group median)
28.4%
33.8%
17.3%
Correlation between the company and peer group median
0.39
0.33
0.47
Expected dividend yield
0.00%
0.00%
0.00%
Risk-free rate
2.30%
1.50%
1.29%</t>
  </si>
  <si>
    <t>Stock Options</t>
  </si>
  <si>
    <t>Schedule of Share-based Payment Award, Stock Options, Valuation Assumptions</t>
  </si>
  <si>
    <t xml:space="preserve">The fair value of each option award is estimated on the date of grant using the Black-Scholes option-pricing model with the following weighted average assumptions for the year ended December 31:
2017
2016
Expected life
6.0 years
6.0 years
Expected volatility
59.2%
60.9%
Expected dividend yield
0.00%
0.00%
Risk-free rate
2.20%
1.41% </t>
  </si>
  <si>
    <t>Revenue (Tables)</t>
  </si>
  <si>
    <t>Schedule of Sales by Product Category</t>
  </si>
  <si>
    <t>The following table disaggregates our sales by product category for the years ended December 31:
2018
2017
2016
(In thousands)
Lumber &amp; lumber sheet goods
$
2,902,155
$
2,510,945
$
2,131,394
Manufactured products
1,392,043
1,208,555
1,097,665
Windows, doors &amp; millwork
1,445,858
1,360,567
1,286,151
Gypsum, roofing &amp; insulation
528,439
538,378
520,007
Siding, metal &amp; concrete products
697,744
655,889
622,344
Other building &amp; product services
758,532
759,875
709,723
Total sales
$
7,724,771
$
7,034,209
$
6,367,284</t>
  </si>
  <si>
    <t>Property, Plant and Equipment (Tables)</t>
  </si>
  <si>
    <t>Summary of Property, Plant and Equipment</t>
  </si>
  <si>
    <t>Property, plant and equipment consisted of the following at December 31:
2018
2017
(In thousands)
Land
$
198,304
$
188,551
Buildings and improvements
358,411
337,536
Machinery and equipment
403,765
352,529
Furniture and fixtures
78,910
61,310
Construction in progress
20,810
24,228
Property, plant and equipment
1,060,200
964,154
Less: accumulated depreciation
390,125
324,851
Property, plant and equipment, net
$
670,075
$
639,303</t>
  </si>
  <si>
    <t>Schedule of Capital Leased Assets</t>
  </si>
  <si>
    <t>The following balances held under capital lease and other finance obligations are included on the accompanying consolidated balance sheet:
2018
2017
(In thousands)
Land
$
118,677
$
114,010
Buildings and improvements
142,345
142,941
Machinery and equipment
27,188
21,875
Assets held under capital leases and other finance obligations
288,210
278,826
Less: accumulated amortization
21,786
15,367
Assets held under capital leases and other finance obligations, net
$
266,424
$
263,459</t>
  </si>
  <si>
    <t>Goodwill (Tables)</t>
  </si>
  <si>
    <t>Text Block [Abstract]</t>
  </si>
  <si>
    <t>Schedule of Change in Carrying Amount of Goodwill</t>
  </si>
  <si>
    <t>The following table sets forth the changes in the carrying amount of goodwill by reportable segment for the years ended December 31, 2018 and 2017 (in thousands):
Northeast
Southeast
South
West
Total
Balance as of December 31, 2017
Goodwill
$
97,102
$
60,691
$
329,662
$
297,592
$
785,047
Accumulated impairment losses
(494
)
(615
)
(43,527
)
—
(44,636
)
96,608
60,076
286,135
297,592
740,411
Balance as of December 31, 2018
Goodwill
$
97,102
$
60,691
$
329,662
$
297,592
$
785,047
Accumulated impairment losses
(494
)
(615
)
(43,527
)
—
(44,636
)
$
96,608
$
60,076
$
286,135
$
297,592
$
740,411</t>
  </si>
  <si>
    <t>Intangible Assets (Tables)</t>
  </si>
  <si>
    <t>Summary of Intangible Assets</t>
  </si>
  <si>
    <t>The following table presents intangible assets as of December 31:
2018
2017
Gross Carrying Amount
Accumulated Amortization
Gross Carrying Amount
Accumulated Amortization
(In thousands)
Customer relationships
$
149,045
$
(63,187
)
$
149,045
$
(48,925
)
Trade names
51,361
(34,065
)
51,361
(22,554
)
Non-compete agreements
1,379
(1,379
)
1,379
(1,081
)
Favorable lease intangibles
6,409
(6,409
)
6,409
(3,067
)
Total intangible assets
$
208,194
$
(105,040
)
$
208,194
$
(75,627
)
Unfavorable lease obligations (included in Accrued liabilities and Other long-term liabilities)
$
(19,597
)
$
19,597
$
(19,597
)
$
13,666</t>
  </si>
  <si>
    <t>Estimated Amortization Expense for Intangible Assets</t>
  </si>
  <si>
    <t>The following table presents the estimated amortization expense for these intangible assets for the years ending December 31 (in thousands):
2019
$
14,784
2020
13,164
2021
11,903
2022
10,923
2023
10,034
Thereafter
42,346
Total future net intangible amortization expense
$
103,154</t>
  </si>
  <si>
    <t>Accrued Liabilities (Tables)</t>
  </si>
  <si>
    <t>Summary of Accrued Liabilities</t>
  </si>
  <si>
    <t>Accrued liabilities consisted of the following (in thousands):
December 31, 2018
December 31, 2017
Accrued payroll and other employee related expenses
$
145,313
$
127,745
Contract liabilities
42,054
37,237
Customer obligations
11,762
9,657
Self-insurance reserves
35,304
32,424
Accrued business taxes
28,954
28,460
Accrued interest
13,164
14,403
Other
15,975
21,671
Total accrued liabilities
$
292,526
$
271,597</t>
  </si>
  <si>
    <t>Long-Term Debt (Tables)</t>
  </si>
  <si>
    <t>Summary of Long-Term Debt</t>
  </si>
  <si>
    <t>Long-term debt consisted of the following (in thousands):
December 31, 2018
December 31, 2017
2022 facility (1)
$
179,000
$
350,000
2024 notes
696,361
750,000
2024 term loan (2)
458,250
462,950
Other finance obligations (Note 9)
227,071
225,070
Capital lease obligations (Note 9)
16,445
15,431
1,577,127
1,803,451
Unamortized debt discount and debt issuance costs
(15,833
)
(19,031
)
1,561,294
1,784,420
Less: current maturities of long-term debt and lease obligations
15,565
12,475
Long-term debt, net of current maturities
$
1,545,729
$
1,771,945
(1) The weighted average interest rate was 3.9% and 2.9% as of December 31, 2018 and 2017, respectively. (2) The weighted average interest rate was 5.2% and 4.3% as of December 31, 2018 and 2017, respectively.</t>
  </si>
  <si>
    <t>Future Maturities of Long-Term Debt</t>
  </si>
  <si>
    <t>Future maturities of long-term debt as of December 31, 2018 were as follows (in thousands):
Year ending December 31,
2019
$
4,700
2020
4,700
2021
4,700
2022
4,700
2023
183,700
Thereafter
1,131,111
Total long-term debt (including current maturities)
$
1,333,611</t>
  </si>
  <si>
    <t>Leases and Other Finance Obligations (Tables)</t>
  </si>
  <si>
    <t>Schedule of Future Noncancelable Operating Leases Payments</t>
  </si>
  <si>
    <t>Future minimum commitments for noncancelable operating leases with initial or remaining lease terms in excess of one year are as follows:
Related Party
Total*
(In thousands)
Year ending December 31,
2019
$
1,061
$
77,297
2020
1,053
63,633
2021
712
51,804
2022
580
37,054
2023
60
23,327
Thereafter
261
57,000
$
3,727
$
310,115
*
Includes related party future minimum commitments for noncancelable operating leases.</t>
  </si>
  <si>
    <t>Future Minimum Lease Payments for Capital Lease Obligations</t>
  </si>
  <si>
    <t>The Company leases certain property and equipment under capital leases expiring through 2021. These leases require monthly payments of principal and interest, imputed at various interest rates. Future minimum lease payments as of December 31, 2018 are as follows (in thousands):
Years ending December 31,
2019
$
10,784
2020
5,392
2021
1,242
Thereafter
—
Total minimum lease payments
17,418
Less: amount representing interest
(973
)
Present value of net minimum payments
16,445
Less: current portion
(10,039
)
Long-term capital lease obligations, net of current portion
$
6,406</t>
  </si>
  <si>
    <t>Future Minimum Lease Payments for Other Finance Obligations</t>
  </si>
  <si>
    <t>Future minimum commitments for other finance obligations as of December 31, 2018 were as follows (in thousands):
Year ending December 31,
2019
$
18,715
2020
18,632
2021
17,960
2022
17,849
2023
17,860
Thereafter
222,821
Total
$
313,837</t>
  </si>
  <si>
    <t>Employee Stock-Based Compensation (Tables)</t>
  </si>
  <si>
    <t>Share Based Compensation Arrangement By Share Based Payment Award [Line Items]</t>
  </si>
  <si>
    <t>Summary of Stock Option Activity</t>
  </si>
  <si>
    <t>The following table summarizes our stock option activity:
Options
Weighted
Weighted
Aggregate
(In thousands)
(In thousands)
Outstanding at December 31, 2017
2,104
$
5.66
Granted
—
$
—
Exercised
(770
)
$
5.13
Forfeited
(2
)
$
9.72
Outstanding at December 31, 2018
1,332
$
5.97
4.4
$
6,581
Exercisable at December 31, 2018
1,229
$
5.71
4.1
$
6,386</t>
  </si>
  <si>
    <t>Outstanding and Exercisable Stock Options</t>
  </si>
  <si>
    <t>Outstanding and exercisable stock options at December 31, 2018 were as follows (shares in thousands):
Outstanding
Exercisable
Range of Exercise Prices
Shares
Weighted
Weighted
Shares
Weighted
$3.15
190
$
3.15
5.0
190
$
3.15
$3.19
336
$
3.19
1.1
336
$
3.19
$6.35 - $6.59
146
$
6.44
6.5
84
$
6.42
$7.67- $12.94
660
$
8.09
5.4
619
$
7.77
$3.15 - $12.94
1,332
$
5.97
4.4
1,229
$
5.71</t>
  </si>
  <si>
    <t>Service Condition Based Restricted Stock Unit Grants</t>
  </si>
  <si>
    <t>Summary of Restricted Stock Unit Activity</t>
  </si>
  <si>
    <t>The following table summarizes activity for RSUs subject solely to service conditions for the year ended December 31, 2018 (shares in thousands):
Shares
Weighted
Nonvested at December 31, 2017
1,331
$
10.77
Granted
504
$
20.23
Vested
(889
)
$
10.37
Forfeited
(38
)
$
14.27
Nonvested at December 31, 2018
908
$
16.25</t>
  </si>
  <si>
    <t>Performance and Service Condition Based Restricted Stock Unit Grants</t>
  </si>
  <si>
    <t>The following table summarizes activity for RSUs subject to both performance and service conditions for the year ended December 31, 2018 (shares in thousands):
Shares
Weighted
Nonvested at December 31, 2017
487
$
13.04
Granted
159
$
21.15
Vested
(43
)
$
14.49
Forfeited
(47
)
$
14.21
Nonvested at December 31, 2018
556
$
15.16</t>
  </si>
  <si>
    <t>Market and Service Condition Based Restricted Stock Unit Grants</t>
  </si>
  <si>
    <t>The following table summarizes activity for RSUs subject to both market and service conditions for the year ended December 31, 2018 (shares in thousands):
Shares
Weighted
Nonvested at December 31, 2017
431
$
9.16
Granted
159
$
21.96
Vested
(43
)
$
12.30
Forfeited
(47
)
$
11.22
Nonvested at December 31, 2018
500
$
12.78</t>
  </si>
  <si>
    <t>Income Taxes (Tables)</t>
  </si>
  <si>
    <t>Components of Income Tax Expense (Benefit) Included in Continuing Operations</t>
  </si>
  <si>
    <t>The components of income tax expense (benefit) included in continuing operations were as follows for the years ended December 31:
2018
2017
2016
(In thousands)
Current:
Federal
$
(1,831
)
$
1,831
$
—
State
5,572
2,213
2,115
3,741
4,044
2,115
Deferred:
Federal
45,934
49,710
(110,720
)
State
5,889
(606
)
(14,067
)
51,823
49,104
(124,787
)
Income tax expense (benefit)
$
55,564
$
53,148
$
(122,672
)</t>
  </si>
  <si>
    <t>Reconciliation of Deferred Tax Assets and Liabilities</t>
  </si>
  <si>
    <t>Temporary differences, which give rise to deferred tax assets and liabilities, were as follows as of December 31:
2018
2017
(In thousands)
Deferred tax assets related to:
Accrued expenses
$
10,019
$
9,615
Insurance reserves
13,245
11,299
Stock-based compensation expense
4,770
4,702
Accounts receivable
3,892
3,355
Inventories
13,348
11,370
Operating loss and credit carryforwards
38,813
68,066
84,087
108,407
Valuation allowance
(2,409
)
(2,409
)
Total deferred tax assets
81,678
105,998
Deferred tax liabilities related to:
Prepaid expenses
(2,845
)
(2,706
)
Goodwill and other intangible assets
(28,055
)
(19,431
)
Property, plant and equipment
(26,670
)
(8,593
)
Other
(1,342
)
(163
)
Total deferred tax liabilities
(58,912
)
(30,893
)
Net deferred tax asset
$
22,766
$
75,105</t>
  </si>
  <si>
    <t>Reconciliation of Statutory Federal Income Tax Rate to Our Effective Rate for Continuing Operations</t>
  </si>
  <si>
    <t>A reconciliation of the statutory federal income tax rate to our effective rate for continuing operations is provided below for the years ended December 31:
2018
2017
2016
Statutory federal income tax rate
21.0
%
35.0
%
35.0
%
State income taxes, net of federal income tax
4.3
7.7
6.1
Valuation allowance
—
(3.1
)
(607.9
)
Stock compensation windfall benefit
(1.6
)
(5.5
)
—
Enactment of federal income tax rate change
—
31.5
—
Permanent difference – 162(m) limitation
0.6
0.8
0.6
Permanent difference – credits
(4.6
)
(9.6
)
(1.2
)
Permanent difference – other
1.4
0.9
0.4
Other
0.2
0.1
0.9
21.3
%
57.8
%
(566.1
)%</t>
  </si>
  <si>
    <t>Changes in Valuation Allowance</t>
  </si>
  <si>
    <t>The following table shows the changes in our valuation allowance:
2018
2017
2016
(In thousands)
Balance at January 1,
$
2,409
$
4,821
$
136,548
Additions charged to expense
—
—
—
Reductions credited to expense
—
(2,839
)
(131,727
)
Enactment of federal income tax rate change
—
427
—
Deductions
—
—
—
Balance at December 31,
$
2,409
$
2,409
$
4,821</t>
  </si>
  <si>
    <t>Segment and Product Information (Tables)</t>
  </si>
  <si>
    <t>Schedule of Reconciling Information by Reportable Segments</t>
  </si>
  <si>
    <t>The following tables present Net sales, Income before income taxes and certain other measures for the reportable segments, reconciled to consolidated total operations, for the years ended December 31, (in thousands):
2018
Reportable segments
Net Sales
Depreciation &amp; Amortization
Interest
Income before income taxes
Northeast
$
1,340,637
$
13,582
$
23,786
$
33,496
Southeast
1,704,313
11,746
25,733
66,191
South
2,050,961
21,422
26,367
110,613
West
2,461,585
27,405
40,223
105,906
Total reportable segments
7,557,496
74,155
116,109
316,206
All other
167,275
23,751
(7,896
)
(55,451
)
Total consolidated
$
7,724,771
$
97,906
$
108,213
$
260,755
2017
Reportable segments
Net Sales
Depreciation &amp; Amortization
Interest
Income before income taxes
Northeast
$
1,285,286
$
13,255
$
20,893
$
40,358
Southeast
1,542,330
10,457
22,939
49,738
South
1,855,425
19,724
23,320
90,230
West
2,188,696
26,901
32,058
85,629
Total reportable segments
6,871,737
70,337
99,210
265,955
All other
162,472
22,656
93,964
(174,026
)
Total consolidated
$
7,034,209
$
92,993
$
193,174
$
91,929
2016
Reportable segments
Net Sales
Depreciation &amp; Amortization
Interest
Income before income taxes
Northeast
$
1,204,100
$
18,220
$
18,660
$
35,347
Southeast
1,362,259
11,242
19,768
40,256
South
1,699,371
21,822
22,303
71,806
West
1,939,206
33,764
27,130
72,810
Total reportable segments
6,204,936
85,048
87,861
220,219
All other
162,348
24,745
126,806
(198,550
)
Total consolidated
$
6,367,284
$
109,793
$
214,667
$
21,669</t>
  </si>
  <si>
    <t>Unaudited Quarterly Financial Data (Tables)</t>
  </si>
  <si>
    <t>Summary of Quarterly Results of Operations</t>
  </si>
  <si>
    <t xml:space="preserve">The following tables summarize the consolidated quarterly results of operations for 2018 and 2017 (in thousands, except per share amounts):
2018
First Quarter
Second Quarter
Third Quarter
Fourth Quarter
Net sales
$
1,700,436
$
2,089,888
$
2,118,467
$
1,815,980
Gross margin
411,052
496,328
522,781
492,779
Net income
23,220
56,622
73,328
52,021
(1)
Net income per share
Basic
$
0.20
$
0.49
$
0.64
$
0.45
(1)
Diluted
$
0.20
$
0.49
$
0.63
$
0.45
(1)
2017
First Quarter
Second Quarter
Third Quarter
Fourth Quarter
Net sales
$
1,533,064
$
1,843,297
$
1,878,909
$
1,778,939
Gross margin
376,052
460,797
459,322
431,220
Net income (loss)
3,822
(2)
37,910
(3)
39,750
(4)
(42,701
)
(5)
Net income (loss) per share
Basic
$
0.03
(2)
$
0.34
(3)
$
0.35
(4)
$
(0.38
)
(5)
Diluted
$
0.03
(2)
$
0.33
(3)
$
0.34
(4)
$
(0.38
)
(5)
(1)
Includes a gain on debt extinguishment of $3.2 million as discussed in Note 8.
(2)
Includes the write-off of debt discount and debt issuance costs of $1.0 million and financing costs of $1.4 million as discussed in Note 8.
(3)
Includes a valuation allowance of $(3.7) million as discussed in Note 11.
(4)
Includes a valuation allowance of $(0.1) million as discussed in Note 11.
(5)
Includes a loss on debt extinguishment of $56.3 million as discussed in Note 8, income tax expense of $29.0 million due to the enactment of a federal income tax rate change in December 2017, and a valuation allowance of $1.0 million as discussed in Note 11. </t>
  </si>
  <si>
    <t>Description of the Business - Additional Information (Detail)</t>
  </si>
  <si>
    <t>Dec. 31, 2018StoreStates</t>
  </si>
  <si>
    <t>Entity formed, year</t>
  </si>
  <si>
    <t>Number of Locations | Store</t>
  </si>
  <si>
    <t>Number of states | States</t>
  </si>
  <si>
    <t>Summary of Significant Accounting Policies - Additional Information (Detail)</t>
  </si>
  <si>
    <t>Dec. 31, 2018USD ($)Customershares</t>
  </si>
  <si>
    <t>Dec. 31, 2017USD ($)shares</t>
  </si>
  <si>
    <t>Dec. 31, 2016USD ($)shares</t>
  </si>
  <si>
    <t>Jan. 01, 2019USD ($)</t>
  </si>
  <si>
    <t>Jan. 01, 2018USD ($)</t>
  </si>
  <si>
    <t>Feb. 23, 2017USD ($)</t>
  </si>
  <si>
    <t>Aug. 31, 2016USD ($)</t>
  </si>
  <si>
    <t>Sales return reserve</t>
  </si>
  <si>
    <t>Insurance reserve balance</t>
  </si>
  <si>
    <t>Securities included in the computation of diluted EPS | shares</t>
  </si>
  <si>
    <t>Debt instrument carrying amount</t>
  </si>
  <si>
    <t>Accounting Standards Update 2014-09 | Difference between Revenue Guidance in Effect before and after Topic 606</t>
  </si>
  <si>
    <t>Cumulative effect adjustment to beginning balance retained earnings including tax</t>
  </si>
  <si>
    <t>Cumulative effect adjustment to beginning balance retained earnings net of tax</t>
  </si>
  <si>
    <t>2024 Notes</t>
  </si>
  <si>
    <t>Private offered aggregate principal amount rate</t>
  </si>
  <si>
    <t>5.625%</t>
  </si>
  <si>
    <t>2024 Notes | Level 2</t>
  </si>
  <si>
    <t>Fair value of long term debt</t>
  </si>
  <si>
    <t>2024 Term Loan</t>
  </si>
  <si>
    <t>2024 Term Loan | Level 2</t>
  </si>
  <si>
    <t>2022 Facility</t>
  </si>
  <si>
    <t>Line of credit facility maximum borrowing capacity</t>
  </si>
  <si>
    <t>Restricted Stock Units (RSUs)</t>
  </si>
  <si>
    <t>Other Long-term Liabilities</t>
  </si>
  <si>
    <t>Other Receivables and Other Assets</t>
  </si>
  <si>
    <t>Insurance receivable for claims that exceeds stop-loss limits</t>
  </si>
  <si>
    <t>Leasehold Improvements</t>
  </si>
  <si>
    <t>Leasehold improvements</t>
  </si>
  <si>
    <t>The shorter of the estimated useful life or the remaining lease term</t>
  </si>
  <si>
    <t>Computer Software</t>
  </si>
  <si>
    <t>Estimated useful lives</t>
  </si>
  <si>
    <t>3 years</t>
  </si>
  <si>
    <t>Minimum | Subsequent Event</t>
  </si>
  <si>
    <t>Operating lease liability</t>
  </si>
  <si>
    <t>Operating lease, right-of-use assets</t>
  </si>
  <si>
    <t>Minimum | Buildings and Improvements</t>
  </si>
  <si>
    <t>10 years</t>
  </si>
  <si>
    <t>Minimum | Machinery and Equipment</t>
  </si>
  <si>
    <t>Minimum | Furniture and Fixtures</t>
  </si>
  <si>
    <t>Maximum | Subsequent Event</t>
  </si>
  <si>
    <t>Maximum | Buildings and Improvements</t>
  </si>
  <si>
    <t>40 years</t>
  </si>
  <si>
    <t>Maximum | Machinery and Equipment</t>
  </si>
  <si>
    <t>Maximum | Furniture and Fixtures</t>
  </si>
  <si>
    <t>5 years</t>
  </si>
  <si>
    <t>Shipping and handling costs</t>
  </si>
  <si>
    <t>Customer Concentration Risk | Sales Revenue, Net</t>
  </si>
  <si>
    <t>Number of top sales customers | Customer</t>
  </si>
  <si>
    <t>Percentage of net revenue from major customers</t>
  </si>
  <si>
    <t>16.80%</t>
  </si>
  <si>
    <t>Maximum sale to single customer, percentage</t>
  </si>
  <si>
    <t>5.00%</t>
  </si>
  <si>
    <t>Supplier Concentration Risk | Cost of Goods Sold</t>
  </si>
  <si>
    <t>Maximum purchases from single supplier, percentage</t>
  </si>
  <si>
    <t>8.00%</t>
  </si>
  <si>
    <t>Summary of Significant Accounting Policies - Reconciliation of Accounts Receivable - Classified (Detail) - USD ($) $ in Thousands</t>
  </si>
  <si>
    <t>Reconciliation of accounts receivable - classified</t>
  </si>
  <si>
    <t>Less: allowances for returns and doubtful accounts</t>
  </si>
  <si>
    <t>Accounts receivable, net</t>
  </si>
  <si>
    <t>Summary of Significant Accounting Policies - Rollforward of Allowance for Doubtful Accounts (Detail) - USD ($) $ in Thousands</t>
  </si>
  <si>
    <t>Rollforward of allowance for doubtful accounts</t>
  </si>
  <si>
    <t>Beginning Balance</t>
  </si>
  <si>
    <t>Additions</t>
  </si>
  <si>
    <t>Deductions (write-offs, net of recoveries)</t>
  </si>
  <si>
    <t>Ending Balance</t>
  </si>
  <si>
    <t>Summary of Significant Accounting Policies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options and RSUs</t>
  </si>
  <si>
    <t>Weighted average shares for diluted EPS</t>
  </si>
  <si>
    <t>Summary of Significant Accounting Policies - Restricted Stock Unit Valuation (Detail)</t>
  </si>
  <si>
    <t>Schedule of fair value option award of weighted average assumptions</t>
  </si>
  <si>
    <t>Expected volatility (company)</t>
  </si>
  <si>
    <t>59.20%</t>
  </si>
  <si>
    <t>60.90%</t>
  </si>
  <si>
    <t>53.90%</t>
  </si>
  <si>
    <t>73.70%</t>
  </si>
  <si>
    <t>53.60%</t>
  </si>
  <si>
    <t>Expected volatility (peer group median)</t>
  </si>
  <si>
    <t>28.40%</t>
  </si>
  <si>
    <t>33.80%</t>
  </si>
  <si>
    <t>17.30%</t>
  </si>
  <si>
    <t>Correlation between the company and peer group median</t>
  </si>
  <si>
    <t>Expected dividend yield</t>
  </si>
  <si>
    <t>0.00%</t>
  </si>
  <si>
    <t>Risk-free rate</t>
  </si>
  <si>
    <t>2.30%</t>
  </si>
  <si>
    <t>1.50%</t>
  </si>
  <si>
    <t>1.29%</t>
  </si>
  <si>
    <t>Summary of Significant Accounting Policies - Stock Option Valuation (Detail)</t>
  </si>
  <si>
    <t>Share Based Compensation Arrangement By Share Based Payment Award Fair Value Assumptions And Methodology [Abstract]</t>
  </si>
  <si>
    <t>Expected life</t>
  </si>
  <si>
    <t>6 years</t>
  </si>
  <si>
    <t>Expected volatility</t>
  </si>
  <si>
    <t>2.20%</t>
  </si>
  <si>
    <t>1.41%</t>
  </si>
  <si>
    <t>Summary of Significant Accounting Policies - Supplemental Cash Flow Information (Details) - USD ($) $ in Thousands</t>
  </si>
  <si>
    <t>Supplemental Cash Flow Elements [Abstract]</t>
  </si>
  <si>
    <t>Cash payments for interest</t>
  </si>
  <si>
    <t>Cash payments for income taxes</t>
  </si>
  <si>
    <t>Summary of Significant Accounting Policies - Supplemental Cash Flow Information (Parenthetical) (Details) - USD ($) $ in Thousands</t>
  </si>
  <si>
    <t>Payments of debt extinguishment costs classified as financing outflows</t>
  </si>
  <si>
    <t>Revenue - Sales by Product Category (Detail) - USD ($) $ in Thousands</t>
  </si>
  <si>
    <t>3 Months Ended</t>
  </si>
  <si>
    <t>Sep. 30, 2018</t>
  </si>
  <si>
    <t>Mar. 31, 2018</t>
  </si>
  <si>
    <t>Sep. 30, 2017</t>
  </si>
  <si>
    <t>Jun. 30, 2017</t>
  </si>
  <si>
    <t>Mar. 31, 2017</t>
  </si>
  <si>
    <t>Entity Wide Information Revenue From External Customer [Line Items]</t>
  </si>
  <si>
    <t>Total sales</t>
  </si>
  <si>
    <t>Lumber and Lumber Sheet Goods</t>
  </si>
  <si>
    <t>Manufactured Products</t>
  </si>
  <si>
    <t>Windows, Doors and Millwork</t>
  </si>
  <si>
    <t>Gypsum, Roofing and Insulation</t>
  </si>
  <si>
    <t>Siding, Metal and Concrete Products</t>
  </si>
  <si>
    <t>Other Building Products and Services</t>
  </si>
  <si>
    <t>Revenue - Additional Information (Detail) - USD ($) $ in Thousands</t>
  </si>
  <si>
    <t>Disaggregation Of Revenue [Line Items]</t>
  </si>
  <si>
    <t>Contract liability</t>
  </si>
  <si>
    <t>Transferred over Time | Maximum</t>
  </si>
  <si>
    <t>Percentage of sales related to contracts with service</t>
  </si>
  <si>
    <t>10.00%</t>
  </si>
  <si>
    <t>Property, Plant and Equipment - Summary of Property, Plant and Equipment (Detail) - USD ($) $ in Thousands</t>
  </si>
  <si>
    <t>Property, plant and equipment</t>
  </si>
  <si>
    <t>Less: accumulated depreciation</t>
  </si>
  <si>
    <t>Land</t>
  </si>
  <si>
    <t>Buildings and Improvements</t>
  </si>
  <si>
    <t>Machinery and Equipment</t>
  </si>
  <si>
    <t>Furniture and Fixtures</t>
  </si>
  <si>
    <t>Construction in Progress</t>
  </si>
  <si>
    <t>Property, Plant and Equipment - Additional Information (Detail) - USD ($) $ in Millions</t>
  </si>
  <si>
    <t>Depreciation expense</t>
  </si>
  <si>
    <t>Depreciation expense included in cost of goods</t>
  </si>
  <si>
    <t>Property, Plant and Equipment - Summary of Assets Held Under Lease (Detail) - USD ($) $ in Thousands</t>
  </si>
  <si>
    <t>Property Plant And Equipment [Line Items]</t>
  </si>
  <si>
    <t>Assets held under capital leases and other finance obligations</t>
  </si>
  <si>
    <t>Less: accumulated amortization</t>
  </si>
  <si>
    <t>Assets held under capital leases and other finance obligations, net</t>
  </si>
  <si>
    <t>Goodwill - Schedule of Change in Carrying Amount of Goodwill (Detail) - USD ($) $ in Thousands</t>
  </si>
  <si>
    <t>Goodwill [Line Items]</t>
  </si>
  <si>
    <t>Accumulated impairment losses</t>
  </si>
  <si>
    <t>Goodwill, net</t>
  </si>
  <si>
    <t>Northeast</t>
  </si>
  <si>
    <t>Southeast</t>
  </si>
  <si>
    <t>South</t>
  </si>
  <si>
    <t>West</t>
  </si>
  <si>
    <t>Goodwill - Additional Information (Detail) - USD ($)</t>
  </si>
  <si>
    <t>Period of projection of financial performance</t>
  </si>
  <si>
    <t>Goodwill impairment charges</t>
  </si>
  <si>
    <t>Intangible Assets - Summary of Intangible Assets (Detail) - USD ($) $ in Thousands</t>
  </si>
  <si>
    <t>Finite Lived Intangible Assets [Line Items]</t>
  </si>
  <si>
    <t>Gross Carrying Amount</t>
  </si>
  <si>
    <t>Accumulated Amortization</t>
  </si>
  <si>
    <t>Unfavorable Lease Obligation Gross</t>
  </si>
  <si>
    <t>Unfavorable Lease Obligation Accumulated Amortization</t>
  </si>
  <si>
    <t>Customer Relationships</t>
  </si>
  <si>
    <t>Trade Names</t>
  </si>
  <si>
    <t>Noncompete Agreements</t>
  </si>
  <si>
    <t>Favorable Lease Intangibles</t>
  </si>
  <si>
    <t>Intangible Assets - Additional Information (Detail) - USD ($)</t>
  </si>
  <si>
    <t>Amortization Expenses</t>
  </si>
  <si>
    <t>Impairment charge against intangible assets</t>
  </si>
  <si>
    <t>Intangible Assets - Estimated Amortization Expense for Intangible Assets (Detail) $ in Thousands</t>
  </si>
  <si>
    <t>Dec. 31, 2018USD ($)</t>
  </si>
  <si>
    <t>Thereafter</t>
  </si>
  <si>
    <t>Total future net intangible amortization expense</t>
  </si>
  <si>
    <t>Accrued Liabilities (Details) - USD ($) $ in Thousands</t>
  </si>
  <si>
    <t>Summary of accrued liabilities</t>
  </si>
  <si>
    <t>Accrued payroll and other employee related expenses</t>
  </si>
  <si>
    <t>Customer obligations</t>
  </si>
  <si>
    <t>Self-insurance reserves</t>
  </si>
  <si>
    <t>Accrued business taxes</t>
  </si>
  <si>
    <t>Accrued interest</t>
  </si>
  <si>
    <t>Other</t>
  </si>
  <si>
    <t>Total accrued liabilities</t>
  </si>
  <si>
    <t>Long-Term Debt - Summary of Long-Term Debt (Detail) - USD ($) $ in Thousands</t>
  </si>
  <si>
    <t>Aug. 31, 2016</t>
  </si>
  <si>
    <t>Debt Instrument [Line Items]</t>
  </si>
  <si>
    <t>Unamortized debt discount and debt issuance costs</t>
  </si>
  <si>
    <t>Long-term debt and capital lease obligation</t>
  </si>
  <si>
    <t>Less: current maturities of long-term debt and lease obligations</t>
  </si>
  <si>
    <t>Long-term debt, net of current maturities</t>
  </si>
  <si>
    <t>Other Finance Obligations</t>
  </si>
  <si>
    <t>Capital Lease Obligations</t>
  </si>
  <si>
    <t>Long-Term Debt - Summary of Long-Term Debt (Parenthetical) (Detail)</t>
  </si>
  <si>
    <t>Weighted average interest rate</t>
  </si>
  <si>
    <t>3.90%</t>
  </si>
  <si>
    <t>2.90%</t>
  </si>
  <si>
    <t>5.20%</t>
  </si>
  <si>
    <t>4.30%</t>
  </si>
  <si>
    <t>Long-Term Debt - 2016 Debt Transactions - Additional Information (Detail)</t>
  </si>
  <si>
    <t>2021 notes</t>
  </si>
  <si>
    <t>7.625%</t>
  </si>
  <si>
    <t>2023 notes</t>
  </si>
  <si>
    <t>10.75%</t>
  </si>
  <si>
    <t>Long-Term Debt - Note Exchange Transactions - Additional Information (Detail) - USD ($) $ in Thousands</t>
  </si>
  <si>
    <t>Feb. 29, 2016</t>
  </si>
  <si>
    <t>Feb. 12, 2016</t>
  </si>
  <si>
    <t>Gain (loss) on extinguishment of debt</t>
  </si>
  <si>
    <t>Write off of unamortized deferred loan cost</t>
  </si>
  <si>
    <t>Debt issuance costs</t>
  </si>
  <si>
    <t>Amount of debt extinguishment</t>
  </si>
  <si>
    <t>Reduction in Principal from Debt Extinguishment</t>
  </si>
  <si>
    <t>Aggregate principal amount</t>
  </si>
  <si>
    <t>Long-Term Debt - Note Redemption Transaction - Additional Information (Detail) - USD ($) $ in Thousands</t>
  </si>
  <si>
    <t>1 Months Ended</t>
  </si>
  <si>
    <t>May 31, 2016</t>
  </si>
  <si>
    <t>Write off of unamortized deferred issuance cost</t>
  </si>
  <si>
    <t>Purchase of notes, aggregate principal amount</t>
  </si>
  <si>
    <t>2021 notes | Note Redemption Transaction</t>
  </si>
  <si>
    <t>Purchase price, Percentage of principal amount</t>
  </si>
  <si>
    <t>103.00%</t>
  </si>
  <si>
    <t>Long-Term Debt - 2016 Refinancing Transactions - Additional Information (Detail) - USD ($) $ in Thousands</t>
  </si>
  <si>
    <t>Jul. 31, 2016</t>
  </si>
  <si>
    <t>Sep. 30, 2016</t>
  </si>
  <si>
    <t>Net percentage of proceeds from debt issuance</t>
  </si>
  <si>
    <t>100.00%</t>
  </si>
  <si>
    <t>Previous Term Loan</t>
  </si>
  <si>
    <t>Mandatory principal repayment amount</t>
  </si>
  <si>
    <t>Repayment of term loan</t>
  </si>
  <si>
    <t>Debt issuance costs recorded to interest expense</t>
  </si>
  <si>
    <t>Previous Term Loan | Eurodollar Rate</t>
  </si>
  <si>
    <t>Debt instrument applicable rate</t>
  </si>
  <si>
    <t>3.75%</t>
  </si>
  <si>
    <t>Debt instrument decrease in applicable margin</t>
  </si>
  <si>
    <t>1.25%</t>
  </si>
  <si>
    <t>Previous Term Loan | Base Rate</t>
  </si>
  <si>
    <t>2.75%</t>
  </si>
  <si>
    <t>2021 notes | 2016 Refinancing Transactions</t>
  </si>
  <si>
    <t>Long-Term Debt - Tender Offer - Additional Information (Detail) - USD ($) $ in Thousands</t>
  </si>
  <si>
    <t>Oct. 31, 2016</t>
  </si>
  <si>
    <t>Other debt extinguishment costs</t>
  </si>
  <si>
    <t>2015 facility | Selling, General, and Administrative Expense</t>
  </si>
  <si>
    <t>117.00%</t>
  </si>
  <si>
    <t>Long-Term Debt - Term Loan Amendment - Additional Information (Detail) - USD ($) $ in Thousands</t>
  </si>
  <si>
    <t>Feb. 23, 2017</t>
  </si>
  <si>
    <t>Term loan facility amount</t>
  </si>
  <si>
    <t>Interest rate reduced due to repricing of term loan credit agreement</t>
  </si>
  <si>
    <t>0.75%</t>
  </si>
  <si>
    <t>Senior secured term loan extended maturity period</t>
  </si>
  <si>
    <t>19 months</t>
  </si>
  <si>
    <t>Senior secured term loan maturity date</t>
  </si>
  <si>
    <t>Feb. 29,
		2024</t>
  </si>
  <si>
    <t>Write-off of unamortized debt discount and debt issuance cost</t>
  </si>
  <si>
    <t>Lender fees paid in connection with 2024 term loan amendment</t>
  </si>
  <si>
    <t>Long-Term Debt - Revolving Credit Facility Amendment - Additional Information (Detail) - USD ($)</t>
  </si>
  <si>
    <t>Mar. 22, 2017</t>
  </si>
  <si>
    <t>20 months</t>
  </si>
  <si>
    <t>Mar. 22,
		2022</t>
  </si>
  <si>
    <t>Long-Term Debt - 2023 Notes Redemption - Additional Information (Detail) - USD ($) $ in Thousands</t>
  </si>
  <si>
    <t>113.249%</t>
  </si>
  <si>
    <t>Long-Term Debt - 2018 Debt Transactions - Additional Information (Detail) - USD ($) $ in Thousands</t>
  </si>
  <si>
    <t>Feb. 28, 2019</t>
  </si>
  <si>
    <t>Notes outstanding</t>
  </si>
  <si>
    <t>2024 notes</t>
  </si>
  <si>
    <t>Notes repurchase amount</t>
  </si>
  <si>
    <t>Gain (Loss) on repurchase of debt instrument</t>
  </si>
  <si>
    <t>2024 notes | Subsequent Event</t>
  </si>
  <si>
    <t>Minimum | 2024 notes</t>
  </si>
  <si>
    <t>91.50%</t>
  </si>
  <si>
    <t>Minimum | 2024 notes | Subsequent Event</t>
  </si>
  <si>
    <t>94.90%</t>
  </si>
  <si>
    <t>Maximum | 2024 notes</t>
  </si>
  <si>
    <t>94.25%</t>
  </si>
  <si>
    <t>Maximum | 2024 notes | Subsequent Event</t>
  </si>
  <si>
    <t>95.90%</t>
  </si>
  <si>
    <t>Long-Term Debt - 2024 Term Loan Credit Agreement - Additional Information (Detail) - USD ($)</t>
  </si>
  <si>
    <t>Debt instrument interest rate description</t>
  </si>
  <si>
    <t>The 2024 term loan bears interest based on either a eurodollar or base rate (a rate equal to the highest of an agreed commercially available benchmark rate, the federal funds effective rate plus 0.50% or the eurodollar rate plus 1.0%, as selected by the Company) plus, in each case, an applicable margin.</t>
  </si>
  <si>
    <t>Debt instrument interest rate terms</t>
  </si>
  <si>
    <t>payable in March, June, September, and December of each year,</t>
  </si>
  <si>
    <t>2024 Term Loan | Federal Funds Effective Rate</t>
  </si>
  <si>
    <t>Debt instrument applicable margin rate</t>
  </si>
  <si>
    <t>0.50%</t>
  </si>
  <si>
    <t>2024 Term Loan | Eurodollar Base Rate</t>
  </si>
  <si>
    <t>1.00%</t>
  </si>
  <si>
    <t>2024 Term Loan | Eurodollar Rate</t>
  </si>
  <si>
    <t>3.00%</t>
  </si>
  <si>
    <t>2024 Term Loan | Base Rate</t>
  </si>
  <si>
    <t>2.00%</t>
  </si>
  <si>
    <t>Long-Term Debt - 2022 Revolving Credit Facility - Additional Information (Detail)</t>
  </si>
  <si>
    <t>Dec. 31, 2017USD ($)</t>
  </si>
  <si>
    <t>Outstanding letters of credit</t>
  </si>
  <si>
    <t>Line of credit facility, excess remaining borrowing capacity</t>
  </si>
  <si>
    <t>Line of credit commitment fee percentage</t>
  </si>
  <si>
    <t>0.25%</t>
  </si>
  <si>
    <t>Interest rates of outstanding letters of credit</t>
  </si>
  <si>
    <t>Fronting fee per annum</t>
  </si>
  <si>
    <t>0.125%</t>
  </si>
  <si>
    <t>Minimum fixed charge ratio</t>
  </si>
  <si>
    <t>Debt instrument, covenant description</t>
  </si>
  <si>
    <t>In addition, the 2022 facility also contains a financial covenant requiring the satisfaction of a minimum fixed charge ratio of 1.00 to 1.00 if our excess availability falls below the greater of $80.0 million or 10% of the maximum borrowing amount, which was $84.7 million as of December 31, 2018.</t>
  </si>
  <si>
    <t>Debt instrument minimum excess availability-dollars</t>
  </si>
  <si>
    <t>Debt instrument minimum excess availability-percentage</t>
  </si>
  <si>
    <t>Debt instrument covenant maximum borrowing capacity amount</t>
  </si>
  <si>
    <t>2022 Facility | Minimum | Eurodollar Rate</t>
  </si>
  <si>
    <t>2022 Facility | Minimum | Base Rate</t>
  </si>
  <si>
    <t>2022 Facility | Maximum | Eurodollar Rate</t>
  </si>
  <si>
    <t>1.75%</t>
  </si>
  <si>
    <t>2022 Facility | Maximum | Base Rate</t>
  </si>
  <si>
    <t>Long-Term Debt - Senior Secured Notes due 2024 - Additional Information (Detail) - USD ($) $ in Thousands</t>
  </si>
  <si>
    <t>Sep. 1,
		2024</t>
  </si>
  <si>
    <t>Payable semi-annually on March 1 and September 1 of each year.</t>
  </si>
  <si>
    <t>101.00%</t>
  </si>
  <si>
    <t>Redemption period</t>
  </si>
  <si>
    <t>36 months</t>
  </si>
  <si>
    <t>2024 Notes | Redemption Period Prior to September 1, 2019</t>
  </si>
  <si>
    <t>2024 Notes | Redemption Period Following August 22, 2016 for Each Twelve-month</t>
  </si>
  <si>
    <t>2024 Notes | Redemption Price Using Proceeds From Equity Offering</t>
  </si>
  <si>
    <t>105.625%</t>
  </si>
  <si>
    <t>2024 Notes | Maximum</t>
  </si>
  <si>
    <t>Redemption percentage of aggregate principal amount redeemable in each twelve-month period commencing on closing date</t>
  </si>
  <si>
    <t>Redemption percentage of aggregate principal amount</t>
  </si>
  <si>
    <t>40.00%</t>
  </si>
  <si>
    <t>Long-Term Debt - Future Maturities of Long-Term Debt (Detail) $ in Thousands</t>
  </si>
  <si>
    <t>Long Term Debt By Maturity [Abstract]</t>
  </si>
  <si>
    <t>Total long-term debt (including current maturities)</t>
  </si>
  <si>
    <t>Leases and Other Finance Obligations - Operating Lease Obligations - Additional Information (Detail) - USD ($) $ in Millions</t>
  </si>
  <si>
    <t>Operating Leased Assets [Line Items]</t>
  </si>
  <si>
    <t>Rent expenses under operating lease</t>
  </si>
  <si>
    <t>Guarantees under lease of residual value</t>
  </si>
  <si>
    <t>Property, Plant and Equipment | Minimum</t>
  </si>
  <si>
    <t>Total lease term</t>
  </si>
  <si>
    <t>1 year</t>
  </si>
  <si>
    <t>Property, Plant and Equipment | Maximum</t>
  </si>
  <si>
    <t>15 years</t>
  </si>
  <si>
    <t>Leases and Other Finance Obligations - Schedule of Future Noncancelable Operating Leases Payments (Detail) $ in Thousands</t>
  </si>
  <si>
    <t>Total lease payment</t>
  </si>
  <si>
    <t>Related Party</t>
  </si>
  <si>
    <t>Leases and Other Finance Obligations - Capital Lease Obligations - Additional Information (Detail)</t>
  </si>
  <si>
    <t>Capital Lease Obligations [Abstract]</t>
  </si>
  <si>
    <t>Leases expiration period for property and equipment</t>
  </si>
  <si>
    <t>Leases and Other Finance Obligations - Future Minimum Lease Payments (Detail) $ in Thousands</t>
  </si>
  <si>
    <t>Total minimum lease payments</t>
  </si>
  <si>
    <t>Less: amount representing interest</t>
  </si>
  <si>
    <t>Present value of net minimum payments</t>
  </si>
  <si>
    <t>Less: current portion</t>
  </si>
  <si>
    <t>Long-term capital lease obligations, net of current portion</t>
  </si>
  <si>
    <t>Leases and Other Finance Obligations - Other Finance Obligations - Additional Information (Detail) $ in Millions</t>
  </si>
  <si>
    <t>Dec. 31, 2018USD ($)Property</t>
  </si>
  <si>
    <t>Other Finance Obligations [Line Items]</t>
  </si>
  <si>
    <t>Number of leased properties with single lessor | Property</t>
  </si>
  <si>
    <t>Master lease agreement description</t>
  </si>
  <si>
    <t>The Company is party to 140 individual property lease agreements with a single lessor as of December 31, 2018. These lease agreements have initial terms ranging from nine to fifteen years (expiring through 2021) and renewal options in five-year increments providing for up to approximately 30-year remaining total lease terms</t>
  </si>
  <si>
    <t>Other finance obligations</t>
  </si>
  <si>
    <t>Payment of other finance obligation</t>
  </si>
  <si>
    <t>Maximum</t>
  </si>
  <si>
    <t>30 years</t>
  </si>
  <si>
    <t>Leases and Other Finance Obligations - Future Minimum Commitments for Other Finance Obligations and Lease Payments (Detail) - Other Finance Obligations $ in Thousands</t>
  </si>
  <si>
    <t>Sale Leaseback Transaction [Line Items]</t>
  </si>
  <si>
    <t>Employee Stock-Based Compensation - Additional Information (Detail) - USD ($)</t>
  </si>
  <si>
    <t>May 24, 2017</t>
  </si>
  <si>
    <t>Apr. 30, 2016</t>
  </si>
  <si>
    <t>Jun. 27, 2015</t>
  </si>
  <si>
    <t>Jan. 01, 2005</t>
  </si>
  <si>
    <t>Option Outstanding</t>
  </si>
  <si>
    <t>Exercisable Options, Outstanding Number, Ending Balance</t>
  </si>
  <si>
    <t>Weighted average grant date fair value of option</t>
  </si>
  <si>
    <t>Intrinsic value option exercised</t>
  </si>
  <si>
    <t>Stock compensation expense net of taxes</t>
  </si>
  <si>
    <t>Recognized excess tax benefits for stock options exercised</t>
  </si>
  <si>
    <t>Total fair value of options vested</t>
  </si>
  <si>
    <t>Total unrecognized compensation cost</t>
  </si>
  <si>
    <t>Expected weighted average recognition period</t>
  </si>
  <si>
    <t>2 years</t>
  </si>
  <si>
    <t>2014 Incentive Plan</t>
  </si>
  <si>
    <t>Number of shares reserved for share based compensation award</t>
  </si>
  <si>
    <t>Shares available for issuance</t>
  </si>
  <si>
    <t>2014 Incentive Plan | Minimum</t>
  </si>
  <si>
    <t>Stock award granted vested period</t>
  </si>
  <si>
    <t>2014 Incentive Plan | Maximum</t>
  </si>
  <si>
    <t>4 years</t>
  </si>
  <si>
    <t>2007 Incentive Plan</t>
  </si>
  <si>
    <t>2007 Incentive Plan | Minimum</t>
  </si>
  <si>
    <t>2007 Incentive Plan | Maximum</t>
  </si>
  <si>
    <t>2005 Equity Incentive Plan</t>
  </si>
  <si>
    <t>1998 Stock Incentive Plan</t>
  </si>
  <si>
    <t>1998 Stock Incentive Plan | Minimum</t>
  </si>
  <si>
    <t>7 years</t>
  </si>
  <si>
    <t>1998 Stock Incentive Plan | Maximum</t>
  </si>
  <si>
    <t>9 years</t>
  </si>
  <si>
    <t>Stock Options and SARS | 2014 Incentive Plan</t>
  </si>
  <si>
    <t>Granted term</t>
  </si>
  <si>
    <t>Options, Stock Appreciation Rights Or Stock-based Awards | 2014 Incentive Plan</t>
  </si>
  <si>
    <t>Options Or Stock Appreciation Rights | 2007 Incentive Plan</t>
  </si>
  <si>
    <t>Options Or Stock Appreciation Rights | 2005 Equity Incentive Plan | Maximum</t>
  </si>
  <si>
    <t>RSUs Outstanding</t>
  </si>
  <si>
    <t>Total fair value of restricted stock/unit</t>
  </si>
  <si>
    <t>Restricted Stock Units (RSUs) | 2014 Incentive Plan</t>
  </si>
  <si>
    <t>Restricted Stock Units (RSUs) | 2007 Incentive Plan</t>
  </si>
  <si>
    <t>Weighted average grant date fair value, granted</t>
  </si>
  <si>
    <t>Employee Stock-Based Compensation - Summary of Stock Option Activity (Detail) $ / shares in Units, shares in Thousands, $ in Thousands</t>
  </si>
  <si>
    <t>Dec. 31, 2018USD ($)$ / sharesshares</t>
  </si>
  <si>
    <t>Summarizes stock option activity</t>
  </si>
  <si>
    <t>Options, Outstanding Number, Beginning Balance | shares</t>
  </si>
  <si>
    <t>Options, Exercised | shares</t>
  </si>
  <si>
    <t>Options, Forfeited | shares</t>
  </si>
  <si>
    <t>Options, Outstanding Number, Ending Balance | shares</t>
  </si>
  <si>
    <t>Exercisable Options, Outstanding Number, Ending Balance | shares</t>
  </si>
  <si>
    <t>Weighted Average Exercise Price, Beginning Balance | $ / shares</t>
  </si>
  <si>
    <t>Weighted Average Exercise Price, Exercised | $ / shares</t>
  </si>
  <si>
    <t>Weighted Average Exercise Price, Forfeited | $ / shares</t>
  </si>
  <si>
    <t>Weighted Average Exercise Price, Ending Balance | $ / shares</t>
  </si>
  <si>
    <t>Exercisable, Weighted Average Exercise Price, Ending Balance | $ / shares</t>
  </si>
  <si>
    <t>Weighted Average Remaining Years, Outstanding</t>
  </si>
  <si>
    <t>4 years 4 months 24 days</t>
  </si>
  <si>
    <t>Weighted Average Remaining Years, Exercisable</t>
  </si>
  <si>
    <t>4 years 1 month 6 days</t>
  </si>
  <si>
    <t>Aggregate Intrinsic Value, Outstanding | $</t>
  </si>
  <si>
    <t>Exercisable, Aggregate Intrinsic Value | $</t>
  </si>
  <si>
    <t>Employee Stock-Based Compensation - Outstanding and Exercisable Stock Options (Detail) - $ / shares shares in Thousands</t>
  </si>
  <si>
    <t>Outstanding and exercisable stock options</t>
  </si>
  <si>
    <t>Weighted Average Exercise Price</t>
  </si>
  <si>
    <t>Options Exercisable</t>
  </si>
  <si>
    <t>Exercisable, Weighted Average Exercise Price</t>
  </si>
  <si>
    <t>Range of Exercise Prices, Upper Range Limit</t>
  </si>
  <si>
    <t>1 year 1 month 6 days</t>
  </si>
  <si>
    <t>$6.35 - $6.59</t>
  </si>
  <si>
    <t>Range of Exercise Prices, Lower Range Limit</t>
  </si>
  <si>
    <t>6 years 6 months</t>
  </si>
  <si>
    <t>$7.67- $12.94</t>
  </si>
  <si>
    <t>5 years 4 months 24 days</t>
  </si>
  <si>
    <t>$3.15 - $12.94</t>
  </si>
  <si>
    <t>Employee Stock-Based Compensation - Summary of Restricted Stock Unit Activity (Detail) - $ / shares shares in Thousands</t>
  </si>
  <si>
    <t>Summarizes restricted stock activity</t>
  </si>
  <si>
    <t>Shares, Nonvested, Beginning balance</t>
  </si>
  <si>
    <t>Shares, Granted</t>
  </si>
  <si>
    <t>Shares, Vested</t>
  </si>
  <si>
    <t>Shares, Forfei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Income Taxes - Components of Income Tax Expense (Benefit) Included in Continuing Operations (Detail) - USD ($) $ in Thousands</t>
  </si>
  <si>
    <t>Current:</t>
  </si>
  <si>
    <t>Federal</t>
  </si>
  <si>
    <t>State</t>
  </si>
  <si>
    <t>Total current income tax expense (benefit)</t>
  </si>
  <si>
    <t>Deferred:</t>
  </si>
  <si>
    <t>Total deferred income tax expense (benefit)</t>
  </si>
  <si>
    <t>Income Taxes - Reconciliation of Deferred Tax Assets and Liabilities (Detail) - USD ($) $ in Thousands</t>
  </si>
  <si>
    <t>Dec. 31, 2015</t>
  </si>
  <si>
    <t>Deferred tax assets related to:</t>
  </si>
  <si>
    <t>Accrued expenses</t>
  </si>
  <si>
    <t>Insurance reserves</t>
  </si>
  <si>
    <t>Stock-based compensation expense</t>
  </si>
  <si>
    <t>Accounts receivable</t>
  </si>
  <si>
    <t>Operating loss and credit carryforwards</t>
  </si>
  <si>
    <t>Valuation allowance</t>
  </si>
  <si>
    <t>Total deferred tax assets</t>
  </si>
  <si>
    <t>Deferred tax liabilities related to:</t>
  </si>
  <si>
    <t>Prepaid expenses</t>
  </si>
  <si>
    <t>Goodwill and other intangible assets</t>
  </si>
  <si>
    <t>Total deferred tax liabilities</t>
  </si>
  <si>
    <t>Net deferred tax asset</t>
  </si>
  <si>
    <t>Income Taxes - Reconciliation of Statutory Federal Income Tax Rate to Our Effective Rate for Continuing Operations (Detail)</t>
  </si>
  <si>
    <t>Income Taxes [Line Items]</t>
  </si>
  <si>
    <t>Statutory federal income tax rate</t>
  </si>
  <si>
    <t>21.00%</t>
  </si>
  <si>
    <t>35.00%</t>
  </si>
  <si>
    <t>State income taxes, net of federal income tax</t>
  </si>
  <si>
    <t>7.70%</t>
  </si>
  <si>
    <t>6.10%</t>
  </si>
  <si>
    <t>(3.10%)</t>
  </si>
  <si>
    <t>(607.90%)</t>
  </si>
  <si>
    <t>Stock compensation windfall benefit</t>
  </si>
  <si>
    <t>(1.60%)</t>
  </si>
  <si>
    <t>(5.50%)</t>
  </si>
  <si>
    <t>Enactment of federal income tax rate change</t>
  </si>
  <si>
    <t>31.50%</t>
  </si>
  <si>
    <t>Permanent difference – credits</t>
  </si>
  <si>
    <t>(4.60%)</t>
  </si>
  <si>
    <t>(9.60%)</t>
  </si>
  <si>
    <t>(1.20%)</t>
  </si>
  <si>
    <t>Permanent difference – other</t>
  </si>
  <si>
    <t>1.40%</t>
  </si>
  <si>
    <t>0.90%</t>
  </si>
  <si>
    <t>0.40%</t>
  </si>
  <si>
    <t>0.20%</t>
  </si>
  <si>
    <t>0.10%</t>
  </si>
  <si>
    <t>Total effective rate for continuing operations</t>
  </si>
  <si>
    <t>21.30%</t>
  </si>
  <si>
    <t>57.80%</t>
  </si>
  <si>
    <t>(566.10%)</t>
  </si>
  <si>
    <t>162(m) Limitation</t>
  </si>
  <si>
    <t>Permanent difference</t>
  </si>
  <si>
    <t>0.60%</t>
  </si>
  <si>
    <t>0.80%</t>
  </si>
  <si>
    <t>Income Taxes - Additional Information (Detail) $ in Thousands</t>
  </si>
  <si>
    <t>Sep. 30, 2017USD ($)</t>
  </si>
  <si>
    <t>Jun. 30, 2017USD ($)</t>
  </si>
  <si>
    <t>Dec. 31, 2018USD ($)States</t>
  </si>
  <si>
    <t>Dec. 31, 2016USD ($)</t>
  </si>
  <si>
    <t>Dec. 31, 2015USD ($)</t>
  </si>
  <si>
    <t>Income tax expense, related to revaluation of net deferred tax assets</t>
  </si>
  <si>
    <t>Deferred tax assets net of deferred tax liabilities</t>
  </si>
  <si>
    <t>Valuation allowances</t>
  </si>
  <si>
    <t>Pre-tax income, required in future periods to realize federal deferred tax assets</t>
  </si>
  <si>
    <t>Valuation allowance related to net deferred tax</t>
  </si>
  <si>
    <t>Ownership change percentage criteria under Section 382 of the Internal Revenue Code</t>
  </si>
  <si>
    <t>50.00%</t>
  </si>
  <si>
    <t>Testing Period</t>
  </si>
  <si>
    <t>Uncertain tax position benefit affecting effective income tax rate</t>
  </si>
  <si>
    <t>Accrued interest and penalties</t>
  </si>
  <si>
    <t>State and Federal Tax credit carry-forwards</t>
  </si>
  <si>
    <t>State and Federal net Operating loss carry-forwards expiration year</t>
  </si>
  <si>
    <t>State and Federal net Operating loss carry-forwards</t>
  </si>
  <si>
    <t>Income Taxes - Changes in Valuation Allowance (Detail) - USD ($) $ in Thousands</t>
  </si>
  <si>
    <t>Reconciliation of changes in valuation allowance</t>
  </si>
  <si>
    <t>Balance at January 1,</t>
  </si>
  <si>
    <t>Reductions credited to expense</t>
  </si>
  <si>
    <t>Balance at December 31,</t>
  </si>
  <si>
    <t>Employee Benefit Plans - Additional Information (Detail) - USD ($) $ in Millions</t>
  </si>
  <si>
    <t>Contribution by Plan participants as annual compensation percentage</t>
  </si>
  <si>
    <t>75.00%</t>
  </si>
  <si>
    <t>Plan Pro rata vesting period</t>
  </si>
  <si>
    <t>Plan Expenses recognized</t>
  </si>
  <si>
    <t>Commitments and Contingencies - Additional Information (Detail) $ in Millions</t>
  </si>
  <si>
    <t>Segment and Product Information - Additional Information (Detail)</t>
  </si>
  <si>
    <t>Dec. 31, 2018StoreStatesRegionSegment</t>
  </si>
  <si>
    <t>Number of geographic regions | Region</t>
  </si>
  <si>
    <t>Number of operating segments | Segment</t>
  </si>
  <si>
    <t>Segment and Product Information - Schedule of Reconciling Information by Reportable Segments (Detail) - USD ($) $ in Thousands</t>
  </si>
  <si>
    <t>Segment Reporting Information [Line Items]</t>
  </si>
  <si>
    <t>Net Sales</t>
  </si>
  <si>
    <t>Depreciation &amp; Amortization</t>
  </si>
  <si>
    <t>Interest</t>
  </si>
  <si>
    <t>Operating Segments</t>
  </si>
  <si>
    <t>Operating Segments | Northeast</t>
  </si>
  <si>
    <t>Operating Segments | Southeast</t>
  </si>
  <si>
    <t>Operating Segments | South</t>
  </si>
  <si>
    <t>Operating Segments | West</t>
  </si>
  <si>
    <t>All other</t>
  </si>
  <si>
    <t>Unaudited Quarterly Financial Data - Summary of Quarterly Results of Operations (Details) - USD ($) $ / shares in Units, $ in Thousands</t>
  </si>
  <si>
    <t>Unaudited Quarterly Financial Data - Summary of Quarterly Results of Operations (Parenthetical) (Detail) - USD ($) $ in Thousands</t>
  </si>
  <si>
    <t>Write-off of debt discount and debt issuance costs</t>
  </si>
  <si>
    <t>Financing costs</t>
  </si>
  <si>
    <t>Income tax expense, enactment of federal tax rate chang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683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14</v>
      </c>
    </row>
    <row r="18" spans="1:4">
      <c r="A18" s="4" t="s">
        <v>30</v>
      </c>
      <c r="B18" s="4" t="s">
        <v>14</v>
      </c>
    </row>
    <row r="19" spans="1:4">
      <c r="A19" s="4" t="s">
        <v>31</v>
      </c>
      <c r="B19" s="4" t="s">
        <v>14</v>
      </c>
    </row>
    <row r="20" spans="1:4">
      <c r="A20" s="4" t="s">
        <v>32</v>
      </c>
      <c r="D20" s="6" t="n">
        <v>2058.5</v>
      </c>
    </row>
    <row r="21" spans="1:4">
      <c r="A21" s="4" t="s">
        <v>33</v>
      </c>
      <c r="C21" s="5" t="n">
        <v>115359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1</v>
      </c>
      <c r="B1" s="2" t="s">
        <v>1</v>
      </c>
    </row>
    <row r="2" spans="1:2">
      <c r="B2" s="2" t="s">
        <v>2</v>
      </c>
    </row>
    <row r="3" spans="1:2">
      <c r="A3" s="3" t="s">
        <v>163</v>
      </c>
    </row>
    <row r="4" spans="1:2">
      <c r="A4" s="4" t="s">
        <v>61</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7724771</v>
      </c>
      <c r="C4" s="7" t="n">
        <v>7034209</v>
      </c>
      <c r="D4" s="7" t="n">
        <v>6367284</v>
      </c>
    </row>
    <row r="5" spans="1:4">
      <c r="A5" s="4" t="s">
        <v>39</v>
      </c>
      <c r="B5" s="5" t="n">
        <v>5801831</v>
      </c>
      <c r="C5" s="5" t="n">
        <v>5306818</v>
      </c>
      <c r="D5" s="5" t="n">
        <v>4770536</v>
      </c>
    </row>
    <row r="6" spans="1:4">
      <c r="A6" s="4" t="s">
        <v>40</v>
      </c>
      <c r="B6" s="5" t="n">
        <v>1922940</v>
      </c>
      <c r="C6" s="5" t="n">
        <v>1727391</v>
      </c>
      <c r="D6" s="5" t="n">
        <v>1596748</v>
      </c>
    </row>
    <row r="7" spans="1:4">
      <c r="A7" s="4" t="s">
        <v>41</v>
      </c>
      <c r="B7" s="5" t="n">
        <v>1553972</v>
      </c>
      <c r="C7" s="5" t="n">
        <v>1442288</v>
      </c>
      <c r="D7" s="5" t="n">
        <v>1360412</v>
      </c>
    </row>
    <row r="8" spans="1:4">
      <c r="A8" s="4" t="s">
        <v>42</v>
      </c>
      <c r="B8" s="5" t="n">
        <v>368968</v>
      </c>
      <c r="C8" s="5" t="n">
        <v>285103</v>
      </c>
      <c r="D8" s="5" t="n">
        <v>236336</v>
      </c>
    </row>
    <row r="9" spans="1:4">
      <c r="A9" s="4" t="s">
        <v>43</v>
      </c>
      <c r="B9" s="5" t="n">
        <v>108213</v>
      </c>
      <c r="C9" s="5" t="n">
        <v>193174</v>
      </c>
      <c r="D9" s="5" t="n">
        <v>214667</v>
      </c>
    </row>
    <row r="10" spans="1:4">
      <c r="A10" s="4" t="s">
        <v>44</v>
      </c>
      <c r="B10" s="5" t="n">
        <v>260755</v>
      </c>
      <c r="C10" s="5" t="n">
        <v>91929</v>
      </c>
      <c r="D10" s="5" t="n">
        <v>21669</v>
      </c>
    </row>
    <row r="11" spans="1:4">
      <c r="A11" s="4" t="s">
        <v>45</v>
      </c>
      <c r="B11" s="5" t="n">
        <v>55564</v>
      </c>
      <c r="C11" s="5" t="n">
        <v>53148</v>
      </c>
      <c r="D11" s="5" t="n">
        <v>-122672</v>
      </c>
    </row>
    <row r="12" spans="1:4">
      <c r="A12" s="4" t="s">
        <v>46</v>
      </c>
      <c r="B12" s="5" t="n">
        <v>205191</v>
      </c>
      <c r="C12" s="5" t="n">
        <v>38781</v>
      </c>
      <c r="D12" s="5" t="n">
        <v>144341</v>
      </c>
    </row>
    <row r="13" spans="1:4">
      <c r="A13" s="4" t="s">
        <v>47</v>
      </c>
      <c r="B13" s="7" t="n">
        <v>205191</v>
      </c>
      <c r="C13" s="7" t="n">
        <v>38781</v>
      </c>
      <c r="D13" s="7" t="n">
        <v>144341</v>
      </c>
    </row>
    <row r="14" spans="1:4">
      <c r="A14" s="3" t="s">
        <v>48</v>
      </c>
    </row>
    <row r="15" spans="1:4">
      <c r="A15" s="4" t="s">
        <v>49</v>
      </c>
      <c r="B15" s="8" t="n">
        <v>1.79</v>
      </c>
      <c r="C15" s="8" t="n">
        <v>0.34</v>
      </c>
      <c r="D15" s="8" t="n">
        <v>1.3</v>
      </c>
    </row>
    <row r="16" spans="1:4">
      <c r="A16" s="4" t="s">
        <v>50</v>
      </c>
      <c r="B16" s="8" t="n">
        <v>1.76</v>
      </c>
      <c r="C16" s="8" t="n">
        <v>0.34</v>
      </c>
      <c r="D16" s="8" t="n">
        <v>1.27</v>
      </c>
    </row>
    <row r="17" spans="1:4">
      <c r="A17" s="3" t="s">
        <v>51</v>
      </c>
    </row>
    <row r="18" spans="1:4">
      <c r="A18" s="4" t="s">
        <v>49</v>
      </c>
      <c r="B18" s="5" t="n">
        <v>114586</v>
      </c>
      <c r="C18" s="5" t="n">
        <v>112587</v>
      </c>
      <c r="D18" s="5" t="n">
        <v>110754</v>
      </c>
    </row>
    <row r="19" spans="1:4">
      <c r="A19" s="4" t="s">
        <v>50</v>
      </c>
      <c r="B19" s="5" t="n">
        <v>116554</v>
      </c>
      <c r="C19" s="5" t="n">
        <v>115597</v>
      </c>
      <c r="D19" s="5" t="n">
        <v>1135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05</v>
      </c>
      <c r="B9" s="4" t="s">
        <v>208</v>
      </c>
    </row>
    <row r="10" spans="1:2">
      <c r="A10" s="4" t="s">
        <v>209</v>
      </c>
      <c r="B10" s="4" t="s">
        <v>210</v>
      </c>
    </row>
    <row r="11" spans="1:2">
      <c r="A11" s="4" t="s">
        <v>179</v>
      </c>
      <c r="B11" s="4" t="s">
        <v>211</v>
      </c>
    </row>
    <row r="12" spans="1:2">
      <c r="A12" s="4" t="s">
        <v>212</v>
      </c>
      <c r="B12" s="4" t="s">
        <v>213</v>
      </c>
    </row>
    <row r="13" spans="1:2">
      <c r="A13" s="4" t="s">
        <v>214</v>
      </c>
      <c r="B13" s="4" t="s">
        <v>215</v>
      </c>
    </row>
    <row r="14" spans="1:2">
      <c r="A14" s="4" t="s">
        <v>160</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29</v>
      </c>
      <c r="B7" s="4" t="s">
        <v>243</v>
      </c>
    </row>
    <row r="8" spans="1:2">
      <c r="A8" s="4" t="s">
        <v>244</v>
      </c>
    </row>
    <row r="9" spans="1:2">
      <c r="A9" s="3" t="s">
        <v>236</v>
      </c>
    </row>
    <row r="10" spans="1:2">
      <c r="A10" s="4" t="s">
        <v>245</v>
      </c>
      <c r="B10" s="4" t="s">
        <v>246</v>
      </c>
    </row>
    <row r="11" spans="1:2">
      <c r="A11" s="4" t="s">
        <v>247</v>
      </c>
    </row>
    <row r="12" spans="1:2">
      <c r="A12" s="3" t="s">
        <v>236</v>
      </c>
    </row>
    <row r="13" spans="1:2">
      <c r="A13" s="4" t="s">
        <v>248</v>
      </c>
      <c r="B13"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5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6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6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5</v>
      </c>
    </row>
    <row r="2" spans="1:3">
      <c r="A2" s="3" t="s">
        <v>53</v>
      </c>
    </row>
    <row r="3" spans="1:3">
      <c r="A3" s="4" t="s">
        <v>54</v>
      </c>
      <c r="B3" s="7" t="n">
        <v>10127</v>
      </c>
      <c r="C3" s="7" t="n">
        <v>57533</v>
      </c>
    </row>
    <row r="4" spans="1:3">
      <c r="A4" s="4" t="s">
        <v>55</v>
      </c>
      <c r="B4" s="5" t="n">
        <v>654170</v>
      </c>
      <c r="C4" s="5" t="n">
        <v>631992</v>
      </c>
    </row>
    <row r="5" spans="1:3">
      <c r="A5" s="4" t="s">
        <v>56</v>
      </c>
      <c r="B5" s="5" t="n">
        <v>68637</v>
      </c>
      <c r="C5" s="5" t="n">
        <v>71232</v>
      </c>
    </row>
    <row r="6" spans="1:3">
      <c r="A6" s="4" t="s">
        <v>57</v>
      </c>
      <c r="B6" s="5" t="n">
        <v>596896</v>
      </c>
      <c r="C6" s="5" t="n">
        <v>601547</v>
      </c>
    </row>
    <row r="7" spans="1:3">
      <c r="A7" s="4" t="s">
        <v>58</v>
      </c>
      <c r="B7" s="5" t="n">
        <v>43921</v>
      </c>
      <c r="C7" s="5" t="n">
        <v>33564</v>
      </c>
    </row>
    <row r="8" spans="1:3">
      <c r="A8" s="4" t="s">
        <v>59</v>
      </c>
      <c r="B8" s="5" t="n">
        <v>1373751</v>
      </c>
      <c r="C8" s="5" t="n">
        <v>1395868</v>
      </c>
    </row>
    <row r="9" spans="1:3">
      <c r="A9" s="4" t="s">
        <v>60</v>
      </c>
      <c r="B9" s="5" t="n">
        <v>670075</v>
      </c>
      <c r="C9" s="5" t="n">
        <v>639303</v>
      </c>
    </row>
    <row r="10" spans="1:3">
      <c r="A10" s="4" t="s">
        <v>61</v>
      </c>
      <c r="B10" s="5" t="n">
        <v>740411</v>
      </c>
      <c r="C10" s="5" t="n">
        <v>740411</v>
      </c>
    </row>
    <row r="11" spans="1:3">
      <c r="A11" s="4" t="s">
        <v>62</v>
      </c>
      <c r="B11" s="5" t="n">
        <v>103154</v>
      </c>
      <c r="C11" s="5" t="n">
        <v>132567</v>
      </c>
    </row>
    <row r="12" spans="1:3">
      <c r="A12" s="4" t="s">
        <v>63</v>
      </c>
      <c r="B12" s="5" t="n">
        <v>22766</v>
      </c>
      <c r="C12" s="5" t="n">
        <v>75105</v>
      </c>
    </row>
    <row r="13" spans="1:3">
      <c r="A13" s="4" t="s">
        <v>64</v>
      </c>
      <c r="B13" s="5" t="n">
        <v>22152</v>
      </c>
      <c r="C13" s="5" t="n">
        <v>22870</v>
      </c>
    </row>
    <row r="14" spans="1:3">
      <c r="A14" s="4" t="s">
        <v>65</v>
      </c>
      <c r="B14" s="5" t="n">
        <v>2932309</v>
      </c>
      <c r="C14" s="5" t="n">
        <v>3006124</v>
      </c>
    </row>
    <row r="15" spans="1:3">
      <c r="A15" s="3" t="s">
        <v>66</v>
      </c>
    </row>
    <row r="16" spans="1:3">
      <c r="A16" s="4" t="s">
        <v>67</v>
      </c>
      <c r="B16" s="5" t="n">
        <v>423168</v>
      </c>
      <c r="C16" s="5" t="n">
        <v>514282</v>
      </c>
    </row>
    <row r="17" spans="1:3">
      <c r="A17" s="4" t="s">
        <v>68</v>
      </c>
      <c r="B17" s="5" t="n">
        <v>292526</v>
      </c>
      <c r="C17" s="5" t="n">
        <v>271597</v>
      </c>
    </row>
    <row r="18" spans="1:3">
      <c r="A18" s="4" t="s">
        <v>69</v>
      </c>
      <c r="B18" s="5" t="n">
        <v>15565</v>
      </c>
      <c r="C18" s="5" t="n">
        <v>12475</v>
      </c>
    </row>
    <row r="19" spans="1:3">
      <c r="A19" s="4" t="s">
        <v>70</v>
      </c>
      <c r="B19" s="5" t="n">
        <v>731259</v>
      </c>
      <c r="C19" s="5" t="n">
        <v>798354</v>
      </c>
    </row>
    <row r="20" spans="1:3">
      <c r="A20" s="4" t="s">
        <v>71</v>
      </c>
      <c r="B20" s="5" t="n">
        <v>1545729</v>
      </c>
      <c r="C20" s="5" t="n">
        <v>1771945</v>
      </c>
    </row>
    <row r="21" spans="1:3">
      <c r="A21" s="4" t="s">
        <v>72</v>
      </c>
      <c r="B21" s="5" t="n">
        <v>58983</v>
      </c>
      <c r="C21" s="5" t="n">
        <v>59616</v>
      </c>
    </row>
    <row r="22" spans="1:3">
      <c r="A22" s="4" t="s">
        <v>73</v>
      </c>
      <c r="B22" s="5" t="n">
        <v>2335971</v>
      </c>
      <c r="C22" s="5" t="n">
        <v>2629915</v>
      </c>
    </row>
    <row r="23" spans="1:3">
      <c r="A23" s="4" t="s">
        <v>74</v>
      </c>
      <c r="B23" s="4" t="s">
        <v>75</v>
      </c>
      <c r="C23" s="4" t="s">
        <v>75</v>
      </c>
    </row>
    <row r="24" spans="1:3">
      <c r="A24" s="3" t="s">
        <v>76</v>
      </c>
    </row>
    <row r="25" spans="1:3">
      <c r="A25" s="4" t="s">
        <v>77</v>
      </c>
      <c r="B25" s="4" t="s">
        <v>75</v>
      </c>
      <c r="C25" s="4" t="s">
        <v>75</v>
      </c>
    </row>
    <row r="26" spans="1:3">
      <c r="A26" s="4" t="s">
        <v>78</v>
      </c>
      <c r="B26" s="5" t="n">
        <v>1151</v>
      </c>
      <c r="C26" s="5" t="n">
        <v>1136</v>
      </c>
    </row>
    <row r="27" spans="1:3">
      <c r="A27" s="4" t="s">
        <v>79</v>
      </c>
      <c r="B27" s="5" t="n">
        <v>560221</v>
      </c>
      <c r="C27" s="5" t="n">
        <v>546766</v>
      </c>
    </row>
    <row r="28" spans="1:3">
      <c r="A28" s="4" t="s">
        <v>80</v>
      </c>
      <c r="B28" s="5" t="n">
        <v>34966</v>
      </c>
      <c r="C28" s="5" t="n">
        <v>-171693</v>
      </c>
    </row>
    <row r="29" spans="1:3">
      <c r="A29" s="4" t="s">
        <v>81</v>
      </c>
      <c r="B29" s="5" t="n">
        <v>596338</v>
      </c>
      <c r="C29" s="5" t="n">
        <v>376209</v>
      </c>
    </row>
    <row r="30" spans="1:3">
      <c r="A30" s="4" t="s">
        <v>82</v>
      </c>
      <c r="B30" s="7" t="n">
        <v>2932309</v>
      </c>
      <c r="C30" s="7" t="n">
        <v>3006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6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7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7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row>
    <row r="7" spans="1:2">
      <c r="A7" s="3" t="s">
        <v>283</v>
      </c>
    </row>
    <row r="8" spans="1:2">
      <c r="A8" s="4" t="s">
        <v>289</v>
      </c>
      <c r="B8" s="4" t="s">
        <v>290</v>
      </c>
    </row>
    <row r="9" spans="1:2">
      <c r="A9" s="4" t="s">
        <v>291</v>
      </c>
    </row>
    <row r="10" spans="1:2">
      <c r="A10" s="3" t="s">
        <v>283</v>
      </c>
    </row>
    <row r="11" spans="1:2">
      <c r="A11" s="4" t="s">
        <v>289</v>
      </c>
      <c r="B11" s="4" t="s">
        <v>292</v>
      </c>
    </row>
    <row r="12" spans="1:2">
      <c r="A12" s="4" t="s">
        <v>293</v>
      </c>
    </row>
    <row r="13" spans="1:2">
      <c r="A13" s="3" t="s">
        <v>283</v>
      </c>
    </row>
    <row r="14" spans="1:2">
      <c r="A14" s="4" t="s">
        <v>289</v>
      </c>
      <c r="B1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189</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5"/>
  </cols>
  <sheetData>
    <row r="1" spans="1:2">
      <c r="A1" s="1" t="s">
        <v>310</v>
      </c>
      <c r="B1" s="2" t="s">
        <v>1</v>
      </c>
    </row>
    <row r="2" spans="1:2">
      <c r="B2" s="2" t="s">
        <v>311</v>
      </c>
    </row>
    <row r="3" spans="1:2">
      <c r="A3" s="3" t="s">
        <v>152</v>
      </c>
    </row>
    <row r="4" spans="1:2">
      <c r="A4" s="4" t="s">
        <v>312</v>
      </c>
      <c r="B4" s="5" t="n">
        <v>1998</v>
      </c>
    </row>
    <row r="5" spans="1:2">
      <c r="A5" s="4" t="s">
        <v>313</v>
      </c>
      <c r="B5" s="5" t="n">
        <v>401</v>
      </c>
    </row>
    <row r="6" spans="1:2">
      <c r="A6" s="4" t="s">
        <v>314</v>
      </c>
      <c r="B6" s="5" t="n">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69"/>
    <col customWidth="1" max="3" min="3" width="27"/>
    <col customWidth="1" max="4" min="4" width="27"/>
    <col customWidth="1" max="5" min="5" width="21"/>
    <col customWidth="1" max="6" min="6" width="21"/>
    <col customWidth="1" max="7" min="7" width="21"/>
    <col customWidth="1" max="8" min="8" width="21"/>
  </cols>
  <sheetData>
    <row r="1" spans="1:8">
      <c r="A1" s="1" t="s">
        <v>315</v>
      </c>
      <c r="B1" s="2" t="s">
        <v>1</v>
      </c>
    </row>
    <row r="2" spans="1:8">
      <c r="B2" s="2" t="s">
        <v>316</v>
      </c>
      <c r="C2" s="2" t="s">
        <v>317</v>
      </c>
      <c r="D2" s="2" t="s">
        <v>318</v>
      </c>
      <c r="E2" s="2" t="s">
        <v>319</v>
      </c>
      <c r="F2" s="2" t="s">
        <v>320</v>
      </c>
      <c r="G2" s="2" t="s">
        <v>321</v>
      </c>
      <c r="H2" s="2" t="s">
        <v>322</v>
      </c>
    </row>
    <row r="3" spans="1:8">
      <c r="A3" s="3" t="s">
        <v>236</v>
      </c>
    </row>
    <row r="4" spans="1:8">
      <c r="A4" s="4" t="s">
        <v>323</v>
      </c>
      <c r="B4" s="7" t="n">
        <v>6900000</v>
      </c>
      <c r="C4" s="7" t="n">
        <v>6800000</v>
      </c>
    </row>
    <row r="5" spans="1:8">
      <c r="A5" s="4" t="s">
        <v>324</v>
      </c>
      <c r="B5" s="7" t="n">
        <v>84700000</v>
      </c>
      <c r="C5" s="7" t="n">
        <v>78000000</v>
      </c>
    </row>
    <row r="6" spans="1:8">
      <c r="A6" s="4" t="s">
        <v>325</v>
      </c>
      <c r="B6" s="5" t="n">
        <v>1332000</v>
      </c>
      <c r="C6" s="5" t="n">
        <v>2104000</v>
      </c>
    </row>
    <row r="7" spans="1:8">
      <c r="A7" s="4" t="s">
        <v>326</v>
      </c>
      <c r="B7" s="7" t="n">
        <v>1577127000</v>
      </c>
      <c r="C7" s="7" t="n">
        <v>1803451000</v>
      </c>
    </row>
    <row r="8" spans="1:8">
      <c r="A8" s="4" t="s">
        <v>327</v>
      </c>
    </row>
    <row r="9" spans="1:8">
      <c r="A9" s="3" t="s">
        <v>236</v>
      </c>
    </row>
    <row r="10" spans="1:8">
      <c r="A10" s="4" t="s">
        <v>328</v>
      </c>
      <c r="F10" s="7" t="n">
        <v>2000000</v>
      </c>
    </row>
    <row r="11" spans="1:8">
      <c r="A11" s="4" t="s">
        <v>329</v>
      </c>
      <c r="F11" s="7" t="n">
        <v>1500000</v>
      </c>
    </row>
    <row r="12" spans="1:8">
      <c r="A12" s="4" t="s">
        <v>330</v>
      </c>
    </row>
    <row r="13" spans="1:8">
      <c r="A13" s="3" t="s">
        <v>236</v>
      </c>
    </row>
    <row r="14" spans="1:8">
      <c r="A14" s="4" t="s">
        <v>331</v>
      </c>
      <c r="B14" s="4" t="s">
        <v>332</v>
      </c>
      <c r="H14" s="4" t="s">
        <v>332</v>
      </c>
    </row>
    <row r="15" spans="1:8">
      <c r="A15" s="4" t="s">
        <v>326</v>
      </c>
      <c r="B15" s="7" t="n">
        <v>696361000</v>
      </c>
      <c r="C15" s="5" t="n">
        <v>750000000</v>
      </c>
      <c r="H15" s="7" t="n">
        <v>750000000</v>
      </c>
    </row>
    <row r="16" spans="1:8">
      <c r="A16" s="4" t="s">
        <v>333</v>
      </c>
    </row>
    <row r="17" spans="1:8">
      <c r="A17" s="3" t="s">
        <v>236</v>
      </c>
    </row>
    <row r="18" spans="1:8">
      <c r="A18" s="4" t="s">
        <v>334</v>
      </c>
      <c r="B18" s="5" t="n">
        <v>649200000</v>
      </c>
    </row>
    <row r="19" spans="1:8">
      <c r="A19" s="4" t="s">
        <v>335</v>
      </c>
    </row>
    <row r="20" spans="1:8">
      <c r="A20" s="3" t="s">
        <v>236</v>
      </c>
    </row>
    <row r="21" spans="1:8">
      <c r="A21" s="4" t="s">
        <v>326</v>
      </c>
      <c r="C21" s="7" t="n">
        <v>458300</v>
      </c>
      <c r="G21" s="7" t="n">
        <v>458300000</v>
      </c>
    </row>
    <row r="22" spans="1:8">
      <c r="A22" s="4" t="s">
        <v>336</v>
      </c>
    </row>
    <row r="23" spans="1:8">
      <c r="A23" s="3" t="s">
        <v>236</v>
      </c>
    </row>
    <row r="24" spans="1:8">
      <c r="A24" s="4" t="s">
        <v>334</v>
      </c>
      <c r="B24" s="5" t="n">
        <v>430800000</v>
      </c>
    </row>
    <row r="25" spans="1:8">
      <c r="A25" s="4" t="s">
        <v>337</v>
      </c>
    </row>
    <row r="26" spans="1:8">
      <c r="A26" s="3" t="s">
        <v>236</v>
      </c>
    </row>
    <row r="27" spans="1:8">
      <c r="A27" s="4" t="s">
        <v>338</v>
      </c>
      <c r="B27" s="7" t="n">
        <v>900000000</v>
      </c>
    </row>
    <row r="28" spans="1:8">
      <c r="A28" s="4" t="s">
        <v>247</v>
      </c>
    </row>
    <row r="29" spans="1:8">
      <c r="A29" s="3" t="s">
        <v>236</v>
      </c>
    </row>
    <row r="30" spans="1:8">
      <c r="A30" s="4" t="s">
        <v>325</v>
      </c>
      <c r="B30" s="5" t="n">
        <v>1332000</v>
      </c>
      <c r="C30" s="5" t="n">
        <v>2104000</v>
      </c>
      <c r="D30" s="5" t="n">
        <v>3515000</v>
      </c>
    </row>
    <row r="31" spans="1:8">
      <c r="A31" s="4" t="s">
        <v>339</v>
      </c>
    </row>
    <row r="32" spans="1:8">
      <c r="A32" s="3" t="s">
        <v>236</v>
      </c>
    </row>
    <row r="33" spans="1:8">
      <c r="A33" s="4" t="s">
        <v>325</v>
      </c>
      <c r="B33" s="5" t="n">
        <v>1964000</v>
      </c>
      <c r="C33" s="5" t="n">
        <v>2249000</v>
      </c>
      <c r="D33" s="5" t="n">
        <v>2177000</v>
      </c>
    </row>
    <row r="34" spans="1:8">
      <c r="A34" s="4" t="s">
        <v>340</v>
      </c>
    </row>
    <row r="35" spans="1:8">
      <c r="A35" s="3" t="s">
        <v>236</v>
      </c>
    </row>
    <row r="36" spans="1:8">
      <c r="A36" s="4" t="s">
        <v>324</v>
      </c>
      <c r="B36" s="7" t="n">
        <v>49400000</v>
      </c>
      <c r="C36" s="7" t="n">
        <v>45600000</v>
      </c>
    </row>
    <row r="37" spans="1:8">
      <c r="A37" s="4" t="s">
        <v>341</v>
      </c>
    </row>
    <row r="38" spans="1:8">
      <c r="A38" s="3" t="s">
        <v>236</v>
      </c>
    </row>
    <row r="39" spans="1:8">
      <c r="A39" s="4" t="s">
        <v>342</v>
      </c>
      <c r="B39" s="7" t="n">
        <v>9100000</v>
      </c>
      <c r="C39" s="5" t="n">
        <v>8900000</v>
      </c>
    </row>
    <row r="40" spans="1:8">
      <c r="A40" s="4" t="s">
        <v>343</v>
      </c>
    </row>
    <row r="41" spans="1:8">
      <c r="A41" s="3" t="s">
        <v>236</v>
      </c>
    </row>
    <row r="42" spans="1:8">
      <c r="A42" s="4" t="s">
        <v>344</v>
      </c>
      <c r="B42" s="4" t="s">
        <v>345</v>
      </c>
    </row>
    <row r="43" spans="1:8">
      <c r="A43" s="4" t="s">
        <v>346</v>
      </c>
    </row>
    <row r="44" spans="1:8">
      <c r="A44" s="3" t="s">
        <v>236</v>
      </c>
    </row>
    <row r="45" spans="1:8">
      <c r="A45" s="4" t="s">
        <v>347</v>
      </c>
      <c r="B45" s="4" t="s">
        <v>348</v>
      </c>
    </row>
    <row r="46" spans="1:8">
      <c r="A46" s="4" t="s">
        <v>349</v>
      </c>
    </row>
    <row r="47" spans="1:8">
      <c r="A47" s="3" t="s">
        <v>236</v>
      </c>
    </row>
    <row r="48" spans="1:8">
      <c r="A48" s="4" t="s">
        <v>350</v>
      </c>
      <c r="E48" s="7" t="n">
        <v>250000000</v>
      </c>
    </row>
    <row r="49" spans="1:8">
      <c r="A49" s="4" t="s">
        <v>351</v>
      </c>
      <c r="E49" s="5" t="n">
        <v>250000000</v>
      </c>
    </row>
    <row r="50" spans="1:8">
      <c r="A50" s="4" t="s">
        <v>352</v>
      </c>
    </row>
    <row r="51" spans="1:8">
      <c r="A51" s="3" t="s">
        <v>236</v>
      </c>
    </row>
    <row r="52" spans="1:8">
      <c r="A52" s="4" t="s">
        <v>347</v>
      </c>
      <c r="B52" s="4" t="s">
        <v>353</v>
      </c>
    </row>
    <row r="53" spans="1:8">
      <c r="A53" s="4" t="s">
        <v>354</v>
      </c>
    </row>
    <row r="54" spans="1:8">
      <c r="A54" s="3" t="s">
        <v>236</v>
      </c>
    </row>
    <row r="55" spans="1:8">
      <c r="A55" s="4" t="s">
        <v>347</v>
      </c>
      <c r="B55" s="4" t="s">
        <v>348</v>
      </c>
    </row>
    <row r="56" spans="1:8">
      <c r="A56" s="4" t="s">
        <v>355</v>
      </c>
    </row>
    <row r="57" spans="1:8">
      <c r="A57" s="3" t="s">
        <v>236</v>
      </c>
    </row>
    <row r="58" spans="1:8">
      <c r="A58" s="4" t="s">
        <v>347</v>
      </c>
      <c r="B58" s="4" t="s">
        <v>348</v>
      </c>
    </row>
    <row r="59" spans="1:8">
      <c r="A59" s="4" t="s">
        <v>356</v>
      </c>
    </row>
    <row r="60" spans="1:8">
      <c r="A60" s="3" t="s">
        <v>236</v>
      </c>
    </row>
    <row r="61" spans="1:8">
      <c r="A61" s="4" t="s">
        <v>350</v>
      </c>
      <c r="E61" s="5" t="n">
        <v>300000000</v>
      </c>
    </row>
    <row r="62" spans="1:8">
      <c r="A62" s="4" t="s">
        <v>351</v>
      </c>
      <c r="E62" s="7" t="n">
        <v>300000000</v>
      </c>
    </row>
    <row r="63" spans="1:8">
      <c r="A63" s="4" t="s">
        <v>357</v>
      </c>
    </row>
    <row r="64" spans="1:8">
      <c r="A64" s="3" t="s">
        <v>236</v>
      </c>
    </row>
    <row r="65" spans="1:8">
      <c r="A65" s="4" t="s">
        <v>347</v>
      </c>
      <c r="B65" s="4" t="s">
        <v>358</v>
      </c>
    </row>
    <row r="66" spans="1:8">
      <c r="A66" s="4" t="s">
        <v>359</v>
      </c>
    </row>
    <row r="67" spans="1:8">
      <c r="A67" s="3" t="s">
        <v>236</v>
      </c>
    </row>
    <row r="68" spans="1:8">
      <c r="A68" s="4" t="s">
        <v>347</v>
      </c>
      <c r="B68" s="4" t="s">
        <v>353</v>
      </c>
    </row>
    <row r="69" spans="1:8">
      <c r="A69" s="4" t="s">
        <v>360</v>
      </c>
    </row>
    <row r="70" spans="1:8">
      <c r="A70" s="3" t="s">
        <v>236</v>
      </c>
    </row>
    <row r="71" spans="1:8">
      <c r="A71" s="4" t="s">
        <v>347</v>
      </c>
      <c r="B71" s="4" t="s">
        <v>361</v>
      </c>
    </row>
    <row r="72" spans="1:8">
      <c r="A72" s="4" t="s">
        <v>209</v>
      </c>
    </row>
    <row r="73" spans="1:8">
      <c r="A73" s="3" t="s">
        <v>236</v>
      </c>
    </row>
    <row r="74" spans="1:8">
      <c r="A74" s="4" t="s">
        <v>362</v>
      </c>
      <c r="B74" s="7" t="n">
        <v>322900000</v>
      </c>
      <c r="C74" s="7" t="n">
        <v>296200000</v>
      </c>
      <c r="D74" s="7" t="n">
        <v>269800000</v>
      </c>
    </row>
    <row r="75" spans="1:8">
      <c r="A75" s="4" t="s">
        <v>363</v>
      </c>
    </row>
    <row r="76" spans="1:8">
      <c r="A76" s="3" t="s">
        <v>236</v>
      </c>
    </row>
    <row r="77" spans="1:8">
      <c r="A77" s="4" t="s">
        <v>364</v>
      </c>
      <c r="B77" s="5" t="n">
        <v>10</v>
      </c>
    </row>
    <row r="78" spans="1:8">
      <c r="A78" s="4" t="s">
        <v>365</v>
      </c>
      <c r="B78" s="4" t="s">
        <v>366</v>
      </c>
    </row>
    <row r="79" spans="1:8">
      <c r="A79" s="4" t="s">
        <v>367</v>
      </c>
      <c r="B79" s="4" t="s">
        <v>368</v>
      </c>
    </row>
    <row r="80" spans="1:8">
      <c r="A80" s="4" t="s">
        <v>369</v>
      </c>
    </row>
    <row r="81" spans="1:8">
      <c r="A81" s="3" t="s">
        <v>236</v>
      </c>
    </row>
    <row r="82" spans="1:8">
      <c r="A82" s="4" t="s">
        <v>370</v>
      </c>
      <c r="B82" s="4" t="s">
        <v>37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v>
      </c>
    </row>
    <row r="2" spans="1:3">
      <c r="A2" s="3" t="s">
        <v>373</v>
      </c>
    </row>
    <row r="3" spans="1:3">
      <c r="A3" s="4" t="s">
        <v>206</v>
      </c>
      <c r="B3" s="7" t="n">
        <v>667224</v>
      </c>
      <c r="C3" s="7" t="n">
        <v>643763</v>
      </c>
    </row>
    <row r="4" spans="1:3">
      <c r="A4" s="4" t="s">
        <v>374</v>
      </c>
      <c r="B4" s="5" t="n">
        <v>13054</v>
      </c>
      <c r="C4" s="5" t="n">
        <v>11771</v>
      </c>
    </row>
    <row r="5" spans="1:3">
      <c r="A5" s="4" t="s">
        <v>375</v>
      </c>
      <c r="B5" s="7" t="n">
        <v>654170</v>
      </c>
      <c r="C5" s="7" t="n">
        <v>6319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v>
      </c>
      <c r="B1" s="2" t="s">
        <v>2</v>
      </c>
      <c r="C1" s="2" t="s">
        <v>35</v>
      </c>
    </row>
    <row r="2" spans="1:3">
      <c r="A2" s="3" t="s">
        <v>84</v>
      </c>
    </row>
    <row r="3" spans="1:3">
      <c r="A3" s="4" t="s">
        <v>85</v>
      </c>
      <c r="B3" s="7" t="n">
        <v>13054</v>
      </c>
      <c r="C3" s="7" t="n">
        <v>11771</v>
      </c>
    </row>
    <row r="4" spans="1:3">
      <c r="A4" s="4" t="s">
        <v>86</v>
      </c>
      <c r="B4" s="8" t="n">
        <v>0.01</v>
      </c>
      <c r="C4" s="8" t="n">
        <v>0.01</v>
      </c>
    </row>
    <row r="5" spans="1:3">
      <c r="A5" s="4" t="s">
        <v>87</v>
      </c>
      <c r="B5" s="5" t="n">
        <v>10000000</v>
      </c>
      <c r="C5" s="5" t="n">
        <v>10000000</v>
      </c>
    </row>
    <row r="6" spans="1:3">
      <c r="A6" s="4" t="s">
        <v>88</v>
      </c>
      <c r="B6" s="5" t="n">
        <v>0</v>
      </c>
      <c r="C6" s="5" t="n">
        <v>0</v>
      </c>
    </row>
    <row r="7" spans="1:3">
      <c r="A7" s="4" t="s">
        <v>89</v>
      </c>
      <c r="B7" s="5" t="n">
        <v>0</v>
      </c>
      <c r="C7" s="5" t="n">
        <v>0</v>
      </c>
    </row>
    <row r="8" spans="1:3">
      <c r="A8" s="4" t="s">
        <v>90</v>
      </c>
      <c r="B8" s="8" t="n">
        <v>0.01</v>
      </c>
      <c r="C8" s="8" t="n">
        <v>0.01</v>
      </c>
    </row>
    <row r="9" spans="1:3">
      <c r="A9" s="4" t="s">
        <v>91</v>
      </c>
      <c r="B9" s="5" t="n">
        <v>200000000</v>
      </c>
      <c r="C9" s="5" t="n">
        <v>200000000</v>
      </c>
    </row>
    <row r="10" spans="1:3">
      <c r="A10" s="4" t="s">
        <v>92</v>
      </c>
      <c r="B10" s="5" t="n">
        <v>115078000</v>
      </c>
      <c r="C10" s="5" t="n">
        <v>113572000</v>
      </c>
    </row>
    <row r="11" spans="1:3">
      <c r="A11" s="4" t="s">
        <v>93</v>
      </c>
      <c r="B11" s="5" t="n">
        <v>115078000</v>
      </c>
      <c r="C11" s="5" t="n">
        <v>11357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5</v>
      </c>
      <c r="D2" s="2" t="s">
        <v>36</v>
      </c>
    </row>
    <row r="3" spans="1:4">
      <c r="A3" s="3" t="s">
        <v>377</v>
      </c>
    </row>
    <row r="4" spans="1:4">
      <c r="A4" s="4" t="s">
        <v>378</v>
      </c>
      <c r="B4" s="7" t="n">
        <v>4973</v>
      </c>
      <c r="C4" s="7" t="n">
        <v>5922</v>
      </c>
      <c r="D4" s="7" t="n">
        <v>4245</v>
      </c>
    </row>
    <row r="5" spans="1:4">
      <c r="A5" s="4" t="s">
        <v>379</v>
      </c>
      <c r="B5" s="5" t="n">
        <v>5284</v>
      </c>
      <c r="C5" s="5" t="n">
        <v>197</v>
      </c>
      <c r="D5" s="5" t="n">
        <v>1390</v>
      </c>
    </row>
    <row r="6" spans="1:4">
      <c r="A6" s="4" t="s">
        <v>380</v>
      </c>
      <c r="B6" s="5" t="n">
        <v>-4062</v>
      </c>
      <c r="C6" s="5" t="n">
        <v>-1146</v>
      </c>
      <c r="D6" s="5" t="n">
        <v>287</v>
      </c>
    </row>
    <row r="7" spans="1:4">
      <c r="A7" s="4" t="s">
        <v>381</v>
      </c>
      <c r="B7" s="7" t="n">
        <v>6195</v>
      </c>
      <c r="C7" s="7" t="n">
        <v>4973</v>
      </c>
      <c r="D7" s="7" t="n">
        <v>59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5</v>
      </c>
      <c r="D2" s="2" t="s">
        <v>36</v>
      </c>
    </row>
    <row r="3" spans="1:4">
      <c r="A3" s="3" t="s">
        <v>383</v>
      </c>
    </row>
    <row r="4" spans="1:4">
      <c r="A4" s="4" t="s">
        <v>384</v>
      </c>
      <c r="B4" s="5" t="n">
        <v>114586</v>
      </c>
      <c r="C4" s="5" t="n">
        <v>112587</v>
      </c>
      <c r="D4" s="5" t="n">
        <v>110754</v>
      </c>
    </row>
    <row r="5" spans="1:4">
      <c r="A5" s="4" t="s">
        <v>385</v>
      </c>
      <c r="B5" s="5" t="n">
        <v>1968</v>
      </c>
      <c r="C5" s="5" t="n">
        <v>3010</v>
      </c>
      <c r="D5" s="5" t="n">
        <v>2831</v>
      </c>
    </row>
    <row r="6" spans="1:4">
      <c r="A6" s="4" t="s">
        <v>386</v>
      </c>
      <c r="B6" s="5" t="n">
        <v>116554</v>
      </c>
      <c r="C6" s="5" t="n">
        <v>115597</v>
      </c>
      <c r="D6" s="5" t="n">
        <v>1135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5</v>
      </c>
      <c r="D2" s="2" t="s">
        <v>36</v>
      </c>
    </row>
    <row r="3" spans="1:4">
      <c r="A3" s="3" t="s">
        <v>388</v>
      </c>
    </row>
    <row r="4" spans="1:4">
      <c r="A4" s="4" t="s">
        <v>389</v>
      </c>
      <c r="C4" s="4" t="s">
        <v>390</v>
      </c>
      <c r="D4" s="4" t="s">
        <v>391</v>
      </c>
    </row>
    <row r="5" spans="1:4">
      <c r="A5" s="4" t="s">
        <v>244</v>
      </c>
    </row>
    <row r="6" spans="1:4">
      <c r="A6" s="3" t="s">
        <v>388</v>
      </c>
    </row>
    <row r="7" spans="1:4">
      <c r="A7" s="4" t="s">
        <v>389</v>
      </c>
      <c r="B7" s="4" t="s">
        <v>392</v>
      </c>
      <c r="C7" s="4" t="s">
        <v>393</v>
      </c>
      <c r="D7" s="4" t="s">
        <v>394</v>
      </c>
    </row>
    <row r="8" spans="1:4">
      <c r="A8" s="4" t="s">
        <v>395</v>
      </c>
      <c r="B8" s="4" t="s">
        <v>396</v>
      </c>
      <c r="C8" s="4" t="s">
        <v>397</v>
      </c>
      <c r="D8" s="4" t="s">
        <v>398</v>
      </c>
    </row>
    <row r="9" spans="1:4">
      <c r="A9" s="4" t="s">
        <v>399</v>
      </c>
      <c r="B9" s="10" t="n">
        <v>0.39</v>
      </c>
      <c r="C9" s="10" t="n">
        <v>0.33</v>
      </c>
      <c r="D9" s="10" t="n">
        <v>0.47</v>
      </c>
    </row>
    <row r="10" spans="1:4">
      <c r="A10" s="4" t="s">
        <v>400</v>
      </c>
      <c r="B10" s="4" t="s">
        <v>401</v>
      </c>
      <c r="C10" s="4" t="s">
        <v>401</v>
      </c>
      <c r="D10" s="4" t="s">
        <v>401</v>
      </c>
    </row>
    <row r="11" spans="1:4">
      <c r="A11" s="4" t="s">
        <v>402</v>
      </c>
      <c r="B11" s="4" t="s">
        <v>403</v>
      </c>
      <c r="C11" s="4" t="s">
        <v>404</v>
      </c>
      <c r="D11" s="4" t="s">
        <v>4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35</v>
      </c>
      <c r="C2" s="2" t="s">
        <v>36</v>
      </c>
    </row>
    <row r="3" spans="1:3">
      <c r="A3" s="3" t="s">
        <v>407</v>
      </c>
    </row>
    <row r="4" spans="1:3">
      <c r="A4" s="4" t="s">
        <v>408</v>
      </c>
      <c r="B4" s="4" t="s">
        <v>409</v>
      </c>
      <c r="C4" s="4" t="s">
        <v>409</v>
      </c>
    </row>
    <row r="5" spans="1:3">
      <c r="A5" s="4" t="s">
        <v>410</v>
      </c>
      <c r="B5" s="4" t="s">
        <v>390</v>
      </c>
      <c r="C5" s="4" t="s">
        <v>391</v>
      </c>
    </row>
    <row r="6" spans="1:3">
      <c r="A6" s="4" t="s">
        <v>400</v>
      </c>
      <c r="B6" s="4" t="s">
        <v>401</v>
      </c>
      <c r="C6" s="4" t="s">
        <v>401</v>
      </c>
    </row>
    <row r="7" spans="1:3">
      <c r="A7" s="4" t="s">
        <v>402</v>
      </c>
      <c r="B7" s="4" t="s">
        <v>411</v>
      </c>
      <c r="C7" s="4" t="s">
        <v>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5</v>
      </c>
      <c r="D2" s="2" t="s">
        <v>36</v>
      </c>
    </row>
    <row r="3" spans="1:4">
      <c r="A3" s="3" t="s">
        <v>414</v>
      </c>
    </row>
    <row r="4" spans="1:4">
      <c r="A4" s="4" t="s">
        <v>415</v>
      </c>
      <c r="B4" s="7" t="n">
        <v>107668</v>
      </c>
      <c r="C4" s="7" t="n">
        <v>193429</v>
      </c>
      <c r="D4" s="7" t="n">
        <v>197384</v>
      </c>
    </row>
    <row r="5" spans="1:4">
      <c r="A5" s="4" t="s">
        <v>416</v>
      </c>
      <c r="B5" s="7" t="n">
        <v>3153</v>
      </c>
      <c r="C5" s="7" t="n">
        <v>5643</v>
      </c>
      <c r="D5" s="7" t="n">
        <v>28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36</v>
      </c>
    </row>
    <row r="3" spans="1:4">
      <c r="A3" s="3" t="s">
        <v>414</v>
      </c>
    </row>
    <row r="4" spans="1:4">
      <c r="A4" s="4" t="s">
        <v>418</v>
      </c>
      <c r="B4" s="7" t="n">
        <v>134</v>
      </c>
      <c r="C4" s="7" t="n">
        <v>48704</v>
      </c>
      <c r="D4" s="7" t="n">
        <v>428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426</v>
      </c>
    </row>
    <row r="4" spans="1:12">
      <c r="A4" s="4" t="s">
        <v>427</v>
      </c>
      <c r="B4" s="7" t="n">
        <v>1815980</v>
      </c>
      <c r="C4" s="7" t="n">
        <v>2118467</v>
      </c>
      <c r="D4" s="7" t="n">
        <v>2089888</v>
      </c>
      <c r="E4" s="7" t="n">
        <v>1700436</v>
      </c>
      <c r="F4" s="7" t="n">
        <v>1778939</v>
      </c>
      <c r="G4" s="7" t="n">
        <v>1878909</v>
      </c>
      <c r="H4" s="7" t="n">
        <v>1843297</v>
      </c>
      <c r="I4" s="7" t="n">
        <v>1533064</v>
      </c>
      <c r="J4" s="7" t="n">
        <v>7724771</v>
      </c>
      <c r="K4" s="7" t="n">
        <v>7034209</v>
      </c>
      <c r="L4" s="7" t="n">
        <v>6367284</v>
      </c>
    </row>
    <row r="5" spans="1:12">
      <c r="A5" s="4" t="s">
        <v>428</v>
      </c>
    </row>
    <row r="6" spans="1:12">
      <c r="A6" s="3" t="s">
        <v>426</v>
      </c>
    </row>
    <row r="7" spans="1:12">
      <c r="A7" s="4" t="s">
        <v>427</v>
      </c>
      <c r="J7" s="5" t="n">
        <v>2902155</v>
      </c>
      <c r="K7" s="5" t="n">
        <v>2510945</v>
      </c>
      <c r="L7" s="5" t="n">
        <v>2131394</v>
      </c>
    </row>
    <row r="8" spans="1:12">
      <c r="A8" s="4" t="s">
        <v>429</v>
      </c>
    </row>
    <row r="9" spans="1:12">
      <c r="A9" s="3" t="s">
        <v>426</v>
      </c>
    </row>
    <row r="10" spans="1:12">
      <c r="A10" s="4" t="s">
        <v>427</v>
      </c>
      <c r="J10" s="5" t="n">
        <v>1392043</v>
      </c>
      <c r="K10" s="5" t="n">
        <v>1208555</v>
      </c>
      <c r="L10" s="5" t="n">
        <v>1097665</v>
      </c>
    </row>
    <row r="11" spans="1:12">
      <c r="A11" s="4" t="s">
        <v>430</v>
      </c>
    </row>
    <row r="12" spans="1:12">
      <c r="A12" s="3" t="s">
        <v>426</v>
      </c>
    </row>
    <row r="13" spans="1:12">
      <c r="A13" s="4" t="s">
        <v>427</v>
      </c>
      <c r="J13" s="5" t="n">
        <v>1445858</v>
      </c>
      <c r="K13" s="5" t="n">
        <v>1360567</v>
      </c>
      <c r="L13" s="5" t="n">
        <v>1286151</v>
      </c>
    </row>
    <row r="14" spans="1:12">
      <c r="A14" s="4" t="s">
        <v>431</v>
      </c>
    </row>
    <row r="15" spans="1:12">
      <c r="A15" s="3" t="s">
        <v>426</v>
      </c>
    </row>
    <row r="16" spans="1:12">
      <c r="A16" s="4" t="s">
        <v>427</v>
      </c>
      <c r="J16" s="5" t="n">
        <v>528439</v>
      </c>
      <c r="K16" s="5" t="n">
        <v>538378</v>
      </c>
      <c r="L16" s="5" t="n">
        <v>520007</v>
      </c>
    </row>
    <row r="17" spans="1:12">
      <c r="A17" s="4" t="s">
        <v>432</v>
      </c>
    </row>
    <row r="18" spans="1:12">
      <c r="A18" s="3" t="s">
        <v>426</v>
      </c>
    </row>
    <row r="19" spans="1:12">
      <c r="A19" s="4" t="s">
        <v>427</v>
      </c>
      <c r="J19" s="5" t="n">
        <v>697744</v>
      </c>
      <c r="K19" s="5" t="n">
        <v>655889</v>
      </c>
      <c r="L19" s="5" t="n">
        <v>622344</v>
      </c>
    </row>
    <row r="20" spans="1:12">
      <c r="A20" s="4" t="s">
        <v>433</v>
      </c>
    </row>
    <row r="21" spans="1:12">
      <c r="A21" s="3" t="s">
        <v>426</v>
      </c>
    </row>
    <row r="22" spans="1:12">
      <c r="A22" s="4" t="s">
        <v>427</v>
      </c>
      <c r="J22" s="7" t="n">
        <v>758532</v>
      </c>
      <c r="K22" s="7" t="n">
        <v>759875</v>
      </c>
      <c r="L22" s="7" t="n">
        <v>70972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4</v>
      </c>
      <c r="B1" s="2" t="s">
        <v>1</v>
      </c>
    </row>
    <row r="2" spans="1:3">
      <c r="B2" s="2" t="s">
        <v>2</v>
      </c>
      <c r="C2" s="2" t="s">
        <v>35</v>
      </c>
    </row>
    <row r="3" spans="1:3">
      <c r="A3" s="3" t="s">
        <v>435</v>
      </c>
    </row>
    <row r="4" spans="1:3">
      <c r="A4" s="4" t="s">
        <v>436</v>
      </c>
      <c r="B4" s="7" t="n">
        <v>42054</v>
      </c>
      <c r="C4" s="7" t="n">
        <v>37237</v>
      </c>
    </row>
    <row r="5" spans="1:3">
      <c r="A5" s="4" t="s">
        <v>437</v>
      </c>
    </row>
    <row r="6" spans="1:3">
      <c r="A6" s="3" t="s">
        <v>435</v>
      </c>
    </row>
    <row r="7" spans="1:3">
      <c r="A7" s="4" t="s">
        <v>438</v>
      </c>
      <c r="B7"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254</v>
      </c>
    </row>
    <row r="3" spans="1:3">
      <c r="A3" s="4" t="s">
        <v>441</v>
      </c>
      <c r="B3" s="7" t="n">
        <v>1060200</v>
      </c>
      <c r="C3" s="7" t="n">
        <v>964154</v>
      </c>
    </row>
    <row r="4" spans="1:3">
      <c r="A4" s="4" t="s">
        <v>442</v>
      </c>
      <c r="B4" s="5" t="n">
        <v>390125</v>
      </c>
      <c r="C4" s="5" t="n">
        <v>324851</v>
      </c>
    </row>
    <row r="5" spans="1:3">
      <c r="A5" s="4" t="s">
        <v>60</v>
      </c>
      <c r="B5" s="5" t="n">
        <v>670075</v>
      </c>
      <c r="C5" s="5" t="n">
        <v>639303</v>
      </c>
    </row>
    <row r="6" spans="1:3">
      <c r="A6" s="4" t="s">
        <v>443</v>
      </c>
    </row>
    <row r="7" spans="1:3">
      <c r="A7" s="3" t="s">
        <v>254</v>
      </c>
    </row>
    <row r="8" spans="1:3">
      <c r="A8" s="4" t="s">
        <v>441</v>
      </c>
      <c r="B8" s="5" t="n">
        <v>198304</v>
      </c>
      <c r="C8" s="5" t="n">
        <v>188551</v>
      </c>
    </row>
    <row r="9" spans="1:3">
      <c r="A9" s="4" t="s">
        <v>444</v>
      </c>
    </row>
    <row r="10" spans="1:3">
      <c r="A10" s="3" t="s">
        <v>254</v>
      </c>
    </row>
    <row r="11" spans="1:3">
      <c r="A11" s="4" t="s">
        <v>441</v>
      </c>
      <c r="B11" s="5" t="n">
        <v>358411</v>
      </c>
      <c r="C11" s="5" t="n">
        <v>337536</v>
      </c>
    </row>
    <row r="12" spans="1:3">
      <c r="A12" s="4" t="s">
        <v>445</v>
      </c>
    </row>
    <row r="13" spans="1:3">
      <c r="A13" s="3" t="s">
        <v>254</v>
      </c>
    </row>
    <row r="14" spans="1:3">
      <c r="A14" s="4" t="s">
        <v>441</v>
      </c>
      <c r="B14" s="5" t="n">
        <v>403765</v>
      </c>
      <c r="C14" s="5" t="n">
        <v>352529</v>
      </c>
    </row>
    <row r="15" spans="1:3">
      <c r="A15" s="4" t="s">
        <v>446</v>
      </c>
    </row>
    <row r="16" spans="1:3">
      <c r="A16" s="3" t="s">
        <v>254</v>
      </c>
    </row>
    <row r="17" spans="1:3">
      <c r="A17" s="4" t="s">
        <v>441</v>
      </c>
      <c r="B17" s="5" t="n">
        <v>78910</v>
      </c>
      <c r="C17" s="5" t="n">
        <v>61310</v>
      </c>
    </row>
    <row r="18" spans="1:3">
      <c r="A18" s="4" t="s">
        <v>447</v>
      </c>
    </row>
    <row r="19" spans="1:3">
      <c r="A19" s="3" t="s">
        <v>254</v>
      </c>
    </row>
    <row r="20" spans="1:3">
      <c r="A20" s="4" t="s">
        <v>441</v>
      </c>
      <c r="B20" s="7" t="n">
        <v>20810</v>
      </c>
      <c r="C20" s="7" t="n">
        <v>242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36</v>
      </c>
    </row>
    <row r="3" spans="1:4">
      <c r="A3" s="3" t="s">
        <v>161</v>
      </c>
    </row>
    <row r="4" spans="1:4">
      <c r="A4" s="4" t="s">
        <v>449</v>
      </c>
      <c r="B4" s="6" t="n">
        <v>74.40000000000001</v>
      </c>
      <c r="C4" s="6" t="n">
        <v>71.09999999999999</v>
      </c>
      <c r="D4" s="6" t="n">
        <v>87.2</v>
      </c>
    </row>
    <row r="5" spans="1:4">
      <c r="A5" s="4" t="s">
        <v>450</v>
      </c>
      <c r="B5" s="6" t="n">
        <v>18.6</v>
      </c>
      <c r="C5" s="6" t="n">
        <v>9.800000000000001</v>
      </c>
      <c r="D5" s="6" t="n">
        <v>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5</v>
      </c>
      <c r="D2" s="2" t="s">
        <v>36</v>
      </c>
    </row>
    <row r="3" spans="1:4">
      <c r="A3" s="3" t="s">
        <v>95</v>
      </c>
    </row>
    <row r="4" spans="1:4">
      <c r="A4" s="4" t="s">
        <v>46</v>
      </c>
      <c r="B4" s="7" t="n">
        <v>205191</v>
      </c>
      <c r="C4" s="7" t="n">
        <v>38781</v>
      </c>
      <c r="D4" s="7" t="n">
        <v>144341</v>
      </c>
    </row>
    <row r="5" spans="1:4">
      <c r="A5" s="3" t="s">
        <v>96</v>
      </c>
    </row>
    <row r="6" spans="1:4">
      <c r="A6" s="4" t="s">
        <v>97</v>
      </c>
      <c r="B6" s="5" t="n">
        <v>97906</v>
      </c>
      <c r="C6" s="5" t="n">
        <v>92993</v>
      </c>
      <c r="D6" s="5" t="n">
        <v>109793</v>
      </c>
    </row>
    <row r="7" spans="1:4">
      <c r="A7" s="4" t="s">
        <v>98</v>
      </c>
      <c r="B7" s="5" t="n">
        <v>4642</v>
      </c>
      <c r="C7" s="5" t="n">
        <v>6092</v>
      </c>
      <c r="D7" s="5" t="n">
        <v>7502</v>
      </c>
    </row>
    <row r="8" spans="1:4">
      <c r="A8" s="4" t="s">
        <v>99</v>
      </c>
      <c r="B8" s="5" t="n">
        <v>-3170</v>
      </c>
      <c r="C8" s="5" t="n">
        <v>56657</v>
      </c>
      <c r="D8" s="5" t="n">
        <v>55776</v>
      </c>
    </row>
    <row r="9" spans="1:4">
      <c r="A9" s="4" t="s">
        <v>100</v>
      </c>
      <c r="D9" s="5" t="n">
        <v>-1259</v>
      </c>
    </row>
    <row r="10" spans="1:4">
      <c r="A10" s="4" t="s">
        <v>63</v>
      </c>
      <c r="B10" s="5" t="n">
        <v>51823</v>
      </c>
      <c r="C10" s="5" t="n">
        <v>49104</v>
      </c>
      <c r="D10" s="5" t="n">
        <v>-124787</v>
      </c>
    </row>
    <row r="11" spans="1:4">
      <c r="A11" s="4" t="s">
        <v>101</v>
      </c>
      <c r="B11" s="5" t="n">
        <v>14420</v>
      </c>
      <c r="C11" s="5" t="n">
        <v>13508</v>
      </c>
      <c r="D11" s="5" t="n">
        <v>10549</v>
      </c>
    </row>
    <row r="12" spans="1:4">
      <c r="A12" s="4" t="s">
        <v>102</v>
      </c>
      <c r="B12" s="5" t="n">
        <v>-1393</v>
      </c>
      <c r="C12" s="5" t="n">
        <v>6965</v>
      </c>
      <c r="D12" s="5" t="n">
        <v>-336</v>
      </c>
    </row>
    <row r="13" spans="1:4">
      <c r="A13" s="3" t="s">
        <v>103</v>
      </c>
    </row>
    <row r="14" spans="1:4">
      <c r="A14" s="4" t="s">
        <v>104</v>
      </c>
      <c r="B14" s="5" t="n">
        <v>-9221</v>
      </c>
      <c r="C14" s="5" t="n">
        <v>-75673</v>
      </c>
      <c r="D14" s="5" t="n">
        <v>-44552</v>
      </c>
    </row>
    <row r="15" spans="1:4">
      <c r="A15" s="4" t="s">
        <v>105</v>
      </c>
      <c r="B15" s="5" t="n">
        <v>-5425</v>
      </c>
      <c r="C15" s="5" t="n">
        <v>-60645</v>
      </c>
      <c r="D15" s="5" t="n">
        <v>-33965</v>
      </c>
    </row>
    <row r="16" spans="1:4">
      <c r="A16" s="4" t="s">
        <v>58</v>
      </c>
      <c r="B16" s="5" t="n">
        <v>-10356</v>
      </c>
      <c r="C16" s="5" t="n">
        <v>8</v>
      </c>
      <c r="D16" s="5" t="n">
        <v>-4873</v>
      </c>
    </row>
    <row r="17" spans="1:4">
      <c r="A17" s="4" t="s">
        <v>106</v>
      </c>
      <c r="B17" s="5" t="n">
        <v>5637</v>
      </c>
      <c r="C17" s="5" t="n">
        <v>8315</v>
      </c>
      <c r="D17" s="5" t="n">
        <v>-828</v>
      </c>
    </row>
    <row r="18" spans="1:4">
      <c r="A18" s="4" t="s">
        <v>67</v>
      </c>
      <c r="B18" s="5" t="n">
        <v>-89392</v>
      </c>
      <c r="C18" s="5" t="n">
        <v>65764</v>
      </c>
      <c r="D18" s="5" t="n">
        <v>36585</v>
      </c>
    </row>
    <row r="19" spans="1:4">
      <c r="A19" s="4" t="s">
        <v>68</v>
      </c>
      <c r="B19" s="5" t="n">
        <v>22168</v>
      </c>
      <c r="C19" s="5" t="n">
        <v>-23341</v>
      </c>
      <c r="D19" s="5" t="n">
        <v>4281</v>
      </c>
    </row>
    <row r="20" spans="1:4">
      <c r="A20" s="4" t="s">
        <v>107</v>
      </c>
      <c r="B20" s="5" t="n">
        <v>282830</v>
      </c>
      <c r="C20" s="5" t="n">
        <v>178528</v>
      </c>
      <c r="D20" s="5" t="n">
        <v>158227</v>
      </c>
    </row>
    <row r="21" spans="1:4">
      <c r="A21" s="3" t="s">
        <v>108</v>
      </c>
    </row>
    <row r="22" spans="1:4">
      <c r="A22" s="4" t="s">
        <v>109</v>
      </c>
      <c r="B22" s="5" t="n">
        <v>-101411</v>
      </c>
      <c r="C22" s="5" t="n">
        <v>-62407</v>
      </c>
      <c r="D22" s="5" t="n">
        <v>-42662</v>
      </c>
    </row>
    <row r="23" spans="1:4">
      <c r="A23" s="4" t="s">
        <v>110</v>
      </c>
      <c r="B23" s="5" t="n">
        <v>4753</v>
      </c>
      <c r="C23" s="5" t="n">
        <v>2981</v>
      </c>
      <c r="D23" s="5" t="n">
        <v>8305</v>
      </c>
    </row>
    <row r="24" spans="1:4">
      <c r="A24" s="4" t="s">
        <v>111</v>
      </c>
      <c r="D24" s="5" t="n">
        <v>-3970</v>
      </c>
    </row>
    <row r="25" spans="1:4">
      <c r="A25" s="4" t="s">
        <v>112</v>
      </c>
      <c r="B25" s="5" t="n">
        <v>-96658</v>
      </c>
      <c r="C25" s="5" t="n">
        <v>-59426</v>
      </c>
      <c r="D25" s="5" t="n">
        <v>-38327</v>
      </c>
    </row>
    <row r="26" spans="1:4">
      <c r="A26" s="3" t="s">
        <v>113</v>
      </c>
    </row>
    <row r="27" spans="1:4">
      <c r="A27" s="4" t="s">
        <v>114</v>
      </c>
      <c r="B27" s="5" t="n">
        <v>1662000</v>
      </c>
      <c r="C27" s="5" t="n">
        <v>1370000</v>
      </c>
      <c r="D27" s="5" t="n">
        <v>907000</v>
      </c>
    </row>
    <row r="28" spans="1:4">
      <c r="A28" s="4" t="s">
        <v>115</v>
      </c>
      <c r="B28" s="5" t="n">
        <v>-1833000</v>
      </c>
      <c r="C28" s="5" t="n">
        <v>-1020000</v>
      </c>
      <c r="D28" s="5" t="n">
        <v>-967000</v>
      </c>
    </row>
    <row r="29" spans="1:4">
      <c r="A29" s="4" t="s">
        <v>116</v>
      </c>
      <c r="D29" s="5" t="n">
        <v>750000</v>
      </c>
    </row>
    <row r="30" spans="1:4">
      <c r="A30" s="4" t="s">
        <v>117</v>
      </c>
      <c r="B30" s="5" t="n">
        <v>-65312</v>
      </c>
      <c r="C30" s="5" t="n">
        <v>-379926</v>
      </c>
      <c r="D30" s="5" t="n">
        <v>-807517</v>
      </c>
    </row>
    <row r="31" spans="1:4">
      <c r="A31" s="4" t="s">
        <v>118</v>
      </c>
      <c r="B31" s="5" t="n">
        <v>3818</v>
      </c>
    </row>
    <row r="32" spans="1:4">
      <c r="A32" s="4" t="s">
        <v>119</v>
      </c>
      <c r="B32" s="5" t="n">
        <v>-134</v>
      </c>
      <c r="C32" s="5" t="n">
        <v>-48704</v>
      </c>
      <c r="D32" s="5" t="n">
        <v>-42869</v>
      </c>
    </row>
    <row r="33" spans="1:4">
      <c r="A33" s="4" t="s">
        <v>120</v>
      </c>
      <c r="C33" s="5" t="n">
        <v>-2799</v>
      </c>
      <c r="D33" s="5" t="n">
        <v>-15663</v>
      </c>
    </row>
    <row r="34" spans="1:4">
      <c r="A34" s="4" t="s">
        <v>121</v>
      </c>
      <c r="B34" s="5" t="n">
        <v>3945</v>
      </c>
      <c r="C34" s="5" t="n">
        <v>8055</v>
      </c>
      <c r="D34" s="5" t="n">
        <v>6627</v>
      </c>
    </row>
    <row r="35" spans="1:4">
      <c r="A35" s="4" t="s">
        <v>122</v>
      </c>
      <c r="B35" s="5" t="n">
        <v>-4895</v>
      </c>
      <c r="C35" s="5" t="n">
        <v>-2644</v>
      </c>
      <c r="D35" s="5" t="n">
        <v>-1092</v>
      </c>
    </row>
    <row r="36" spans="1:4">
      <c r="A36" s="4" t="s">
        <v>123</v>
      </c>
      <c r="B36" s="5" t="n">
        <v>-233578</v>
      </c>
      <c r="C36" s="5" t="n">
        <v>-76018</v>
      </c>
      <c r="D36" s="5" t="n">
        <v>-170514</v>
      </c>
    </row>
    <row r="37" spans="1:4">
      <c r="A37" s="4" t="s">
        <v>124</v>
      </c>
      <c r="B37" s="5" t="n">
        <v>-47406</v>
      </c>
      <c r="C37" s="5" t="n">
        <v>43084</v>
      </c>
      <c r="D37" s="5" t="n">
        <v>-50614</v>
      </c>
    </row>
    <row r="38" spans="1:4">
      <c r="A38" s="4" t="s">
        <v>125</v>
      </c>
      <c r="B38" s="5" t="n">
        <v>57533</v>
      </c>
      <c r="C38" s="5" t="n">
        <v>14449</v>
      </c>
      <c r="D38" s="5" t="n">
        <v>65063</v>
      </c>
    </row>
    <row r="39" spans="1:4">
      <c r="A39" s="4" t="s">
        <v>126</v>
      </c>
      <c r="B39" s="7" t="n">
        <v>10127</v>
      </c>
      <c r="C39" s="7" t="n">
        <v>57533</v>
      </c>
      <c r="D39" s="7" t="n">
        <v>144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3" t="s">
        <v>452</v>
      </c>
    </row>
    <row r="3" spans="1:3">
      <c r="A3" s="4" t="s">
        <v>453</v>
      </c>
      <c r="B3" s="7" t="n">
        <v>288210</v>
      </c>
      <c r="C3" s="7" t="n">
        <v>278826</v>
      </c>
    </row>
    <row r="4" spans="1:3">
      <c r="A4" s="4" t="s">
        <v>454</v>
      </c>
      <c r="B4" s="5" t="n">
        <v>21786</v>
      </c>
      <c r="C4" s="5" t="n">
        <v>15367</v>
      </c>
    </row>
    <row r="5" spans="1:3">
      <c r="A5" s="4" t="s">
        <v>455</v>
      </c>
      <c r="B5" s="5" t="n">
        <v>266424</v>
      </c>
      <c r="C5" s="5" t="n">
        <v>263459</v>
      </c>
    </row>
    <row r="6" spans="1:3">
      <c r="A6" s="4" t="s">
        <v>443</v>
      </c>
    </row>
    <row r="7" spans="1:3">
      <c r="A7" s="3" t="s">
        <v>452</v>
      </c>
    </row>
    <row r="8" spans="1:3">
      <c r="A8" s="4" t="s">
        <v>453</v>
      </c>
      <c r="B8" s="5" t="n">
        <v>118677</v>
      </c>
      <c r="C8" s="5" t="n">
        <v>114010</v>
      </c>
    </row>
    <row r="9" spans="1:3">
      <c r="A9" s="4" t="s">
        <v>444</v>
      </c>
    </row>
    <row r="10" spans="1:3">
      <c r="A10" s="3" t="s">
        <v>452</v>
      </c>
    </row>
    <row r="11" spans="1:3">
      <c r="A11" s="4" t="s">
        <v>453</v>
      </c>
      <c r="B11" s="5" t="n">
        <v>142345</v>
      </c>
      <c r="C11" s="5" t="n">
        <v>142941</v>
      </c>
    </row>
    <row r="12" spans="1:3">
      <c r="A12" s="4" t="s">
        <v>445</v>
      </c>
    </row>
    <row r="13" spans="1:3">
      <c r="A13" s="3" t="s">
        <v>452</v>
      </c>
    </row>
    <row r="14" spans="1:3">
      <c r="A14" s="4" t="s">
        <v>453</v>
      </c>
      <c r="B14" s="7" t="n">
        <v>27188</v>
      </c>
      <c r="C14" s="7" t="n">
        <v>218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457</v>
      </c>
    </row>
    <row r="3" spans="1:3">
      <c r="A3" s="4" t="s">
        <v>61</v>
      </c>
      <c r="B3" s="7" t="n">
        <v>785047</v>
      </c>
      <c r="C3" s="7" t="n">
        <v>785047</v>
      </c>
    </row>
    <row r="4" spans="1:3">
      <c r="A4" s="4" t="s">
        <v>458</v>
      </c>
      <c r="B4" s="5" t="n">
        <v>-44636</v>
      </c>
      <c r="C4" s="5" t="n">
        <v>-44636</v>
      </c>
    </row>
    <row r="5" spans="1:3">
      <c r="A5" s="4" t="s">
        <v>459</v>
      </c>
      <c r="B5" s="5" t="n">
        <v>740411</v>
      </c>
      <c r="C5" s="5" t="n">
        <v>740411</v>
      </c>
    </row>
    <row r="6" spans="1:3">
      <c r="A6" s="4" t="s">
        <v>460</v>
      </c>
    </row>
    <row r="7" spans="1:3">
      <c r="A7" s="3" t="s">
        <v>457</v>
      </c>
    </row>
    <row r="8" spans="1:3">
      <c r="A8" s="4" t="s">
        <v>61</v>
      </c>
      <c r="B8" s="5" t="n">
        <v>97102</v>
      </c>
      <c r="C8" s="5" t="n">
        <v>97102</v>
      </c>
    </row>
    <row r="9" spans="1:3">
      <c r="A9" s="4" t="s">
        <v>458</v>
      </c>
      <c r="B9" s="5" t="n">
        <v>-494</v>
      </c>
      <c r="C9" s="5" t="n">
        <v>-494</v>
      </c>
    </row>
    <row r="10" spans="1:3">
      <c r="A10" s="4" t="s">
        <v>459</v>
      </c>
      <c r="B10" s="5" t="n">
        <v>96608</v>
      </c>
      <c r="C10" s="5" t="n">
        <v>96608</v>
      </c>
    </row>
    <row r="11" spans="1:3">
      <c r="A11" s="4" t="s">
        <v>461</v>
      </c>
    </row>
    <row r="12" spans="1:3">
      <c r="A12" s="3" t="s">
        <v>457</v>
      </c>
    </row>
    <row r="13" spans="1:3">
      <c r="A13" s="4" t="s">
        <v>61</v>
      </c>
      <c r="B13" s="5" t="n">
        <v>60691</v>
      </c>
      <c r="C13" s="5" t="n">
        <v>60691</v>
      </c>
    </row>
    <row r="14" spans="1:3">
      <c r="A14" s="4" t="s">
        <v>458</v>
      </c>
      <c r="B14" s="5" t="n">
        <v>-615</v>
      </c>
      <c r="C14" s="5" t="n">
        <v>-615</v>
      </c>
    </row>
    <row r="15" spans="1:3">
      <c r="A15" s="4" t="s">
        <v>459</v>
      </c>
      <c r="B15" s="5" t="n">
        <v>60076</v>
      </c>
      <c r="C15" s="5" t="n">
        <v>60076</v>
      </c>
    </row>
    <row r="16" spans="1:3">
      <c r="A16" s="4" t="s">
        <v>462</v>
      </c>
    </row>
    <row r="17" spans="1:3">
      <c r="A17" s="3" t="s">
        <v>457</v>
      </c>
    </row>
    <row r="18" spans="1:3">
      <c r="A18" s="4" t="s">
        <v>61</v>
      </c>
      <c r="B18" s="5" t="n">
        <v>329662</v>
      </c>
      <c r="C18" s="5" t="n">
        <v>329662</v>
      </c>
    </row>
    <row r="19" spans="1:3">
      <c r="A19" s="4" t="s">
        <v>458</v>
      </c>
      <c r="B19" s="5" t="n">
        <v>-43527</v>
      </c>
      <c r="C19" s="5" t="n">
        <v>-43527</v>
      </c>
    </row>
    <row r="20" spans="1:3">
      <c r="A20" s="4" t="s">
        <v>459</v>
      </c>
      <c r="B20" s="5" t="n">
        <v>286135</v>
      </c>
      <c r="C20" s="5" t="n">
        <v>286135</v>
      </c>
    </row>
    <row r="21" spans="1:3">
      <c r="A21" s="4" t="s">
        <v>463</v>
      </c>
    </row>
    <row r="22" spans="1:3">
      <c r="A22" s="3" t="s">
        <v>457</v>
      </c>
    </row>
    <row r="23" spans="1:3">
      <c r="A23" s="4" t="s">
        <v>61</v>
      </c>
      <c r="B23" s="5" t="n">
        <v>297592</v>
      </c>
      <c r="C23" s="5" t="n">
        <v>297592</v>
      </c>
    </row>
    <row r="24" spans="1:3">
      <c r="A24" s="4" t="s">
        <v>459</v>
      </c>
      <c r="B24" s="7" t="n">
        <v>297592</v>
      </c>
      <c r="C24" s="7" t="n">
        <v>2975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4</v>
      </c>
      <c r="B1" s="2" t="s">
        <v>1</v>
      </c>
    </row>
    <row r="2" spans="1:4">
      <c r="B2" s="2" t="s">
        <v>2</v>
      </c>
      <c r="C2" s="2" t="s">
        <v>35</v>
      </c>
      <c r="D2" s="2" t="s">
        <v>36</v>
      </c>
    </row>
    <row r="3" spans="1:4">
      <c r="A3" s="3" t="s">
        <v>163</v>
      </c>
    </row>
    <row r="4" spans="1:4">
      <c r="A4" s="4" t="s">
        <v>465</v>
      </c>
      <c r="B4" s="4" t="s">
        <v>361</v>
      </c>
    </row>
    <row r="5" spans="1:4">
      <c r="A5" s="4" t="s">
        <v>466</v>
      </c>
      <c r="B5" s="7" t="n">
        <v>0</v>
      </c>
      <c r="C5" s="7" t="n">
        <v>0</v>
      </c>
      <c r="D5"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5</v>
      </c>
    </row>
    <row r="2" spans="1:3">
      <c r="A2" s="3" t="s">
        <v>468</v>
      </c>
    </row>
    <row r="3" spans="1:3">
      <c r="A3" s="4" t="s">
        <v>469</v>
      </c>
      <c r="B3" s="7" t="n">
        <v>208194</v>
      </c>
      <c r="C3" s="7" t="n">
        <v>208194</v>
      </c>
    </row>
    <row r="4" spans="1:3">
      <c r="A4" s="4" t="s">
        <v>470</v>
      </c>
      <c r="B4" s="5" t="n">
        <v>-105040</v>
      </c>
      <c r="C4" s="5" t="n">
        <v>-75627</v>
      </c>
    </row>
    <row r="5" spans="1:3">
      <c r="A5" s="4" t="s">
        <v>471</v>
      </c>
      <c r="B5" s="5" t="n">
        <v>-19597</v>
      </c>
      <c r="C5" s="5" t="n">
        <v>-19597</v>
      </c>
    </row>
    <row r="6" spans="1:3">
      <c r="A6" s="4" t="s">
        <v>472</v>
      </c>
      <c r="B6" s="5" t="n">
        <v>19597</v>
      </c>
      <c r="C6" s="5" t="n">
        <v>13666</v>
      </c>
    </row>
    <row r="7" spans="1:3">
      <c r="A7" s="4" t="s">
        <v>473</v>
      </c>
    </row>
    <row r="8" spans="1:3">
      <c r="A8" s="3" t="s">
        <v>468</v>
      </c>
    </row>
    <row r="9" spans="1:3">
      <c r="A9" s="4" t="s">
        <v>469</v>
      </c>
      <c r="B9" s="5" t="n">
        <v>149045</v>
      </c>
      <c r="C9" s="5" t="n">
        <v>149045</v>
      </c>
    </row>
    <row r="10" spans="1:3">
      <c r="A10" s="4" t="s">
        <v>470</v>
      </c>
      <c r="B10" s="5" t="n">
        <v>-63187</v>
      </c>
      <c r="C10" s="5" t="n">
        <v>-48925</v>
      </c>
    </row>
    <row r="11" spans="1:3">
      <c r="A11" s="4" t="s">
        <v>474</v>
      </c>
    </row>
    <row r="12" spans="1:3">
      <c r="A12" s="3" t="s">
        <v>468</v>
      </c>
    </row>
    <row r="13" spans="1:3">
      <c r="A13" s="4" t="s">
        <v>469</v>
      </c>
      <c r="B13" s="5" t="n">
        <v>51361</v>
      </c>
      <c r="C13" s="5" t="n">
        <v>51361</v>
      </c>
    </row>
    <row r="14" spans="1:3">
      <c r="A14" s="4" t="s">
        <v>470</v>
      </c>
      <c r="B14" s="5" t="n">
        <v>-34065</v>
      </c>
      <c r="C14" s="5" t="n">
        <v>-22554</v>
      </c>
    </row>
    <row r="15" spans="1:3">
      <c r="A15" s="4" t="s">
        <v>475</v>
      </c>
    </row>
    <row r="16" spans="1:3">
      <c r="A16" s="3" t="s">
        <v>468</v>
      </c>
    </row>
    <row r="17" spans="1:3">
      <c r="A17" s="4" t="s">
        <v>469</v>
      </c>
      <c r="B17" s="5" t="n">
        <v>1379</v>
      </c>
      <c r="C17" s="5" t="n">
        <v>1379</v>
      </c>
    </row>
    <row r="18" spans="1:3">
      <c r="A18" s="4" t="s">
        <v>470</v>
      </c>
      <c r="B18" s="5" t="n">
        <v>-1379</v>
      </c>
      <c r="C18" s="5" t="n">
        <v>-1081</v>
      </c>
    </row>
    <row r="19" spans="1:3">
      <c r="A19" s="4" t="s">
        <v>476</v>
      </c>
    </row>
    <row r="20" spans="1:3">
      <c r="A20" s="3" t="s">
        <v>468</v>
      </c>
    </row>
    <row r="21" spans="1:3">
      <c r="A21" s="4" t="s">
        <v>469</v>
      </c>
      <c r="B21" s="5" t="n">
        <v>6409</v>
      </c>
      <c r="C21" s="5" t="n">
        <v>6409</v>
      </c>
    </row>
    <row r="22" spans="1:3">
      <c r="A22" s="4" t="s">
        <v>470</v>
      </c>
      <c r="B22" s="7" t="n">
        <v>-6409</v>
      </c>
      <c r="C22" s="7" t="n">
        <v>-30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7</v>
      </c>
      <c r="B1" s="2" t="s">
        <v>1</v>
      </c>
    </row>
    <row r="2" spans="1:4">
      <c r="B2" s="2" t="s">
        <v>2</v>
      </c>
      <c r="C2" s="2" t="s">
        <v>35</v>
      </c>
      <c r="D2" s="2" t="s">
        <v>36</v>
      </c>
    </row>
    <row r="3" spans="1:4">
      <c r="A3" s="3" t="s">
        <v>163</v>
      </c>
    </row>
    <row r="4" spans="1:4">
      <c r="A4" s="4" t="s">
        <v>478</v>
      </c>
      <c r="B4" s="7" t="n">
        <v>23500000</v>
      </c>
      <c r="C4" s="7" t="n">
        <v>21900000</v>
      </c>
      <c r="D4" s="7" t="n">
        <v>22600000</v>
      </c>
    </row>
    <row r="5" spans="1:4">
      <c r="A5" s="4" t="s">
        <v>479</v>
      </c>
      <c r="B5" s="7" t="n">
        <v>0</v>
      </c>
      <c r="C5" s="7" t="n">
        <v>0</v>
      </c>
      <c r="D5"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163</v>
      </c>
    </row>
    <row r="3" spans="1:2">
      <c r="A3" s="5" t="n">
        <v>2019</v>
      </c>
      <c r="B3" s="7" t="n">
        <v>14784</v>
      </c>
    </row>
    <row r="4" spans="1:2">
      <c r="A4" s="5" t="n">
        <v>2020</v>
      </c>
      <c r="B4" s="5" t="n">
        <v>13164</v>
      </c>
    </row>
    <row r="5" spans="1:2">
      <c r="A5" s="5" t="n">
        <v>2021</v>
      </c>
      <c r="B5" s="5" t="n">
        <v>11903</v>
      </c>
    </row>
    <row r="6" spans="1:2">
      <c r="A6" s="5" t="n">
        <v>2022</v>
      </c>
      <c r="B6" s="5" t="n">
        <v>10923</v>
      </c>
    </row>
    <row r="7" spans="1:2">
      <c r="A7" s="5" t="n">
        <v>2023</v>
      </c>
      <c r="B7" s="5" t="n">
        <v>10034</v>
      </c>
    </row>
    <row r="8" spans="1:2">
      <c r="A8" s="4" t="s">
        <v>482</v>
      </c>
      <c r="B8" s="5" t="n">
        <v>42346</v>
      </c>
    </row>
    <row r="9" spans="1:2">
      <c r="A9" s="4" t="s">
        <v>483</v>
      </c>
      <c r="B9" s="7" t="n">
        <v>1031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4</v>
      </c>
      <c r="B1" s="2" t="s">
        <v>2</v>
      </c>
      <c r="C1" s="2" t="s">
        <v>35</v>
      </c>
    </row>
    <row r="2" spans="1:3">
      <c r="A2" s="3" t="s">
        <v>485</v>
      </c>
    </row>
    <row r="3" spans="1:3">
      <c r="A3" s="4" t="s">
        <v>486</v>
      </c>
      <c r="B3" s="7" t="n">
        <v>145313</v>
      </c>
      <c r="C3" s="7" t="n">
        <v>127745</v>
      </c>
    </row>
    <row r="4" spans="1:3">
      <c r="A4" s="4" t="s">
        <v>436</v>
      </c>
      <c r="B4" s="5" t="n">
        <v>42054</v>
      </c>
      <c r="C4" s="5" t="n">
        <v>37237</v>
      </c>
    </row>
    <row r="5" spans="1:3">
      <c r="A5" s="4" t="s">
        <v>487</v>
      </c>
      <c r="B5" s="5" t="n">
        <v>11762</v>
      </c>
      <c r="C5" s="5" t="n">
        <v>9657</v>
      </c>
    </row>
    <row r="6" spans="1:3">
      <c r="A6" s="4" t="s">
        <v>488</v>
      </c>
      <c r="B6" s="5" t="n">
        <v>35304</v>
      </c>
      <c r="C6" s="5" t="n">
        <v>32424</v>
      </c>
    </row>
    <row r="7" spans="1:3">
      <c r="A7" s="4" t="s">
        <v>489</v>
      </c>
      <c r="B7" s="5" t="n">
        <v>28954</v>
      </c>
      <c r="C7" s="5" t="n">
        <v>28460</v>
      </c>
    </row>
    <row r="8" spans="1:3">
      <c r="A8" s="4" t="s">
        <v>490</v>
      </c>
      <c r="B8" s="5" t="n">
        <v>13164</v>
      </c>
      <c r="C8" s="5" t="n">
        <v>14403</v>
      </c>
    </row>
    <row r="9" spans="1:3">
      <c r="A9" s="4" t="s">
        <v>491</v>
      </c>
      <c r="B9" s="5" t="n">
        <v>15975</v>
      </c>
      <c r="C9" s="5" t="n">
        <v>21671</v>
      </c>
    </row>
    <row r="10" spans="1:3">
      <c r="A10" s="4" t="s">
        <v>492</v>
      </c>
      <c r="B10" s="7" t="n">
        <v>292526</v>
      </c>
      <c r="C10" s="7" t="n">
        <v>271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3</v>
      </c>
      <c r="B1" s="2" t="s">
        <v>2</v>
      </c>
      <c r="C1" s="2" t="s">
        <v>35</v>
      </c>
      <c r="D1" s="2" t="s">
        <v>494</v>
      </c>
    </row>
    <row r="2" spans="1:4">
      <c r="A2" s="3" t="s">
        <v>495</v>
      </c>
    </row>
    <row r="3" spans="1:4">
      <c r="A3" s="4" t="s">
        <v>326</v>
      </c>
      <c r="B3" s="7" t="n">
        <v>1577127</v>
      </c>
      <c r="C3" s="7" t="n">
        <v>1803451</v>
      </c>
    </row>
    <row r="4" spans="1:4">
      <c r="A4" s="4" t="s">
        <v>496</v>
      </c>
      <c r="B4" s="5" t="n">
        <v>-15833</v>
      </c>
      <c r="C4" s="5" t="n">
        <v>-19031</v>
      </c>
    </row>
    <row r="5" spans="1:4">
      <c r="A5" s="4" t="s">
        <v>497</v>
      </c>
      <c r="B5" s="5" t="n">
        <v>1561294</v>
      </c>
      <c r="C5" s="5" t="n">
        <v>1784420</v>
      </c>
    </row>
    <row r="6" spans="1:4">
      <c r="A6" s="4" t="s">
        <v>498</v>
      </c>
      <c r="B6" s="5" t="n">
        <v>15565</v>
      </c>
      <c r="C6" s="5" t="n">
        <v>12475</v>
      </c>
    </row>
    <row r="7" spans="1:4">
      <c r="A7" s="4" t="s">
        <v>499</v>
      </c>
      <c r="B7" s="5" t="n">
        <v>1545729</v>
      </c>
      <c r="C7" s="5" t="n">
        <v>1771945</v>
      </c>
    </row>
    <row r="8" spans="1:4">
      <c r="A8" s="4" t="s">
        <v>337</v>
      </c>
    </row>
    <row r="9" spans="1:4">
      <c r="A9" s="3" t="s">
        <v>495</v>
      </c>
    </row>
    <row r="10" spans="1:4">
      <c r="A10" s="4" t="s">
        <v>326</v>
      </c>
      <c r="B10" s="5" t="n">
        <v>179000</v>
      </c>
      <c r="C10" s="5" t="n">
        <v>350000</v>
      </c>
    </row>
    <row r="11" spans="1:4">
      <c r="A11" s="4" t="s">
        <v>330</v>
      </c>
    </row>
    <row r="12" spans="1:4">
      <c r="A12" s="3" t="s">
        <v>495</v>
      </c>
    </row>
    <row r="13" spans="1:4">
      <c r="A13" s="4" t="s">
        <v>326</v>
      </c>
      <c r="B13" s="5" t="n">
        <v>696361</v>
      </c>
      <c r="C13" s="5" t="n">
        <v>750000</v>
      </c>
      <c r="D13" s="7" t="n">
        <v>750000</v>
      </c>
    </row>
    <row r="14" spans="1:4">
      <c r="A14" s="4" t="s">
        <v>335</v>
      </c>
    </row>
    <row r="15" spans="1:4">
      <c r="A15" s="3" t="s">
        <v>495</v>
      </c>
    </row>
    <row r="16" spans="1:4">
      <c r="A16" s="4" t="s">
        <v>326</v>
      </c>
      <c r="B16" s="5" t="n">
        <v>458250</v>
      </c>
      <c r="C16" s="5" t="n">
        <v>462950</v>
      </c>
    </row>
    <row r="17" spans="1:4">
      <c r="A17" s="4" t="s">
        <v>500</v>
      </c>
    </row>
    <row r="18" spans="1:4">
      <c r="A18" s="3" t="s">
        <v>495</v>
      </c>
    </row>
    <row r="19" spans="1:4">
      <c r="A19" s="4" t="s">
        <v>326</v>
      </c>
      <c r="B19" s="5" t="n">
        <v>227071</v>
      </c>
      <c r="C19" s="5" t="n">
        <v>225070</v>
      </c>
    </row>
    <row r="20" spans="1:4">
      <c r="A20" s="4" t="s">
        <v>501</v>
      </c>
    </row>
    <row r="21" spans="1:4">
      <c r="A21" s="3" t="s">
        <v>495</v>
      </c>
    </row>
    <row r="22" spans="1:4">
      <c r="A22" s="4" t="s">
        <v>326</v>
      </c>
      <c r="B22" s="7" t="n">
        <v>16445</v>
      </c>
      <c r="C22" s="7" t="n">
        <v>154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2</v>
      </c>
      <c r="B1" s="2" t="s">
        <v>2</v>
      </c>
      <c r="C1" s="2" t="s">
        <v>35</v>
      </c>
    </row>
    <row r="2" spans="1:3">
      <c r="A2" s="4" t="s">
        <v>337</v>
      </c>
    </row>
    <row r="3" spans="1:3">
      <c r="A3" s="3" t="s">
        <v>495</v>
      </c>
    </row>
    <row r="4" spans="1:3">
      <c r="A4" s="4" t="s">
        <v>503</v>
      </c>
      <c r="B4" s="4" t="s">
        <v>504</v>
      </c>
      <c r="C4" s="4" t="s">
        <v>505</v>
      </c>
    </row>
    <row r="5" spans="1:3">
      <c r="A5" s="4" t="s">
        <v>335</v>
      </c>
    </row>
    <row r="6" spans="1:3">
      <c r="A6" s="3" t="s">
        <v>495</v>
      </c>
    </row>
    <row r="7" spans="1:3">
      <c r="A7" s="4" t="s">
        <v>503</v>
      </c>
      <c r="B7" s="4" t="s">
        <v>506</v>
      </c>
      <c r="C7" s="4" t="s">
        <v>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4"/>
  </cols>
  <sheetData>
    <row r="1" spans="1:2">
      <c r="A1" s="1" t="s">
        <v>508</v>
      </c>
      <c r="B1" s="2" t="s">
        <v>36</v>
      </c>
    </row>
    <row r="2" spans="1:2">
      <c r="A2" s="4" t="s">
        <v>509</v>
      </c>
    </row>
    <row r="3" spans="1:2">
      <c r="A3" s="3" t="s">
        <v>495</v>
      </c>
    </row>
    <row r="4" spans="1:2">
      <c r="A4" s="4" t="s">
        <v>331</v>
      </c>
      <c r="B4" s="4" t="s">
        <v>510</v>
      </c>
    </row>
    <row r="5" spans="1:2">
      <c r="A5" s="4" t="s">
        <v>511</v>
      </c>
    </row>
    <row r="6" spans="1:2">
      <c r="A6" s="3" t="s">
        <v>495</v>
      </c>
    </row>
    <row r="7" spans="1:2">
      <c r="A7" s="4" t="s">
        <v>331</v>
      </c>
      <c r="B7" s="4" t="s">
        <v>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v>
      </c>
      <c r="B1" s="2" t="s">
        <v>1</v>
      </c>
    </row>
    <row r="2" spans="1:4">
      <c r="B2" s="2" t="s">
        <v>2</v>
      </c>
      <c r="C2" s="2" t="s">
        <v>35</v>
      </c>
      <c r="D2" s="2" t="s">
        <v>36</v>
      </c>
    </row>
    <row r="3" spans="1:4">
      <c r="A3" s="3" t="s">
        <v>128</v>
      </c>
    </row>
    <row r="4" spans="1:4">
      <c r="A4" s="4" t="s">
        <v>129</v>
      </c>
      <c r="B4" s="6" t="n">
        <v>0.6</v>
      </c>
      <c r="C4" s="7" t="n">
        <v>14</v>
      </c>
      <c r="D4" s="6" t="n">
        <v>38.1</v>
      </c>
    </row>
    <row r="5" spans="1:4">
      <c r="A5" s="4" t="s">
        <v>130</v>
      </c>
      <c r="B5" s="9" t="n">
        <v>0.7</v>
      </c>
      <c r="C5" s="9" t="n">
        <v>11.7</v>
      </c>
      <c r="D5" s="9" t="n">
        <v>41.2</v>
      </c>
    </row>
    <row r="6" spans="1:4">
      <c r="A6" s="4" t="s">
        <v>131</v>
      </c>
      <c r="B6" s="9" t="n">
        <v>10.2</v>
      </c>
      <c r="C6" s="9" t="n">
        <v>14.2</v>
      </c>
      <c r="D6" s="9" t="n">
        <v>8.1</v>
      </c>
    </row>
    <row r="7" spans="1:4">
      <c r="A7" s="4" t="s">
        <v>132</v>
      </c>
      <c r="B7" s="6" t="n">
        <v>2.4</v>
      </c>
      <c r="C7" s="6" t="n">
        <v>3.9</v>
      </c>
      <c r="D7" s="6" t="n">
        <v>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3</v>
      </c>
      <c r="B1" s="2" t="s">
        <v>514</v>
      </c>
      <c r="C1" s="2" t="s">
        <v>515</v>
      </c>
      <c r="D1" s="2" t="s">
        <v>2</v>
      </c>
      <c r="E1" s="2" t="s">
        <v>35</v>
      </c>
      <c r="F1" s="2" t="s">
        <v>425</v>
      </c>
      <c r="G1" s="2" t="s">
        <v>36</v>
      </c>
      <c r="H1" s="2" t="s">
        <v>2</v>
      </c>
      <c r="I1" s="2" t="s">
        <v>35</v>
      </c>
      <c r="J1" s="2" t="s">
        <v>36</v>
      </c>
      <c r="K1" s="2" t="s">
        <v>494</v>
      </c>
    </row>
    <row r="2" spans="1:11">
      <c r="A2" s="3" t="s">
        <v>495</v>
      </c>
    </row>
    <row r="3" spans="1:11">
      <c r="A3" s="4" t="s">
        <v>516</v>
      </c>
      <c r="D3" s="7" t="n">
        <v>3200</v>
      </c>
      <c r="E3" s="7" t="n">
        <v>-56300</v>
      </c>
      <c r="H3" s="7" t="n">
        <v>3170</v>
      </c>
      <c r="I3" s="7" t="n">
        <v>-56657</v>
      </c>
      <c r="J3" s="7" t="n">
        <v>-55776</v>
      </c>
    </row>
    <row r="4" spans="1:11">
      <c r="A4" s="4" t="s">
        <v>517</v>
      </c>
      <c r="F4" s="7" t="n">
        <v>1000</v>
      </c>
    </row>
    <row r="5" spans="1:11">
      <c r="A5" s="4" t="s">
        <v>518</v>
      </c>
      <c r="K5" s="7" t="n">
        <v>12000</v>
      </c>
    </row>
    <row r="6" spans="1:11">
      <c r="A6" s="4" t="s">
        <v>511</v>
      </c>
    </row>
    <row r="7" spans="1:11">
      <c r="A7" s="3" t="s">
        <v>495</v>
      </c>
    </row>
    <row r="8" spans="1:11">
      <c r="A8" s="4" t="s">
        <v>519</v>
      </c>
      <c r="B8" s="7" t="n">
        <v>63800</v>
      </c>
      <c r="C8" s="7" t="n">
        <v>218600</v>
      </c>
    </row>
    <row r="9" spans="1:11">
      <c r="A9" s="4" t="s">
        <v>516</v>
      </c>
      <c r="G9" s="7" t="n">
        <v>-9700</v>
      </c>
      <c r="J9" s="5" t="n">
        <v>7800</v>
      </c>
    </row>
    <row r="10" spans="1:11">
      <c r="A10" s="4" t="s">
        <v>520</v>
      </c>
      <c r="G10" s="5" t="n">
        <v>8500</v>
      </c>
      <c r="J10" s="5" t="n">
        <v>14800</v>
      </c>
    </row>
    <row r="11" spans="1:11">
      <c r="A11" s="4" t="s">
        <v>517</v>
      </c>
      <c r="G11" s="5" t="n">
        <v>1200</v>
      </c>
      <c r="J11" s="5" t="n">
        <v>7000</v>
      </c>
    </row>
    <row r="12" spans="1:11">
      <c r="A12" s="4" t="s">
        <v>509</v>
      </c>
    </row>
    <row r="13" spans="1:11">
      <c r="A13" s="3" t="s">
        <v>495</v>
      </c>
    </row>
    <row r="14" spans="1:11">
      <c r="A14" s="4" t="s">
        <v>521</v>
      </c>
      <c r="B14" s="7" t="n">
        <v>60000</v>
      </c>
      <c r="C14" s="7" t="n">
        <v>207600</v>
      </c>
    </row>
    <row r="15" spans="1:11">
      <c r="A15" s="4" t="s">
        <v>520</v>
      </c>
      <c r="J15" s="5" t="n">
        <v>33300</v>
      </c>
    </row>
    <row r="16" spans="1:11">
      <c r="A16" s="4" t="s">
        <v>517</v>
      </c>
      <c r="J16" s="5" t="n">
        <v>10600</v>
      </c>
    </row>
    <row r="17" spans="1:11">
      <c r="A17" s="4" t="s">
        <v>518</v>
      </c>
      <c r="G17" s="7" t="n">
        <v>4900</v>
      </c>
      <c r="J17" s="7" t="n">
        <v>4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6"/>
    <col customWidth="1" max="8" min="8" width="14"/>
    <col customWidth="1" max="9" min="9" width="14"/>
  </cols>
  <sheetData>
    <row r="1" spans="1:9">
      <c r="A1" s="1" t="s">
        <v>522</v>
      </c>
      <c r="B1" s="2" t="s">
        <v>523</v>
      </c>
      <c r="D1" s="2" t="s">
        <v>420</v>
      </c>
      <c r="G1" s="2" t="s">
        <v>1</v>
      </c>
    </row>
    <row r="2" spans="1:9">
      <c r="B2" s="2" t="s">
        <v>494</v>
      </c>
      <c r="C2" s="2" t="s">
        <v>524</v>
      </c>
      <c r="D2" s="2" t="s">
        <v>2</v>
      </c>
      <c r="E2" s="2" t="s">
        <v>35</v>
      </c>
      <c r="F2" s="2" t="s">
        <v>425</v>
      </c>
      <c r="G2" s="2" t="s">
        <v>2</v>
      </c>
      <c r="H2" s="2" t="s">
        <v>35</v>
      </c>
      <c r="I2" s="2" t="s">
        <v>36</v>
      </c>
    </row>
    <row r="3" spans="1:9">
      <c r="A3" s="3" t="s">
        <v>495</v>
      </c>
    </row>
    <row r="4" spans="1:9">
      <c r="A4" s="4" t="s">
        <v>516</v>
      </c>
      <c r="D4" s="7" t="n">
        <v>3200</v>
      </c>
      <c r="E4" s="7" t="n">
        <v>-56300</v>
      </c>
      <c r="G4" s="7" t="n">
        <v>3170</v>
      </c>
      <c r="H4" s="7" t="n">
        <v>-56657</v>
      </c>
      <c r="I4" s="7" t="n">
        <v>-55776</v>
      </c>
    </row>
    <row r="5" spans="1:9">
      <c r="A5" s="4" t="s">
        <v>525</v>
      </c>
      <c r="F5" s="7" t="n">
        <v>1000</v>
      </c>
    </row>
    <row r="6" spans="1:9">
      <c r="A6" s="4" t="s">
        <v>509</v>
      </c>
    </row>
    <row r="7" spans="1:9">
      <c r="A7" s="3" t="s">
        <v>495</v>
      </c>
    </row>
    <row r="8" spans="1:9">
      <c r="A8" s="4" t="s">
        <v>526</v>
      </c>
      <c r="B8" s="7" t="n">
        <v>582600</v>
      </c>
    </row>
    <row r="9" spans="1:9">
      <c r="A9" s="4" t="s">
        <v>520</v>
      </c>
      <c r="I9" s="5" t="n">
        <v>33300</v>
      </c>
    </row>
    <row r="10" spans="1:9">
      <c r="A10" s="4" t="s">
        <v>525</v>
      </c>
      <c r="I10" s="5" t="n">
        <v>10600</v>
      </c>
    </row>
    <row r="11" spans="1:9">
      <c r="A11" s="4" t="s">
        <v>527</v>
      </c>
    </row>
    <row r="12" spans="1:9">
      <c r="A12" s="3" t="s">
        <v>495</v>
      </c>
    </row>
    <row r="13" spans="1:9">
      <c r="A13" s="4" t="s">
        <v>526</v>
      </c>
      <c r="C13" s="7" t="n">
        <v>35000</v>
      </c>
    </row>
    <row r="14" spans="1:9">
      <c r="A14" s="4" t="s">
        <v>528</v>
      </c>
      <c r="C14" s="4" t="s">
        <v>529</v>
      </c>
    </row>
    <row r="15" spans="1:9">
      <c r="A15" s="4" t="s">
        <v>516</v>
      </c>
      <c r="I15" s="5" t="n">
        <v>-1700</v>
      </c>
    </row>
    <row r="16" spans="1:9">
      <c r="A16" s="4" t="s">
        <v>520</v>
      </c>
      <c r="I16" s="5" t="n">
        <v>1100</v>
      </c>
    </row>
    <row r="17" spans="1:9">
      <c r="A17" s="4" t="s">
        <v>525</v>
      </c>
      <c r="I17" s="7" t="n">
        <v>600</v>
      </c>
    </row>
  </sheetData>
  <mergeCells count="4">
    <mergeCell ref="A1:A2"/>
    <mergeCell ref="B1:C1"/>
    <mergeCell ref="D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0</v>
      </c>
      <c r="B1" s="2" t="s">
        <v>531</v>
      </c>
      <c r="C1" s="2" t="s">
        <v>494</v>
      </c>
      <c r="D1" s="2" t="s">
        <v>2</v>
      </c>
      <c r="E1" s="2" t="s">
        <v>35</v>
      </c>
      <c r="F1" s="2" t="s">
        <v>425</v>
      </c>
      <c r="G1" s="2" t="s">
        <v>532</v>
      </c>
      <c r="H1" s="2" t="s">
        <v>2</v>
      </c>
      <c r="I1" s="2" t="s">
        <v>35</v>
      </c>
      <c r="J1" s="2" t="s">
        <v>36</v>
      </c>
    </row>
    <row r="2" spans="1:10">
      <c r="A2" s="3" t="s">
        <v>495</v>
      </c>
    </row>
    <row r="3" spans="1:10">
      <c r="A3" s="4" t="s">
        <v>326</v>
      </c>
      <c r="D3" s="7" t="n">
        <v>1577127</v>
      </c>
      <c r="E3" s="7" t="n">
        <v>1803451</v>
      </c>
      <c r="H3" s="7" t="n">
        <v>1577127</v>
      </c>
      <c r="I3" s="7" t="n">
        <v>1803451</v>
      </c>
    </row>
    <row r="4" spans="1:10">
      <c r="A4" s="4" t="s">
        <v>516</v>
      </c>
      <c r="D4" s="5" t="n">
        <v>3200</v>
      </c>
      <c r="E4" s="5" t="n">
        <v>-56300</v>
      </c>
      <c r="H4" s="5" t="n">
        <v>3170</v>
      </c>
      <c r="I4" s="5" t="n">
        <v>-56657</v>
      </c>
      <c r="J4" s="7" t="n">
        <v>-55776</v>
      </c>
    </row>
    <row r="5" spans="1:10">
      <c r="A5" s="4" t="s">
        <v>517</v>
      </c>
      <c r="F5" s="7" t="n">
        <v>1000</v>
      </c>
    </row>
    <row r="6" spans="1:10">
      <c r="A6" s="4" t="s">
        <v>518</v>
      </c>
      <c r="C6" s="7" t="n">
        <v>12000</v>
      </c>
    </row>
    <row r="7" spans="1:10">
      <c r="A7" s="4" t="s">
        <v>496</v>
      </c>
      <c r="D7" s="5" t="n">
        <v>15833</v>
      </c>
      <c r="E7" s="5" t="n">
        <v>19031</v>
      </c>
      <c r="H7" s="5" t="n">
        <v>15833</v>
      </c>
      <c r="I7" s="5" t="n">
        <v>19031</v>
      </c>
    </row>
    <row r="8" spans="1:10">
      <c r="A8" s="4" t="s">
        <v>330</v>
      </c>
    </row>
    <row r="9" spans="1:10">
      <c r="A9" s="3" t="s">
        <v>495</v>
      </c>
    </row>
    <row r="10" spans="1:10">
      <c r="A10" s="4" t="s">
        <v>326</v>
      </c>
      <c r="C10" s="7" t="n">
        <v>750000</v>
      </c>
      <c r="D10" s="7" t="n">
        <v>696361</v>
      </c>
      <c r="E10" s="7" t="n">
        <v>750000</v>
      </c>
      <c r="H10" s="7" t="n">
        <v>696361</v>
      </c>
      <c r="I10" s="7" t="n">
        <v>750000</v>
      </c>
    </row>
    <row r="11" spans="1:10">
      <c r="A11" s="4" t="s">
        <v>331</v>
      </c>
      <c r="C11" s="4" t="s">
        <v>332</v>
      </c>
      <c r="D11" s="4" t="s">
        <v>332</v>
      </c>
      <c r="H11" s="4" t="s">
        <v>332</v>
      </c>
    </row>
    <row r="12" spans="1:10">
      <c r="A12" s="4" t="s">
        <v>533</v>
      </c>
      <c r="C12" s="4" t="s">
        <v>534</v>
      </c>
    </row>
    <row r="13" spans="1:10">
      <c r="A13" s="4" t="s">
        <v>518</v>
      </c>
      <c r="C13" s="7" t="n">
        <v>10500</v>
      </c>
    </row>
    <row r="14" spans="1:10">
      <c r="A14" s="4" t="s">
        <v>535</v>
      </c>
    </row>
    <row r="15" spans="1:10">
      <c r="A15" s="3" t="s">
        <v>495</v>
      </c>
    </row>
    <row r="16" spans="1:10">
      <c r="A16" s="4" t="s">
        <v>536</v>
      </c>
      <c r="B16" s="7" t="n">
        <v>1375</v>
      </c>
      <c r="C16" s="5" t="n">
        <v>1175</v>
      </c>
    </row>
    <row r="17" spans="1:10">
      <c r="A17" s="4" t="s">
        <v>537</v>
      </c>
      <c r="C17" s="5" t="n">
        <v>125900</v>
      </c>
    </row>
    <row r="18" spans="1:10">
      <c r="A18" s="4" t="s">
        <v>516</v>
      </c>
      <c r="G18" s="7" t="n">
        <v>-8200</v>
      </c>
    </row>
    <row r="19" spans="1:10">
      <c r="A19" s="4" t="s">
        <v>518</v>
      </c>
      <c r="C19" s="7" t="n">
        <v>1500</v>
      </c>
      <c r="G19" s="5" t="n">
        <v>300</v>
      </c>
    </row>
    <row r="20" spans="1:10">
      <c r="A20" s="4" t="s">
        <v>538</v>
      </c>
      <c r="G20" s="5" t="n">
        <v>1200</v>
      </c>
    </row>
    <row r="21" spans="1:10">
      <c r="A21" s="4" t="s">
        <v>496</v>
      </c>
      <c r="G21" s="7" t="n">
        <v>10900</v>
      </c>
    </row>
    <row r="22" spans="1:10">
      <c r="A22" s="4" t="s">
        <v>539</v>
      </c>
    </row>
    <row r="23" spans="1:10">
      <c r="A23" s="3" t="s">
        <v>495</v>
      </c>
    </row>
    <row r="24" spans="1:10">
      <c r="A24" s="4" t="s">
        <v>540</v>
      </c>
      <c r="C24" s="4" t="s">
        <v>541</v>
      </c>
    </row>
    <row r="25" spans="1:10">
      <c r="A25" s="4" t="s">
        <v>542</v>
      </c>
      <c r="C25" s="4" t="s">
        <v>543</v>
      </c>
    </row>
    <row r="26" spans="1:10">
      <c r="A26" s="4" t="s">
        <v>544</v>
      </c>
    </row>
    <row r="27" spans="1:10">
      <c r="A27" s="3" t="s">
        <v>495</v>
      </c>
    </row>
    <row r="28" spans="1:10">
      <c r="A28" s="4" t="s">
        <v>540</v>
      </c>
      <c r="C28" s="4" t="s">
        <v>545</v>
      </c>
    </row>
    <row r="29" spans="1:10">
      <c r="A29" s="4" t="s">
        <v>542</v>
      </c>
      <c r="C29" s="4" t="s">
        <v>543</v>
      </c>
    </row>
    <row r="30" spans="1:10">
      <c r="A30" s="4" t="s">
        <v>509</v>
      </c>
    </row>
    <row r="31" spans="1:10">
      <c r="A31" s="3" t="s">
        <v>495</v>
      </c>
    </row>
    <row r="32" spans="1:10">
      <c r="A32" s="4" t="s">
        <v>331</v>
      </c>
      <c r="J32" s="4" t="s">
        <v>510</v>
      </c>
    </row>
    <row r="33" spans="1:10">
      <c r="A33" s="4" t="s">
        <v>526</v>
      </c>
      <c r="C33" s="7" t="n">
        <v>582600</v>
      </c>
    </row>
    <row r="34" spans="1:10">
      <c r="A34" s="4" t="s">
        <v>520</v>
      </c>
      <c r="J34" s="7" t="n">
        <v>33300</v>
      </c>
    </row>
    <row r="35" spans="1:10">
      <c r="A35" s="4" t="s">
        <v>517</v>
      </c>
      <c r="J35" s="5" t="n">
        <v>10600</v>
      </c>
    </row>
    <row r="36" spans="1:10">
      <c r="A36" s="4" t="s">
        <v>518</v>
      </c>
      <c r="J36" s="5" t="n">
        <v>4900</v>
      </c>
    </row>
    <row r="37" spans="1:10">
      <c r="A37" s="4" t="s">
        <v>546</v>
      </c>
    </row>
    <row r="38" spans="1:10">
      <c r="A38" s="3" t="s">
        <v>495</v>
      </c>
    </row>
    <row r="39" spans="1:10">
      <c r="A39" s="4" t="s">
        <v>516</v>
      </c>
      <c r="J39" s="7" t="n">
        <v>-43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547</v>
      </c>
      <c r="B1" s="2" t="s">
        <v>523</v>
      </c>
      <c r="C1" s="2" t="s">
        <v>420</v>
      </c>
      <c r="G1" s="2" t="s">
        <v>1</v>
      </c>
    </row>
    <row r="2" spans="1:9">
      <c r="B2" s="2" t="s">
        <v>548</v>
      </c>
      <c r="C2" s="2" t="s">
        <v>2</v>
      </c>
      <c r="D2" s="2" t="s">
        <v>35</v>
      </c>
      <c r="E2" s="2" t="s">
        <v>425</v>
      </c>
      <c r="F2" s="2" t="s">
        <v>36</v>
      </c>
      <c r="G2" s="2" t="s">
        <v>2</v>
      </c>
      <c r="H2" s="2" t="s">
        <v>35</v>
      </c>
      <c r="I2" s="2" t="s">
        <v>36</v>
      </c>
    </row>
    <row r="3" spans="1:9">
      <c r="A3" s="3" t="s">
        <v>495</v>
      </c>
    </row>
    <row r="4" spans="1:9">
      <c r="A4" s="4" t="s">
        <v>516</v>
      </c>
      <c r="C4" s="7" t="n">
        <v>3200</v>
      </c>
      <c r="D4" s="7" t="n">
        <v>-56300</v>
      </c>
      <c r="G4" s="7" t="n">
        <v>3170</v>
      </c>
      <c r="H4" s="7" t="n">
        <v>-56657</v>
      </c>
      <c r="I4" s="7" t="n">
        <v>-55776</v>
      </c>
    </row>
    <row r="5" spans="1:9">
      <c r="A5" s="4" t="s">
        <v>517</v>
      </c>
      <c r="E5" s="7" t="n">
        <v>1000</v>
      </c>
    </row>
    <row r="6" spans="1:9">
      <c r="A6" s="4" t="s">
        <v>549</v>
      </c>
      <c r="G6" s="7" t="n">
        <v>134</v>
      </c>
      <c r="H6" s="7" t="n">
        <v>48704</v>
      </c>
      <c r="I6" s="5" t="n">
        <v>42869</v>
      </c>
    </row>
    <row r="7" spans="1:9">
      <c r="A7" s="4" t="s">
        <v>550</v>
      </c>
    </row>
    <row r="8" spans="1:9">
      <c r="A8" s="3" t="s">
        <v>495</v>
      </c>
    </row>
    <row r="9" spans="1:9">
      <c r="A9" s="4" t="s">
        <v>549</v>
      </c>
      <c r="F9" s="7" t="n">
        <v>100</v>
      </c>
    </row>
    <row r="10" spans="1:9">
      <c r="A10" s="4" t="s">
        <v>511</v>
      </c>
    </row>
    <row r="11" spans="1:9">
      <c r="A11" s="3" t="s">
        <v>495</v>
      </c>
    </row>
    <row r="12" spans="1:9">
      <c r="A12" s="4" t="s">
        <v>526</v>
      </c>
      <c r="B12" s="7" t="n">
        <v>50000</v>
      </c>
    </row>
    <row r="13" spans="1:9">
      <c r="A13" s="4" t="s">
        <v>528</v>
      </c>
      <c r="B13" s="4" t="s">
        <v>551</v>
      </c>
    </row>
    <row r="14" spans="1:9">
      <c r="A14" s="4" t="s">
        <v>516</v>
      </c>
      <c r="F14" s="5" t="n">
        <v>-9700</v>
      </c>
      <c r="I14" s="5" t="n">
        <v>7800</v>
      </c>
    </row>
    <row r="15" spans="1:9">
      <c r="A15" s="4" t="s">
        <v>520</v>
      </c>
      <c r="F15" s="5" t="n">
        <v>8500</v>
      </c>
      <c r="I15" s="5" t="n">
        <v>14800</v>
      </c>
    </row>
    <row r="16" spans="1:9">
      <c r="A16" s="4" t="s">
        <v>517</v>
      </c>
      <c r="F16" s="7" t="n">
        <v>1200</v>
      </c>
      <c r="I16" s="7" t="n">
        <v>7000</v>
      </c>
    </row>
  </sheetData>
  <mergeCells count="3">
    <mergeCell ref="A1:A2"/>
    <mergeCell ref="C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2</v>
      </c>
      <c r="B1" s="2" t="s">
        <v>553</v>
      </c>
      <c r="C1" s="2" t="s">
        <v>2</v>
      </c>
      <c r="D1" s="2" t="s">
        <v>35</v>
      </c>
    </row>
    <row r="2" spans="1:4">
      <c r="A2" s="3" t="s">
        <v>495</v>
      </c>
    </row>
    <row r="3" spans="1:4">
      <c r="A3" s="4" t="s">
        <v>496</v>
      </c>
      <c r="C3" s="7" t="n">
        <v>15833</v>
      </c>
      <c r="D3" s="7" t="n">
        <v>19031</v>
      </c>
    </row>
    <row r="4" spans="1:4">
      <c r="A4" s="4" t="s">
        <v>335</v>
      </c>
    </row>
    <row r="5" spans="1:4">
      <c r="A5" s="3" t="s">
        <v>495</v>
      </c>
    </row>
    <row r="6" spans="1:4">
      <c r="A6" s="4" t="s">
        <v>554</v>
      </c>
      <c r="B6" s="7" t="n">
        <v>467700</v>
      </c>
    </row>
    <row r="7" spans="1:4">
      <c r="A7" s="4" t="s">
        <v>555</v>
      </c>
      <c r="B7" s="4" t="s">
        <v>556</v>
      </c>
    </row>
    <row r="8" spans="1:4">
      <c r="A8" s="4" t="s">
        <v>557</v>
      </c>
      <c r="B8" s="4" t="s">
        <v>558</v>
      </c>
    </row>
    <row r="9" spans="1:4">
      <c r="A9" s="4" t="s">
        <v>559</v>
      </c>
      <c r="B9" s="4" t="s">
        <v>560</v>
      </c>
      <c r="C9" s="4" t="s">
        <v>560</v>
      </c>
    </row>
    <row r="10" spans="1:4">
      <c r="A10" s="4" t="s">
        <v>561</v>
      </c>
      <c r="B10" s="7" t="n">
        <v>400</v>
      </c>
    </row>
    <row r="11" spans="1:4">
      <c r="A11" s="4" t="s">
        <v>562</v>
      </c>
      <c r="B11" s="5" t="n">
        <v>1200</v>
      </c>
    </row>
    <row r="12" spans="1:4">
      <c r="A12" s="4" t="s">
        <v>496</v>
      </c>
      <c r="B12" s="5" t="n">
        <v>10000</v>
      </c>
    </row>
    <row r="13" spans="1:4">
      <c r="A13" s="4" t="s">
        <v>538</v>
      </c>
      <c r="B13" s="7" t="n">
        <v>1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564</v>
      </c>
      <c r="C1" s="2" t="s">
        <v>425</v>
      </c>
      <c r="D1" s="2" t="s">
        <v>494</v>
      </c>
    </row>
    <row r="2" spans="1:4">
      <c r="A2" s="3" t="s">
        <v>495</v>
      </c>
    </row>
    <row r="3" spans="1:4">
      <c r="A3" s="4" t="s">
        <v>525</v>
      </c>
      <c r="C3" s="7" t="n">
        <v>1000000</v>
      </c>
    </row>
    <row r="4" spans="1:4">
      <c r="A4" s="4" t="s">
        <v>518</v>
      </c>
      <c r="D4" s="7" t="n">
        <v>12000000</v>
      </c>
    </row>
    <row r="5" spans="1:4">
      <c r="A5" s="4" t="s">
        <v>337</v>
      </c>
    </row>
    <row r="6" spans="1:4">
      <c r="A6" s="3" t="s">
        <v>495</v>
      </c>
    </row>
    <row r="7" spans="1:4">
      <c r="A7" s="4" t="s">
        <v>338</v>
      </c>
      <c r="B7" s="7" t="n">
        <v>900000000</v>
      </c>
    </row>
    <row r="8" spans="1:4">
      <c r="A8" s="4" t="s">
        <v>557</v>
      </c>
      <c r="B8" s="4" t="s">
        <v>565</v>
      </c>
    </row>
    <row r="9" spans="1:4">
      <c r="A9" s="4" t="s">
        <v>559</v>
      </c>
      <c r="B9" s="4" t="s">
        <v>566</v>
      </c>
    </row>
    <row r="10" spans="1:4">
      <c r="A10" s="4" t="s">
        <v>525</v>
      </c>
      <c r="C10" s="5" t="n">
        <v>600000</v>
      </c>
    </row>
    <row r="11" spans="1:4">
      <c r="A11" s="4" t="s">
        <v>518</v>
      </c>
      <c r="C11" s="5" t="n">
        <v>1600000</v>
      </c>
    </row>
    <row r="12" spans="1:4">
      <c r="A12" s="4" t="s">
        <v>496</v>
      </c>
      <c r="C12" s="7" t="n">
        <v>8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67</v>
      </c>
      <c r="B1" s="2" t="s">
        <v>420</v>
      </c>
      <c r="E1" s="2" t="s">
        <v>1</v>
      </c>
    </row>
    <row r="2" spans="1:7">
      <c r="B2" s="2" t="s">
        <v>2</v>
      </c>
      <c r="C2" s="2" t="s">
        <v>35</v>
      </c>
      <c r="D2" s="2" t="s">
        <v>425</v>
      </c>
      <c r="E2" s="2" t="s">
        <v>2</v>
      </c>
      <c r="F2" s="2" t="s">
        <v>35</v>
      </c>
      <c r="G2" s="2" t="s">
        <v>36</v>
      </c>
    </row>
    <row r="3" spans="1:7">
      <c r="A3" s="3" t="s">
        <v>495</v>
      </c>
    </row>
    <row r="4" spans="1:7">
      <c r="A4" s="4" t="s">
        <v>516</v>
      </c>
      <c r="B4" s="7" t="n">
        <v>3200</v>
      </c>
      <c r="C4" s="7" t="n">
        <v>-56300</v>
      </c>
      <c r="E4" s="7" t="n">
        <v>3170</v>
      </c>
      <c r="F4" s="7" t="n">
        <v>-56657</v>
      </c>
      <c r="G4" s="7" t="n">
        <v>-55776</v>
      </c>
    </row>
    <row r="5" spans="1:7">
      <c r="A5" s="4" t="s">
        <v>517</v>
      </c>
      <c r="D5" s="7" t="n">
        <v>1000</v>
      </c>
    </row>
    <row r="6" spans="1:7">
      <c r="A6" s="4" t="s">
        <v>511</v>
      </c>
    </row>
    <row r="7" spans="1:7">
      <c r="A7" s="3" t="s">
        <v>495</v>
      </c>
    </row>
    <row r="8" spans="1:7">
      <c r="A8" s="4" t="s">
        <v>526</v>
      </c>
      <c r="F8" s="7" t="n">
        <v>367600</v>
      </c>
    </row>
    <row r="9" spans="1:7">
      <c r="A9" s="4" t="s">
        <v>528</v>
      </c>
      <c r="F9" s="4" t="s">
        <v>568</v>
      </c>
    </row>
    <row r="10" spans="1:7">
      <c r="A10" s="4" t="s">
        <v>516</v>
      </c>
      <c r="F10" s="7" t="n">
        <v>-56300</v>
      </c>
    </row>
    <row r="11" spans="1:7">
      <c r="A11" s="4" t="s">
        <v>520</v>
      </c>
      <c r="F11" s="5" t="n">
        <v>48700</v>
      </c>
    </row>
    <row r="12" spans="1:7">
      <c r="A12" s="4" t="s">
        <v>517</v>
      </c>
      <c r="F12" s="7" t="n">
        <v>76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569</v>
      </c>
      <c r="B1" s="2" t="s">
        <v>523</v>
      </c>
      <c r="C1" s="2" t="s">
        <v>420</v>
      </c>
      <c r="F1" s="2" t="s">
        <v>1</v>
      </c>
    </row>
    <row r="2" spans="1:8">
      <c r="B2" s="2" t="s">
        <v>570</v>
      </c>
      <c r="C2" s="2" t="s">
        <v>2</v>
      </c>
      <c r="D2" s="2" t="s">
        <v>35</v>
      </c>
      <c r="E2" s="2" t="s">
        <v>425</v>
      </c>
      <c r="F2" s="2" t="s">
        <v>2</v>
      </c>
      <c r="G2" s="2" t="s">
        <v>35</v>
      </c>
      <c r="H2" s="2" t="s">
        <v>36</v>
      </c>
    </row>
    <row r="3" spans="1:8">
      <c r="A3" s="3" t="s">
        <v>495</v>
      </c>
    </row>
    <row r="4" spans="1:8">
      <c r="A4" s="4" t="s">
        <v>571</v>
      </c>
      <c r="C4" s="7" t="n">
        <v>1577127</v>
      </c>
      <c r="D4" s="7" t="n">
        <v>1803451</v>
      </c>
      <c r="F4" s="7" t="n">
        <v>1577127</v>
      </c>
      <c r="G4" s="7" t="n">
        <v>1803451</v>
      </c>
    </row>
    <row r="5" spans="1:8">
      <c r="A5" s="4" t="s">
        <v>516</v>
      </c>
      <c r="C5" s="5" t="n">
        <v>3200</v>
      </c>
      <c r="D5" s="7" t="n">
        <v>-56300</v>
      </c>
      <c r="F5" s="5" t="n">
        <v>3170</v>
      </c>
      <c r="G5" s="7" t="n">
        <v>-56657</v>
      </c>
      <c r="H5" s="7" t="n">
        <v>-55776</v>
      </c>
    </row>
    <row r="6" spans="1:8">
      <c r="A6" s="4" t="s">
        <v>517</v>
      </c>
      <c r="E6" s="7" t="n">
        <v>1000</v>
      </c>
    </row>
    <row r="7" spans="1:8">
      <c r="A7" s="4" t="s">
        <v>572</v>
      </c>
    </row>
    <row r="8" spans="1:8">
      <c r="A8" s="3" t="s">
        <v>495</v>
      </c>
    </row>
    <row r="9" spans="1:8">
      <c r="A9" s="4" t="s">
        <v>573</v>
      </c>
      <c r="C9" s="5" t="n">
        <v>53600</v>
      </c>
      <c r="F9" s="5" t="n">
        <v>53600</v>
      </c>
    </row>
    <row r="10" spans="1:8">
      <c r="A10" s="4" t="s">
        <v>571</v>
      </c>
      <c r="C10" s="7" t="n">
        <v>696400</v>
      </c>
      <c r="F10" s="5" t="n">
        <v>696400</v>
      </c>
    </row>
    <row r="11" spans="1:8">
      <c r="A11" s="4" t="s">
        <v>516</v>
      </c>
      <c r="F11" s="5" t="n">
        <v>3200</v>
      </c>
    </row>
    <row r="12" spans="1:8">
      <c r="A12" s="4" t="s">
        <v>574</v>
      </c>
      <c r="F12" s="5" t="n">
        <v>3700</v>
      </c>
    </row>
    <row r="13" spans="1:8">
      <c r="A13" s="4" t="s">
        <v>517</v>
      </c>
      <c r="F13" s="7" t="n">
        <v>500</v>
      </c>
    </row>
    <row r="14" spans="1:8">
      <c r="A14" s="4" t="s">
        <v>575</v>
      </c>
    </row>
    <row r="15" spans="1:8">
      <c r="A15" s="3" t="s">
        <v>495</v>
      </c>
    </row>
    <row r="16" spans="1:8">
      <c r="A16" s="4" t="s">
        <v>573</v>
      </c>
      <c r="B16" s="7" t="n">
        <v>20400</v>
      </c>
    </row>
    <row r="17" spans="1:8">
      <c r="A17" s="4" t="s">
        <v>571</v>
      </c>
      <c r="B17" s="7" t="n">
        <v>675900</v>
      </c>
    </row>
    <row r="18" spans="1:8">
      <c r="A18" s="4" t="s">
        <v>576</v>
      </c>
    </row>
    <row r="19" spans="1:8">
      <c r="A19" s="3" t="s">
        <v>495</v>
      </c>
    </row>
    <row r="20" spans="1:8">
      <c r="A20" s="4" t="s">
        <v>528</v>
      </c>
      <c r="C20" s="4" t="s">
        <v>577</v>
      </c>
    </row>
    <row r="21" spans="1:8">
      <c r="A21" s="4" t="s">
        <v>578</v>
      </c>
    </row>
    <row r="22" spans="1:8">
      <c r="A22" s="3" t="s">
        <v>495</v>
      </c>
    </row>
    <row r="23" spans="1:8">
      <c r="A23" s="4" t="s">
        <v>528</v>
      </c>
      <c r="B23" s="4" t="s">
        <v>579</v>
      </c>
    </row>
    <row r="24" spans="1:8">
      <c r="A24" s="4" t="s">
        <v>580</v>
      </c>
    </row>
    <row r="25" spans="1:8">
      <c r="A25" s="3" t="s">
        <v>495</v>
      </c>
    </row>
    <row r="26" spans="1:8">
      <c r="A26" s="4" t="s">
        <v>528</v>
      </c>
      <c r="C26" s="4" t="s">
        <v>581</v>
      </c>
    </row>
    <row r="27" spans="1:8">
      <c r="A27" s="4" t="s">
        <v>582</v>
      </c>
    </row>
    <row r="28" spans="1:8">
      <c r="A28" s="3" t="s">
        <v>495</v>
      </c>
    </row>
    <row r="29" spans="1:8">
      <c r="A29" s="4" t="s">
        <v>528</v>
      </c>
      <c r="B29" s="4" t="s">
        <v>583</v>
      </c>
    </row>
  </sheetData>
  <mergeCells count="3">
    <mergeCell ref="A1:A2"/>
    <mergeCell ref="C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s>
  <sheetData>
    <row r="1" spans="1:4">
      <c r="A1" s="1" t="s">
        <v>584</v>
      </c>
      <c r="B1" s="2" t="s">
        <v>553</v>
      </c>
      <c r="C1" s="2" t="s">
        <v>2</v>
      </c>
      <c r="D1" s="2" t="s">
        <v>35</v>
      </c>
    </row>
    <row r="2" spans="1:4">
      <c r="A2" s="3" t="s">
        <v>495</v>
      </c>
    </row>
    <row r="3" spans="1:4">
      <c r="A3" s="4" t="s">
        <v>326</v>
      </c>
      <c r="C3" s="7" t="n">
        <v>1577127000</v>
      </c>
      <c r="D3" s="7" t="n">
        <v>1803451000</v>
      </c>
    </row>
    <row r="4" spans="1:4">
      <c r="A4" s="4" t="s">
        <v>335</v>
      </c>
    </row>
    <row r="5" spans="1:4">
      <c r="A5" s="3" t="s">
        <v>495</v>
      </c>
    </row>
    <row r="6" spans="1:4">
      <c r="A6" s="4" t="s">
        <v>326</v>
      </c>
      <c r="B6" s="7" t="n">
        <v>458300000</v>
      </c>
      <c r="D6" s="7" t="n">
        <v>458300</v>
      </c>
    </row>
    <row r="7" spans="1:4">
      <c r="A7" s="4" t="s">
        <v>559</v>
      </c>
      <c r="B7" s="4" t="s">
        <v>560</v>
      </c>
      <c r="C7" s="4" t="s">
        <v>560</v>
      </c>
    </row>
    <row r="8" spans="1:4">
      <c r="A8" s="4" t="s">
        <v>585</v>
      </c>
      <c r="C8" s="4" t="s">
        <v>586</v>
      </c>
    </row>
    <row r="9" spans="1:4">
      <c r="A9" s="4" t="s">
        <v>536</v>
      </c>
      <c r="C9" s="7" t="n">
        <v>1175000</v>
      </c>
    </row>
    <row r="10" spans="1:4">
      <c r="A10" s="4" t="s">
        <v>587</v>
      </c>
      <c r="C10" s="4" t="s">
        <v>588</v>
      </c>
    </row>
    <row r="11" spans="1:4">
      <c r="A11" s="4" t="s">
        <v>589</v>
      </c>
    </row>
    <row r="12" spans="1:4">
      <c r="A12" s="3" t="s">
        <v>495</v>
      </c>
    </row>
    <row r="13" spans="1:4">
      <c r="A13" s="4" t="s">
        <v>590</v>
      </c>
      <c r="C13" s="4" t="s">
        <v>591</v>
      </c>
    </row>
    <row r="14" spans="1:4">
      <c r="A14" s="4" t="s">
        <v>592</v>
      </c>
    </row>
    <row r="15" spans="1:4">
      <c r="A15" s="3" t="s">
        <v>495</v>
      </c>
    </row>
    <row r="16" spans="1:4">
      <c r="A16" s="4" t="s">
        <v>590</v>
      </c>
      <c r="C16" s="4" t="s">
        <v>593</v>
      </c>
    </row>
    <row r="17" spans="1:4">
      <c r="A17" s="4" t="s">
        <v>594</v>
      </c>
    </row>
    <row r="18" spans="1:4">
      <c r="A18" s="3" t="s">
        <v>495</v>
      </c>
    </row>
    <row r="19" spans="1:4">
      <c r="A19" s="4" t="s">
        <v>590</v>
      </c>
      <c r="C19" s="4" t="s">
        <v>595</v>
      </c>
    </row>
    <row r="20" spans="1:4">
      <c r="A20" s="4" t="s">
        <v>596</v>
      </c>
    </row>
    <row r="21" spans="1:4">
      <c r="A21" s="3" t="s">
        <v>495</v>
      </c>
    </row>
    <row r="22" spans="1:4">
      <c r="A22" s="4" t="s">
        <v>590</v>
      </c>
      <c r="C22" s="4" t="s">
        <v>5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98</v>
      </c>
      <c r="B1" s="2" t="s">
        <v>1</v>
      </c>
    </row>
    <row r="2" spans="1:3">
      <c r="B2" s="2" t="s">
        <v>481</v>
      </c>
      <c r="C2" s="2" t="s">
        <v>599</v>
      </c>
    </row>
    <row r="3" spans="1:3">
      <c r="A3" s="3" t="s">
        <v>495</v>
      </c>
    </row>
    <row r="4" spans="1:3">
      <c r="A4" s="4" t="s">
        <v>571</v>
      </c>
      <c r="B4" s="7" t="n">
        <v>1577127000</v>
      </c>
      <c r="C4" s="7" t="n">
        <v>1803451000</v>
      </c>
    </row>
    <row r="5" spans="1:3">
      <c r="A5" s="4" t="s">
        <v>600</v>
      </c>
      <c r="B5" s="5" t="n">
        <v>82200000</v>
      </c>
    </row>
    <row r="6" spans="1:3">
      <c r="A6" s="4" t="s">
        <v>337</v>
      </c>
    </row>
    <row r="7" spans="1:3">
      <c r="A7" s="3" t="s">
        <v>495</v>
      </c>
    </row>
    <row r="8" spans="1:3">
      <c r="A8" s="4" t="s">
        <v>338</v>
      </c>
      <c r="B8" s="5" t="n">
        <v>900000000</v>
      </c>
    </row>
    <row r="9" spans="1:3">
      <c r="A9" s="4" t="s">
        <v>601</v>
      </c>
      <c r="B9" s="5" t="n">
        <v>585400000</v>
      </c>
    </row>
    <row r="10" spans="1:3">
      <c r="A10" s="4" t="s">
        <v>571</v>
      </c>
      <c r="B10" s="5" t="n">
        <v>179000000</v>
      </c>
    </row>
    <row r="11" spans="1:3">
      <c r="A11" s="4" t="s">
        <v>600</v>
      </c>
      <c r="B11" s="7" t="n">
        <v>82200000</v>
      </c>
    </row>
    <row r="12" spans="1:3">
      <c r="A12" s="4" t="s">
        <v>602</v>
      </c>
      <c r="B12" s="4" t="s">
        <v>603</v>
      </c>
    </row>
    <row r="13" spans="1:3">
      <c r="A13" s="4" t="s">
        <v>604</v>
      </c>
      <c r="B13" s="4" t="s">
        <v>543</v>
      </c>
    </row>
    <row r="14" spans="1:3">
      <c r="A14" s="4" t="s">
        <v>605</v>
      </c>
      <c r="B14" s="4" t="s">
        <v>606</v>
      </c>
    </row>
    <row r="15" spans="1:3">
      <c r="A15" s="4" t="s">
        <v>607</v>
      </c>
      <c r="B15" s="5" t="n">
        <v>1</v>
      </c>
    </row>
    <row r="16" spans="1:3">
      <c r="A16" s="4" t="s">
        <v>608</v>
      </c>
      <c r="B16" s="4" t="s">
        <v>609</v>
      </c>
    </row>
    <row r="17" spans="1:3">
      <c r="A17" s="4" t="s">
        <v>610</v>
      </c>
      <c r="C17" s="7" t="n">
        <v>80000000</v>
      </c>
    </row>
    <row r="18" spans="1:3">
      <c r="A18" s="4" t="s">
        <v>611</v>
      </c>
      <c r="B18" s="4" t="s">
        <v>439</v>
      </c>
    </row>
    <row r="19" spans="1:3">
      <c r="A19" s="4" t="s">
        <v>612</v>
      </c>
      <c r="B19" s="7" t="n">
        <v>84700000</v>
      </c>
    </row>
    <row r="20" spans="1:3">
      <c r="A20" s="4" t="s">
        <v>613</v>
      </c>
    </row>
    <row r="21" spans="1:3">
      <c r="A21" s="3" t="s">
        <v>495</v>
      </c>
    </row>
    <row r="22" spans="1:3">
      <c r="A22" s="4" t="s">
        <v>540</v>
      </c>
      <c r="B22" s="4" t="s">
        <v>543</v>
      </c>
    </row>
    <row r="23" spans="1:3">
      <c r="A23" s="4" t="s">
        <v>614</v>
      </c>
    </row>
    <row r="24" spans="1:3">
      <c r="A24" s="3" t="s">
        <v>495</v>
      </c>
    </row>
    <row r="25" spans="1:3">
      <c r="A25" s="4" t="s">
        <v>540</v>
      </c>
      <c r="B25" s="4" t="s">
        <v>603</v>
      </c>
    </row>
    <row r="26" spans="1:3">
      <c r="A26" s="4" t="s">
        <v>615</v>
      </c>
    </row>
    <row r="27" spans="1:3">
      <c r="A27" s="3" t="s">
        <v>495</v>
      </c>
    </row>
    <row r="28" spans="1:3">
      <c r="A28" s="4" t="s">
        <v>540</v>
      </c>
      <c r="B28" s="4" t="s">
        <v>616</v>
      </c>
    </row>
    <row r="29" spans="1:3">
      <c r="A29" s="4" t="s">
        <v>617</v>
      </c>
    </row>
    <row r="30" spans="1:3">
      <c r="A30" s="3" t="s">
        <v>495</v>
      </c>
    </row>
    <row r="31" spans="1:3">
      <c r="A31" s="4" t="s">
        <v>540</v>
      </c>
      <c r="B31" s="4" t="s">
        <v>5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33</v>
      </c>
      <c r="B1" s="2" t="s">
        <v>134</v>
      </c>
      <c r="C1" s="2" t="s">
        <v>135</v>
      </c>
      <c r="D1" s="2" t="s">
        <v>136</v>
      </c>
      <c r="E1" s="2" t="s">
        <v>137</v>
      </c>
    </row>
    <row r="2" spans="1:5">
      <c r="A2" s="4" t="s">
        <v>138</v>
      </c>
      <c r="B2" s="7" t="n">
        <v>149195</v>
      </c>
      <c r="C2" s="7" t="n">
        <v>1097</v>
      </c>
      <c r="D2" s="7" t="n">
        <v>511802</v>
      </c>
      <c r="E2" s="7" t="n">
        <v>-363704</v>
      </c>
    </row>
    <row r="3" spans="1:5">
      <c r="A3" s="4" t="s">
        <v>139</v>
      </c>
      <c r="C3" s="5" t="n">
        <v>109726</v>
      </c>
    </row>
    <row r="4" spans="1:5">
      <c r="A4" s="4" t="s">
        <v>140</v>
      </c>
      <c r="C4" s="7" t="n">
        <v>5</v>
      </c>
      <c r="D4" s="5" t="n">
        <v>-5</v>
      </c>
    </row>
    <row r="5" spans="1:5">
      <c r="A5" s="4" t="s">
        <v>141</v>
      </c>
      <c r="C5" s="5" t="n">
        <v>505</v>
      </c>
    </row>
    <row r="6" spans="1:5">
      <c r="A6" s="4" t="s">
        <v>101</v>
      </c>
      <c r="B6" s="5" t="n">
        <v>10549</v>
      </c>
      <c r="D6" s="5" t="n">
        <v>10549</v>
      </c>
    </row>
    <row r="7" spans="1:5">
      <c r="A7" s="4" t="s">
        <v>121</v>
      </c>
      <c r="B7" s="5" t="n">
        <v>6627</v>
      </c>
      <c r="C7" s="7" t="n">
        <v>15</v>
      </c>
      <c r="D7" s="5" t="n">
        <v>6612</v>
      </c>
    </row>
    <row r="8" spans="1:5">
      <c r="A8" s="4" t="s">
        <v>142</v>
      </c>
      <c r="C8" s="5" t="n">
        <v>1496</v>
      </c>
    </row>
    <row r="9" spans="1:5">
      <c r="A9" s="4" t="s">
        <v>122</v>
      </c>
      <c r="B9" s="5" t="n">
        <v>-1092</v>
      </c>
      <c r="C9" s="7" t="n">
        <v>-2</v>
      </c>
      <c r="D9" s="5" t="n">
        <v>-1090</v>
      </c>
    </row>
    <row r="10" spans="1:5">
      <c r="A10" s="4" t="s">
        <v>143</v>
      </c>
      <c r="C10" s="5" t="n">
        <v>-163</v>
      </c>
    </row>
    <row r="11" spans="1:5">
      <c r="A11" s="4" t="s">
        <v>46</v>
      </c>
      <c r="B11" s="5" t="n">
        <v>144341</v>
      </c>
      <c r="E11" s="5" t="n">
        <v>144341</v>
      </c>
    </row>
    <row r="12" spans="1:5">
      <c r="A12" s="4" t="s">
        <v>144</v>
      </c>
      <c r="B12" s="5" t="n">
        <v>309620</v>
      </c>
      <c r="C12" s="7" t="n">
        <v>1115</v>
      </c>
      <c r="D12" s="5" t="n">
        <v>527868</v>
      </c>
      <c r="E12" s="5" t="n">
        <v>-219363</v>
      </c>
    </row>
    <row r="13" spans="1:5">
      <c r="A13" s="4" t="s">
        <v>145</v>
      </c>
      <c r="C13" s="5" t="n">
        <v>111564</v>
      </c>
    </row>
    <row r="14" spans="1:5">
      <c r="A14" s="4" t="s">
        <v>140</v>
      </c>
      <c r="C14" s="7" t="n">
        <v>8</v>
      </c>
      <c r="D14" s="5" t="n">
        <v>-8</v>
      </c>
    </row>
    <row r="15" spans="1:5">
      <c r="A15" s="4" t="s">
        <v>141</v>
      </c>
      <c r="C15" s="5" t="n">
        <v>772</v>
      </c>
    </row>
    <row r="16" spans="1:5">
      <c r="A16" s="4" t="s">
        <v>101</v>
      </c>
      <c r="B16" s="5" t="n">
        <v>13508</v>
      </c>
      <c r="D16" s="5" t="n">
        <v>13508</v>
      </c>
    </row>
    <row r="17" spans="1:5">
      <c r="A17" s="4" t="s">
        <v>121</v>
      </c>
      <c r="B17" s="5" t="n">
        <v>8055</v>
      </c>
      <c r="C17" s="7" t="n">
        <v>15</v>
      </c>
      <c r="D17" s="5" t="n">
        <v>8040</v>
      </c>
    </row>
    <row r="18" spans="1:5">
      <c r="A18" s="4" t="s">
        <v>142</v>
      </c>
      <c r="C18" s="5" t="n">
        <v>1449</v>
      </c>
    </row>
    <row r="19" spans="1:5">
      <c r="A19" s="4" t="s">
        <v>122</v>
      </c>
      <c r="B19" s="5" t="n">
        <v>-2644</v>
      </c>
      <c r="C19" s="7" t="n">
        <v>-2</v>
      </c>
      <c r="D19" s="5" t="n">
        <v>-2642</v>
      </c>
    </row>
    <row r="20" spans="1:5">
      <c r="A20" s="4" t="s">
        <v>143</v>
      </c>
      <c r="C20" s="5" t="n">
        <v>-213</v>
      </c>
    </row>
    <row r="21" spans="1:5">
      <c r="A21" s="4" t="s">
        <v>146</v>
      </c>
      <c r="B21" s="5" t="n">
        <v>8889</v>
      </c>
      <c r="E21" s="5" t="n">
        <v>8889</v>
      </c>
    </row>
    <row r="22" spans="1:5">
      <c r="A22" s="4" t="s">
        <v>46</v>
      </c>
      <c r="B22" s="5" t="n">
        <v>38781</v>
      </c>
      <c r="E22" s="5" t="n">
        <v>38781</v>
      </c>
    </row>
    <row r="23" spans="1:5">
      <c r="A23" s="4" t="s">
        <v>147</v>
      </c>
      <c r="B23" s="7" t="n">
        <v>376209</v>
      </c>
      <c r="C23" s="7" t="n">
        <v>1136</v>
      </c>
      <c r="D23" s="5" t="n">
        <v>546766</v>
      </c>
      <c r="E23" s="5" t="n">
        <v>-171693</v>
      </c>
    </row>
    <row r="24" spans="1:5">
      <c r="A24" s="4" t="s">
        <v>148</v>
      </c>
      <c r="B24" s="5" t="n">
        <v>113572</v>
      </c>
      <c r="C24" s="5" t="n">
        <v>113572</v>
      </c>
    </row>
    <row r="25" spans="1:5">
      <c r="A25" s="4" t="s">
        <v>140</v>
      </c>
      <c r="C25" s="7" t="n">
        <v>10</v>
      </c>
      <c r="D25" s="5" t="n">
        <v>-10</v>
      </c>
    </row>
    <row r="26" spans="1:5">
      <c r="A26" s="4" t="s">
        <v>141</v>
      </c>
      <c r="C26" s="5" t="n">
        <v>975</v>
      </c>
    </row>
    <row r="27" spans="1:5">
      <c r="A27" s="4" t="s">
        <v>101</v>
      </c>
      <c r="B27" s="7" t="n">
        <v>14420</v>
      </c>
      <c r="D27" s="5" t="n">
        <v>14420</v>
      </c>
    </row>
    <row r="28" spans="1:5">
      <c r="A28" s="4" t="s">
        <v>121</v>
      </c>
      <c r="B28" s="7" t="n">
        <v>3945</v>
      </c>
      <c r="C28" s="7" t="n">
        <v>7</v>
      </c>
      <c r="D28" s="5" t="n">
        <v>3938</v>
      </c>
    </row>
    <row r="29" spans="1:5">
      <c r="A29" s="4" t="s">
        <v>142</v>
      </c>
      <c r="B29" s="5" t="n">
        <v>770</v>
      </c>
      <c r="C29" s="5" t="n">
        <v>770</v>
      </c>
    </row>
    <row r="30" spans="1:5">
      <c r="A30" s="4" t="s">
        <v>122</v>
      </c>
      <c r="B30" s="7" t="n">
        <v>-4895</v>
      </c>
      <c r="C30" s="7" t="n">
        <v>-2</v>
      </c>
      <c r="D30" s="5" t="n">
        <v>-4893</v>
      </c>
    </row>
    <row r="31" spans="1:5">
      <c r="A31" s="4" t="s">
        <v>143</v>
      </c>
      <c r="C31" s="5" t="n">
        <v>-239</v>
      </c>
    </row>
    <row r="32" spans="1:5">
      <c r="A32" s="4" t="s">
        <v>146</v>
      </c>
      <c r="B32" s="5" t="n">
        <v>1468</v>
      </c>
      <c r="E32" s="5" t="n">
        <v>1468</v>
      </c>
    </row>
    <row r="33" spans="1:5">
      <c r="A33" s="4" t="s">
        <v>46</v>
      </c>
      <c r="B33" s="5" t="n">
        <v>205191</v>
      </c>
      <c r="E33" s="5" t="n">
        <v>205191</v>
      </c>
    </row>
    <row r="34" spans="1:5">
      <c r="A34" s="4" t="s">
        <v>149</v>
      </c>
      <c r="B34" s="7" t="n">
        <v>596338</v>
      </c>
      <c r="C34" s="7" t="n">
        <v>1151</v>
      </c>
      <c r="D34" s="7" t="n">
        <v>560221</v>
      </c>
      <c r="E34" s="7" t="n">
        <v>34966</v>
      </c>
    </row>
    <row r="35" spans="1:5">
      <c r="A35" s="4" t="s">
        <v>150</v>
      </c>
      <c r="B35" s="5" t="n">
        <v>115078</v>
      </c>
      <c r="C35" s="5" t="n">
        <v>1150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618</v>
      </c>
      <c r="B1" s="2" t="s">
        <v>1</v>
      </c>
    </row>
    <row r="2" spans="1:4">
      <c r="B2" s="2" t="s">
        <v>2</v>
      </c>
      <c r="C2" s="2" t="s">
        <v>35</v>
      </c>
      <c r="D2" s="2" t="s">
        <v>494</v>
      </c>
    </row>
    <row r="3" spans="1:4">
      <c r="A3" s="3" t="s">
        <v>495</v>
      </c>
    </row>
    <row r="4" spans="1:4">
      <c r="A4" s="4" t="s">
        <v>326</v>
      </c>
      <c r="B4" s="7" t="n">
        <v>1577127</v>
      </c>
      <c r="C4" s="7" t="n">
        <v>1803451</v>
      </c>
    </row>
    <row r="5" spans="1:4">
      <c r="A5" s="4" t="s">
        <v>330</v>
      </c>
    </row>
    <row r="6" spans="1:4">
      <c r="A6" s="3" t="s">
        <v>495</v>
      </c>
    </row>
    <row r="7" spans="1:4">
      <c r="A7" s="4" t="s">
        <v>326</v>
      </c>
      <c r="B7" s="7" t="n">
        <v>696361</v>
      </c>
      <c r="C7" s="7" t="n">
        <v>750000</v>
      </c>
      <c r="D7" s="7" t="n">
        <v>750000</v>
      </c>
    </row>
    <row r="8" spans="1:4">
      <c r="A8" s="4" t="s">
        <v>559</v>
      </c>
      <c r="B8" s="4" t="s">
        <v>619</v>
      </c>
    </row>
    <row r="9" spans="1:4">
      <c r="A9" s="4" t="s">
        <v>331</v>
      </c>
      <c r="B9" s="4" t="s">
        <v>332</v>
      </c>
      <c r="D9" s="4" t="s">
        <v>332</v>
      </c>
    </row>
    <row r="10" spans="1:4">
      <c r="A10" s="4" t="s">
        <v>587</v>
      </c>
      <c r="B10" s="4" t="s">
        <v>620</v>
      </c>
    </row>
    <row r="11" spans="1:4">
      <c r="A11" s="4" t="s">
        <v>528</v>
      </c>
      <c r="B11" s="4" t="s">
        <v>621</v>
      </c>
    </row>
    <row r="12" spans="1:4">
      <c r="A12" s="4" t="s">
        <v>622</v>
      </c>
      <c r="B12" s="4" t="s">
        <v>623</v>
      </c>
    </row>
    <row r="13" spans="1:4">
      <c r="A13" s="4" t="s">
        <v>624</v>
      </c>
    </row>
    <row r="14" spans="1:4">
      <c r="A14" s="3" t="s">
        <v>495</v>
      </c>
    </row>
    <row r="15" spans="1:4">
      <c r="A15" s="4" t="s">
        <v>528</v>
      </c>
      <c r="B15" s="4" t="s">
        <v>534</v>
      </c>
    </row>
    <row r="16" spans="1:4">
      <c r="A16" s="4" t="s">
        <v>625</v>
      </c>
    </row>
    <row r="17" spans="1:4">
      <c r="A17" s="3" t="s">
        <v>495</v>
      </c>
    </row>
    <row r="18" spans="1:4">
      <c r="A18" s="4" t="s">
        <v>528</v>
      </c>
      <c r="B18" s="4" t="s">
        <v>529</v>
      </c>
    </row>
    <row r="19" spans="1:4">
      <c r="A19" s="4" t="s">
        <v>626</v>
      </c>
    </row>
    <row r="20" spans="1:4">
      <c r="A20" s="3" t="s">
        <v>495</v>
      </c>
    </row>
    <row r="21" spans="1:4">
      <c r="A21" s="4" t="s">
        <v>528</v>
      </c>
      <c r="B21" s="4" t="s">
        <v>627</v>
      </c>
    </row>
    <row r="22" spans="1:4">
      <c r="A22" s="4" t="s">
        <v>628</v>
      </c>
    </row>
    <row r="23" spans="1:4">
      <c r="A23" s="3" t="s">
        <v>495</v>
      </c>
    </row>
    <row r="24" spans="1:4">
      <c r="A24" s="4" t="s">
        <v>629</v>
      </c>
      <c r="B24" s="4" t="s">
        <v>439</v>
      </c>
    </row>
    <row r="25" spans="1:4">
      <c r="A25" s="4" t="s">
        <v>630</v>
      </c>
      <c r="B25" s="4" t="s">
        <v>6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32</v>
      </c>
      <c r="B1" s="2" t="s">
        <v>481</v>
      </c>
    </row>
    <row r="2" spans="1:2">
      <c r="A2" s="3" t="s">
        <v>633</v>
      </c>
    </row>
    <row r="3" spans="1:2">
      <c r="A3" s="5" t="n">
        <v>2019</v>
      </c>
      <c r="B3" s="7" t="n">
        <v>4700</v>
      </c>
    </row>
    <row r="4" spans="1:2">
      <c r="A4" s="5" t="n">
        <v>2020</v>
      </c>
      <c r="B4" s="5" t="n">
        <v>4700</v>
      </c>
    </row>
    <row r="5" spans="1:2">
      <c r="A5" s="5" t="n">
        <v>2021</v>
      </c>
      <c r="B5" s="5" t="n">
        <v>4700</v>
      </c>
    </row>
    <row r="6" spans="1:2">
      <c r="A6" s="5" t="n">
        <v>2022</v>
      </c>
      <c r="B6" s="5" t="n">
        <v>4700</v>
      </c>
    </row>
    <row r="7" spans="1:2">
      <c r="A7" s="5" t="n">
        <v>2023</v>
      </c>
      <c r="B7" s="5" t="n">
        <v>183700</v>
      </c>
    </row>
    <row r="8" spans="1:2">
      <c r="A8" s="4" t="s">
        <v>482</v>
      </c>
      <c r="B8" s="5" t="n">
        <v>1131111</v>
      </c>
    </row>
    <row r="9" spans="1:2">
      <c r="A9" s="4" t="s">
        <v>634</v>
      </c>
      <c r="B9" s="7" t="n">
        <v>13336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5</v>
      </c>
      <c r="D2" s="2" t="s">
        <v>36</v>
      </c>
    </row>
    <row r="3" spans="1:4">
      <c r="A3" s="3" t="s">
        <v>636</v>
      </c>
    </row>
    <row r="4" spans="1:4">
      <c r="A4" s="4" t="s">
        <v>637</v>
      </c>
      <c r="B4" s="6" t="n">
        <v>83.90000000000001</v>
      </c>
      <c r="C4" s="6" t="n">
        <v>77.90000000000001</v>
      </c>
      <c r="D4" s="6" t="n">
        <v>68.7</v>
      </c>
    </row>
    <row r="5" spans="1:4">
      <c r="A5" s="4" t="s">
        <v>638</v>
      </c>
      <c r="B5" s="6" t="n">
        <v>5.7</v>
      </c>
    </row>
    <row r="6" spans="1:4">
      <c r="A6" s="4" t="s">
        <v>639</v>
      </c>
    </row>
    <row r="7" spans="1:4">
      <c r="A7" s="3" t="s">
        <v>636</v>
      </c>
    </row>
    <row r="8" spans="1:4">
      <c r="A8" s="4" t="s">
        <v>640</v>
      </c>
      <c r="B8" s="4" t="s">
        <v>641</v>
      </c>
    </row>
    <row r="9" spans="1:4">
      <c r="A9" s="4" t="s">
        <v>642</v>
      </c>
    </row>
    <row r="10" spans="1:4">
      <c r="A10" s="3" t="s">
        <v>636</v>
      </c>
    </row>
    <row r="11" spans="1:4">
      <c r="A11" s="4" t="s">
        <v>640</v>
      </c>
      <c r="B11" s="4" t="s">
        <v>6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481</v>
      </c>
    </row>
    <row r="2" spans="1:2">
      <c r="A2" s="3" t="s">
        <v>636</v>
      </c>
    </row>
    <row r="3" spans="1:2">
      <c r="A3" s="5" t="n">
        <v>2019</v>
      </c>
      <c r="B3" s="7" t="n">
        <v>77297</v>
      </c>
    </row>
    <row r="4" spans="1:2">
      <c r="A4" s="5" t="n">
        <v>2020</v>
      </c>
      <c r="B4" s="5" t="n">
        <v>63633</v>
      </c>
    </row>
    <row r="5" spans="1:2">
      <c r="A5" s="5" t="n">
        <v>2021</v>
      </c>
      <c r="B5" s="5" t="n">
        <v>51804</v>
      </c>
    </row>
    <row r="6" spans="1:2">
      <c r="A6" s="5" t="n">
        <v>2022</v>
      </c>
      <c r="B6" s="5" t="n">
        <v>37054</v>
      </c>
    </row>
    <row r="7" spans="1:2">
      <c r="A7" s="5" t="n">
        <v>2023</v>
      </c>
      <c r="B7" s="5" t="n">
        <v>23327</v>
      </c>
    </row>
    <row r="8" spans="1:2">
      <c r="A8" s="4" t="s">
        <v>482</v>
      </c>
      <c r="B8" s="5" t="n">
        <v>57000</v>
      </c>
    </row>
    <row r="9" spans="1:2">
      <c r="A9" s="4" t="s">
        <v>645</v>
      </c>
      <c r="B9" s="5" t="n">
        <v>310115</v>
      </c>
    </row>
    <row r="10" spans="1:2">
      <c r="A10" s="4" t="s">
        <v>646</v>
      </c>
    </row>
    <row r="11" spans="1:2">
      <c r="A11" s="3" t="s">
        <v>636</v>
      </c>
    </row>
    <row r="12" spans="1:2">
      <c r="A12" s="5" t="n">
        <v>2019</v>
      </c>
      <c r="B12" s="5" t="n">
        <v>1061</v>
      </c>
    </row>
    <row r="13" spans="1:2">
      <c r="A13" s="5" t="n">
        <v>2020</v>
      </c>
      <c r="B13" s="5" t="n">
        <v>1053</v>
      </c>
    </row>
    <row r="14" spans="1:2">
      <c r="A14" s="5" t="n">
        <v>2021</v>
      </c>
      <c r="B14" s="5" t="n">
        <v>712</v>
      </c>
    </row>
    <row r="15" spans="1:2">
      <c r="A15" s="5" t="n">
        <v>2022</v>
      </c>
      <c r="B15" s="5" t="n">
        <v>580</v>
      </c>
    </row>
    <row r="16" spans="1:2">
      <c r="A16" s="5" t="n">
        <v>2023</v>
      </c>
      <c r="B16" s="5" t="n">
        <v>60</v>
      </c>
    </row>
    <row r="17" spans="1:2">
      <c r="A17" s="4" t="s">
        <v>482</v>
      </c>
      <c r="B17" s="5" t="n">
        <v>261</v>
      </c>
    </row>
    <row r="18" spans="1:2">
      <c r="A18" s="4" t="s">
        <v>645</v>
      </c>
      <c r="B18" s="7" t="n">
        <v>37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47</v>
      </c>
      <c r="B1" s="2" t="s">
        <v>1</v>
      </c>
    </row>
    <row r="2" spans="1:2">
      <c r="B2" s="2" t="s">
        <v>2</v>
      </c>
    </row>
    <row r="3" spans="1:2">
      <c r="A3" s="3" t="s">
        <v>648</v>
      </c>
    </row>
    <row r="4" spans="1:2">
      <c r="A4" s="4" t="s">
        <v>649</v>
      </c>
      <c r="B4" s="5" t="n">
        <v>20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81</v>
      </c>
    </row>
    <row r="2" spans="1:2">
      <c r="A2" s="3" t="s">
        <v>648</v>
      </c>
    </row>
    <row r="3" spans="1:2">
      <c r="A3" s="5" t="n">
        <v>2019</v>
      </c>
      <c r="B3" s="7" t="n">
        <v>10784</v>
      </c>
    </row>
    <row r="4" spans="1:2">
      <c r="A4" s="5" t="n">
        <v>2020</v>
      </c>
      <c r="B4" s="5" t="n">
        <v>5392</v>
      </c>
    </row>
    <row r="5" spans="1:2">
      <c r="A5" s="5" t="n">
        <v>2021</v>
      </c>
      <c r="B5" s="5" t="n">
        <v>1242</v>
      </c>
    </row>
    <row r="6" spans="1:2">
      <c r="A6" s="4" t="s">
        <v>651</v>
      </c>
      <c r="B6" s="5" t="n">
        <v>17418</v>
      </c>
    </row>
    <row r="7" spans="1:2">
      <c r="A7" s="4" t="s">
        <v>652</v>
      </c>
      <c r="B7" s="5" t="n">
        <v>-973</v>
      </c>
    </row>
    <row r="8" spans="1:2">
      <c r="A8" s="4" t="s">
        <v>653</v>
      </c>
      <c r="B8" s="5" t="n">
        <v>16445</v>
      </c>
    </row>
    <row r="9" spans="1:2">
      <c r="A9" s="4" t="s">
        <v>654</v>
      </c>
      <c r="B9" s="5" t="n">
        <v>-10039</v>
      </c>
    </row>
    <row r="10" spans="1:2">
      <c r="A10" s="4" t="s">
        <v>655</v>
      </c>
      <c r="B10" s="7" t="n">
        <v>64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56</v>
      </c>
      <c r="B1" s="2" t="s">
        <v>1</v>
      </c>
    </row>
    <row r="2" spans="1:2">
      <c r="B2" s="2" t="s">
        <v>657</v>
      </c>
    </row>
    <row r="3" spans="1:2">
      <c r="A3" s="3" t="s">
        <v>658</v>
      </c>
    </row>
    <row r="4" spans="1:2">
      <c r="A4" s="4" t="s">
        <v>659</v>
      </c>
      <c r="B4" s="5" t="n">
        <v>140</v>
      </c>
    </row>
    <row r="5" spans="1:2">
      <c r="A5" s="4" t="s">
        <v>660</v>
      </c>
      <c r="B5" s="4" t="s">
        <v>661</v>
      </c>
    </row>
    <row r="6" spans="1:2">
      <c r="A6" s="4" t="s">
        <v>662</v>
      </c>
      <c r="B6" s="6" t="n">
        <v>227.1</v>
      </c>
    </row>
    <row r="7" spans="1:2">
      <c r="A7" s="4" t="s">
        <v>663</v>
      </c>
      <c r="B7" s="6" t="n">
        <v>21.7</v>
      </c>
    </row>
    <row r="8" spans="1:2">
      <c r="A8" s="4" t="s">
        <v>664</v>
      </c>
    </row>
    <row r="9" spans="1:2">
      <c r="A9" s="3" t="s">
        <v>658</v>
      </c>
    </row>
    <row r="10" spans="1:2">
      <c r="A10" s="4" t="s">
        <v>640</v>
      </c>
      <c r="B10" s="4" t="s">
        <v>6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81</v>
      </c>
    </row>
    <row r="2" spans="1:2">
      <c r="A2" s="3" t="s">
        <v>667</v>
      </c>
    </row>
    <row r="3" spans="1:2">
      <c r="A3" s="5" t="n">
        <v>2019</v>
      </c>
      <c r="B3" s="7" t="n">
        <v>18715</v>
      </c>
    </row>
    <row r="4" spans="1:2">
      <c r="A4" s="5" t="n">
        <v>2020</v>
      </c>
      <c r="B4" s="5" t="n">
        <v>18632</v>
      </c>
    </row>
    <row r="5" spans="1:2">
      <c r="A5" s="5" t="n">
        <v>2021</v>
      </c>
      <c r="B5" s="5" t="n">
        <v>17960</v>
      </c>
    </row>
    <row r="6" spans="1:2">
      <c r="A6" s="5" t="n">
        <v>2022</v>
      </c>
      <c r="B6" s="5" t="n">
        <v>17849</v>
      </c>
    </row>
    <row r="7" spans="1:2">
      <c r="A7" s="5" t="n">
        <v>2023</v>
      </c>
      <c r="B7" s="5" t="n">
        <v>17860</v>
      </c>
    </row>
    <row r="8" spans="1:2">
      <c r="A8" s="4" t="s">
        <v>482</v>
      </c>
      <c r="B8" s="5" t="n">
        <v>222821</v>
      </c>
    </row>
    <row r="9" spans="1:2">
      <c r="A9" s="4" t="s">
        <v>134</v>
      </c>
      <c r="B9" s="7" t="n">
        <v>3138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 customWidth="1" max="6" min="6" width="13"/>
    <col customWidth="1" max="7" min="7" width="14"/>
    <col customWidth="1" max="8" min="8" width="14"/>
    <col customWidth="1" max="9" min="9" width="14"/>
  </cols>
  <sheetData>
    <row r="1" spans="1:9">
      <c r="A1" s="1" t="s">
        <v>668</v>
      </c>
      <c r="B1" s="2" t="s">
        <v>1</v>
      </c>
    </row>
    <row r="2" spans="1:9">
      <c r="B2" s="2" t="s">
        <v>2</v>
      </c>
      <c r="C2" s="2" t="s">
        <v>35</v>
      </c>
      <c r="D2" s="2" t="s">
        <v>36</v>
      </c>
      <c r="E2" s="2" t="s">
        <v>669</v>
      </c>
      <c r="F2" s="2" t="s">
        <v>524</v>
      </c>
      <c r="G2" s="2" t="s">
        <v>670</v>
      </c>
      <c r="H2" s="2" t="s">
        <v>671</v>
      </c>
      <c r="I2" s="2" t="s">
        <v>672</v>
      </c>
    </row>
    <row r="3" spans="1:9">
      <c r="A3" s="3" t="s">
        <v>283</v>
      </c>
    </row>
    <row r="4" spans="1:9">
      <c r="A4" s="4" t="s">
        <v>673</v>
      </c>
      <c r="B4" s="5" t="n">
        <v>1332000</v>
      </c>
      <c r="C4" s="5" t="n">
        <v>2104000</v>
      </c>
    </row>
    <row r="5" spans="1:9">
      <c r="A5" s="4" t="s">
        <v>674</v>
      </c>
      <c r="B5" s="5" t="n">
        <v>1229000</v>
      </c>
    </row>
    <row r="6" spans="1:9">
      <c r="A6" s="4" t="s">
        <v>675</v>
      </c>
      <c r="C6" s="8" t="n">
        <v>7.26</v>
      </c>
      <c r="D6" s="8" t="n">
        <v>3.71</v>
      </c>
    </row>
    <row r="7" spans="1:9">
      <c r="A7" s="4" t="s">
        <v>676</v>
      </c>
      <c r="B7" s="7" t="n">
        <v>10900000</v>
      </c>
      <c r="C7" s="7" t="n">
        <v>16400000</v>
      </c>
      <c r="D7" s="7" t="n">
        <v>11600000</v>
      </c>
    </row>
    <row r="8" spans="1:9">
      <c r="A8" s="4" t="s">
        <v>101</v>
      </c>
      <c r="B8" s="5" t="n">
        <v>14400000</v>
      </c>
      <c r="C8" s="5" t="n">
        <v>13500000</v>
      </c>
      <c r="D8" s="5" t="n">
        <v>10500000</v>
      </c>
    </row>
    <row r="9" spans="1:9">
      <c r="A9" s="4" t="s">
        <v>677</v>
      </c>
      <c r="B9" s="5" t="n">
        <v>10700000</v>
      </c>
      <c r="C9" s="5" t="n">
        <v>8200000</v>
      </c>
      <c r="D9" s="5" t="n">
        <v>6300000</v>
      </c>
    </row>
    <row r="10" spans="1:9">
      <c r="A10" s="4" t="s">
        <v>678</v>
      </c>
      <c r="B10" s="5" t="n">
        <v>4200000</v>
      </c>
      <c r="C10" s="5" t="n">
        <v>5100000</v>
      </c>
      <c r="D10" s="5" t="n">
        <v>0</v>
      </c>
    </row>
    <row r="11" spans="1:9">
      <c r="A11" s="4" t="s">
        <v>679</v>
      </c>
      <c r="B11" s="5" t="n">
        <v>2700000</v>
      </c>
      <c r="C11" s="7" t="n">
        <v>2700000</v>
      </c>
      <c r="D11" s="7" t="n">
        <v>2800000</v>
      </c>
    </row>
    <row r="12" spans="1:9">
      <c r="A12" s="4" t="s">
        <v>680</v>
      </c>
      <c r="B12" s="7" t="n">
        <v>14900000</v>
      </c>
    </row>
    <row r="13" spans="1:9">
      <c r="A13" s="4" t="s">
        <v>681</v>
      </c>
      <c r="B13" s="4" t="s">
        <v>682</v>
      </c>
    </row>
    <row r="14" spans="1:9">
      <c r="A14" s="4" t="s">
        <v>683</v>
      </c>
    </row>
    <row r="15" spans="1:9">
      <c r="A15" s="3" t="s">
        <v>283</v>
      </c>
    </row>
    <row r="16" spans="1:9">
      <c r="A16" s="4" t="s">
        <v>684</v>
      </c>
      <c r="F16" s="5" t="n">
        <v>8500000</v>
      </c>
      <c r="G16" s="5" t="n">
        <v>5000000</v>
      </c>
    </row>
    <row r="17" spans="1:9">
      <c r="A17" s="4" t="s">
        <v>685</v>
      </c>
      <c r="B17" s="5" t="n">
        <v>4900000</v>
      </c>
    </row>
    <row r="18" spans="1:9">
      <c r="A18" s="4" t="s">
        <v>673</v>
      </c>
      <c r="B18" s="5" t="n">
        <v>199000</v>
      </c>
    </row>
    <row r="19" spans="1:9">
      <c r="A19" s="4" t="s">
        <v>674</v>
      </c>
      <c r="B19" s="5" t="n">
        <v>96000</v>
      </c>
    </row>
    <row r="20" spans="1:9">
      <c r="A20" s="4" t="s">
        <v>686</v>
      </c>
    </row>
    <row r="21" spans="1:9">
      <c r="A21" s="3" t="s">
        <v>283</v>
      </c>
    </row>
    <row r="22" spans="1:9">
      <c r="A22" s="4" t="s">
        <v>687</v>
      </c>
      <c r="B22" s="4" t="s">
        <v>348</v>
      </c>
    </row>
    <row r="23" spans="1:9">
      <c r="A23" s="4" t="s">
        <v>688</v>
      </c>
    </row>
    <row r="24" spans="1:9">
      <c r="A24" s="3" t="s">
        <v>283</v>
      </c>
    </row>
    <row r="25" spans="1:9">
      <c r="A25" s="4" t="s">
        <v>687</v>
      </c>
      <c r="B25" s="4" t="s">
        <v>689</v>
      </c>
    </row>
    <row r="26" spans="1:9">
      <c r="A26" s="4" t="s">
        <v>690</v>
      </c>
    </row>
    <row r="27" spans="1:9">
      <c r="A27" s="3" t="s">
        <v>283</v>
      </c>
    </row>
    <row r="28" spans="1:9">
      <c r="A28" s="4" t="s">
        <v>685</v>
      </c>
      <c r="E28" s="5" t="n">
        <v>0</v>
      </c>
    </row>
    <row r="29" spans="1:9">
      <c r="A29" s="4" t="s">
        <v>673</v>
      </c>
      <c r="B29" s="5" t="n">
        <v>696000</v>
      </c>
    </row>
    <row r="30" spans="1:9">
      <c r="A30" s="4" t="s">
        <v>674</v>
      </c>
      <c r="B30" s="5" t="n">
        <v>696000</v>
      </c>
    </row>
    <row r="31" spans="1:9">
      <c r="A31" s="4" t="s">
        <v>691</v>
      </c>
    </row>
    <row r="32" spans="1:9">
      <c r="A32" s="3" t="s">
        <v>283</v>
      </c>
    </row>
    <row r="33" spans="1:9">
      <c r="A33" s="4" t="s">
        <v>687</v>
      </c>
      <c r="B33" s="4" t="s">
        <v>348</v>
      </c>
    </row>
    <row r="34" spans="1:9">
      <c r="A34" s="4" t="s">
        <v>692</v>
      </c>
    </row>
    <row r="35" spans="1:9">
      <c r="A35" s="3" t="s">
        <v>283</v>
      </c>
    </row>
    <row r="36" spans="1:9">
      <c r="A36" s="4" t="s">
        <v>687</v>
      </c>
      <c r="B36" s="4" t="s">
        <v>689</v>
      </c>
    </row>
    <row r="37" spans="1:9">
      <c r="A37" s="4" t="s">
        <v>693</v>
      </c>
    </row>
    <row r="38" spans="1:9">
      <c r="A38" s="3" t="s">
        <v>283</v>
      </c>
    </row>
    <row r="39" spans="1:9">
      <c r="A39" s="4" t="s">
        <v>687</v>
      </c>
      <c r="B39" s="4" t="s">
        <v>348</v>
      </c>
    </row>
    <row r="40" spans="1:9">
      <c r="A40" s="4" t="s">
        <v>685</v>
      </c>
      <c r="H40" s="5" t="n">
        <v>0</v>
      </c>
    </row>
    <row r="41" spans="1:9">
      <c r="A41" s="4" t="s">
        <v>673</v>
      </c>
      <c r="B41" s="5" t="n">
        <v>247000</v>
      </c>
    </row>
    <row r="42" spans="1:9">
      <c r="A42" s="4" t="s">
        <v>674</v>
      </c>
      <c r="B42" s="5" t="n">
        <v>247000</v>
      </c>
    </row>
    <row r="43" spans="1:9">
      <c r="A43" s="4" t="s">
        <v>694</v>
      </c>
    </row>
    <row r="44" spans="1:9">
      <c r="A44" s="3" t="s">
        <v>283</v>
      </c>
    </row>
    <row r="45" spans="1:9">
      <c r="A45" s="4" t="s">
        <v>685</v>
      </c>
      <c r="I45" s="5" t="n">
        <v>0</v>
      </c>
    </row>
    <row r="46" spans="1:9">
      <c r="A46" s="4" t="s">
        <v>673</v>
      </c>
      <c r="B46" s="5" t="n">
        <v>190000</v>
      </c>
    </row>
    <row r="47" spans="1:9">
      <c r="A47" s="4" t="s">
        <v>674</v>
      </c>
      <c r="B47" s="5" t="n">
        <v>190000</v>
      </c>
    </row>
    <row r="48" spans="1:9">
      <c r="A48" s="4" t="s">
        <v>695</v>
      </c>
    </row>
    <row r="49" spans="1:9">
      <c r="A49" s="3" t="s">
        <v>283</v>
      </c>
    </row>
    <row r="50" spans="1:9">
      <c r="A50" s="4" t="s">
        <v>687</v>
      </c>
      <c r="B50" s="4" t="s">
        <v>696</v>
      </c>
    </row>
    <row r="51" spans="1:9">
      <c r="A51" s="4" t="s">
        <v>697</v>
      </c>
    </row>
    <row r="52" spans="1:9">
      <c r="A52" s="3" t="s">
        <v>283</v>
      </c>
    </row>
    <row r="53" spans="1:9">
      <c r="A53" s="4" t="s">
        <v>687</v>
      </c>
      <c r="B53" s="4" t="s">
        <v>698</v>
      </c>
    </row>
    <row r="54" spans="1:9">
      <c r="A54" s="4" t="s">
        <v>699</v>
      </c>
    </row>
    <row r="55" spans="1:9">
      <c r="A55" s="3" t="s">
        <v>283</v>
      </c>
    </row>
    <row r="56" spans="1:9">
      <c r="A56" s="4" t="s">
        <v>700</v>
      </c>
      <c r="B56" s="4" t="s">
        <v>353</v>
      </c>
    </row>
    <row r="57" spans="1:9">
      <c r="A57" s="4" t="s">
        <v>701</v>
      </c>
    </row>
    <row r="58" spans="1:9">
      <c r="A58" s="3" t="s">
        <v>283</v>
      </c>
    </row>
    <row r="59" spans="1:9">
      <c r="A59" s="4" t="s">
        <v>684</v>
      </c>
      <c r="F59" s="5" t="n">
        <v>8500000</v>
      </c>
    </row>
    <row r="60" spans="1:9">
      <c r="A60" s="4" t="s">
        <v>702</v>
      </c>
    </row>
    <row r="61" spans="1:9">
      <c r="A61" s="3" t="s">
        <v>283</v>
      </c>
    </row>
    <row r="62" spans="1:9">
      <c r="A62" s="4" t="s">
        <v>700</v>
      </c>
      <c r="B62" s="4" t="s">
        <v>353</v>
      </c>
    </row>
    <row r="63" spans="1:9">
      <c r="A63" s="4" t="s">
        <v>703</v>
      </c>
    </row>
    <row r="64" spans="1:9">
      <c r="A64" s="3" t="s">
        <v>283</v>
      </c>
    </row>
    <row r="65" spans="1:9">
      <c r="A65" s="4" t="s">
        <v>700</v>
      </c>
      <c r="B65" s="4" t="s">
        <v>353</v>
      </c>
    </row>
    <row r="66" spans="1:9">
      <c r="A66" s="4" t="s">
        <v>339</v>
      </c>
    </row>
    <row r="67" spans="1:9">
      <c r="A67" s="3" t="s">
        <v>283</v>
      </c>
    </row>
    <row r="68" spans="1:9">
      <c r="A68" s="4" t="s">
        <v>704</v>
      </c>
      <c r="B68" s="5" t="n">
        <v>1964000</v>
      </c>
      <c r="C68" s="5" t="n">
        <v>2249000</v>
      </c>
      <c r="D68" s="5" t="n">
        <v>2177000</v>
      </c>
    </row>
    <row r="69" spans="1:9">
      <c r="A69" s="4" t="s">
        <v>705</v>
      </c>
      <c r="B69" s="7" t="n">
        <v>10400000</v>
      </c>
      <c r="C69" s="7" t="n">
        <v>6900000</v>
      </c>
      <c r="D69" s="7" t="n">
        <v>3900000</v>
      </c>
    </row>
    <row r="70" spans="1:9">
      <c r="A70" s="4" t="s">
        <v>706</v>
      </c>
    </row>
    <row r="71" spans="1:9">
      <c r="A71" s="3" t="s">
        <v>283</v>
      </c>
    </row>
    <row r="72" spans="1:9">
      <c r="A72" s="4" t="s">
        <v>704</v>
      </c>
      <c r="B72" s="5" t="n">
        <v>1857000</v>
      </c>
    </row>
    <row r="73" spans="1:9">
      <c r="A73" s="4" t="s">
        <v>707</v>
      </c>
    </row>
    <row r="74" spans="1:9">
      <c r="A74" s="3" t="s">
        <v>283</v>
      </c>
    </row>
    <row r="75" spans="1:9">
      <c r="A75" s="4" t="s">
        <v>704</v>
      </c>
      <c r="B75" s="5" t="n">
        <v>107000</v>
      </c>
    </row>
    <row r="76" spans="1:9">
      <c r="A76" s="4" t="s">
        <v>288</v>
      </c>
    </row>
    <row r="77" spans="1:9">
      <c r="A77" s="3" t="s">
        <v>283</v>
      </c>
    </row>
    <row r="78" spans="1:9">
      <c r="A78" s="4" t="s">
        <v>704</v>
      </c>
      <c r="B78" s="5" t="n">
        <v>908000</v>
      </c>
      <c r="C78" s="5" t="n">
        <v>1331000</v>
      </c>
    </row>
    <row r="79" spans="1:9">
      <c r="A79" s="4" t="s">
        <v>708</v>
      </c>
      <c r="B79" s="8" t="n">
        <v>20.23</v>
      </c>
      <c r="C79" s="8" t="n">
        <v>14.6</v>
      </c>
      <c r="D79" s="8" t="n">
        <v>10.68</v>
      </c>
    </row>
    <row r="80" spans="1:9">
      <c r="A80" s="4" t="s">
        <v>291</v>
      </c>
    </row>
    <row r="81" spans="1:9">
      <c r="A81" s="3" t="s">
        <v>283</v>
      </c>
    </row>
    <row r="82" spans="1:9">
      <c r="A82" s="4" t="s">
        <v>704</v>
      </c>
      <c r="B82" s="5" t="n">
        <v>556000</v>
      </c>
      <c r="C82" s="5" t="n">
        <v>487000</v>
      </c>
    </row>
    <row r="83" spans="1:9">
      <c r="A83" s="4" t="s">
        <v>708</v>
      </c>
      <c r="B83" s="8" t="n">
        <v>21.15</v>
      </c>
      <c r="C83" s="8" t="n">
        <v>15.38</v>
      </c>
      <c r="D83" s="10" t="n">
        <v>10.96</v>
      </c>
    </row>
    <row r="84" spans="1:9">
      <c r="A84" s="4" t="s">
        <v>293</v>
      </c>
    </row>
    <row r="85" spans="1:9">
      <c r="A85" s="3" t="s">
        <v>283</v>
      </c>
    </row>
    <row r="86" spans="1:9">
      <c r="A86" s="4" t="s">
        <v>704</v>
      </c>
      <c r="B86" s="5" t="n">
        <v>500000</v>
      </c>
      <c r="C86" s="5" t="n">
        <v>431000</v>
      </c>
    </row>
    <row r="87" spans="1:9">
      <c r="A87" s="4" t="s">
        <v>708</v>
      </c>
      <c r="B87" s="8" t="n">
        <v>21.96</v>
      </c>
      <c r="C87" s="8" t="n">
        <v>11.49</v>
      </c>
      <c r="D87" s="8" t="n">
        <v>7.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09</v>
      </c>
      <c r="B1" s="2" t="s">
        <v>1</v>
      </c>
    </row>
    <row r="2" spans="1:2">
      <c r="B2" s="2" t="s">
        <v>710</v>
      </c>
    </row>
    <row r="3" spans="1:2">
      <c r="A3" s="3" t="s">
        <v>711</v>
      </c>
    </row>
    <row r="4" spans="1:2">
      <c r="A4" s="4" t="s">
        <v>712</v>
      </c>
      <c r="B4" s="5" t="n">
        <v>2104</v>
      </c>
    </row>
    <row r="5" spans="1:2">
      <c r="A5" s="4" t="s">
        <v>713</v>
      </c>
      <c r="B5" s="5" t="n">
        <v>-770</v>
      </c>
    </row>
    <row r="6" spans="1:2">
      <c r="A6" s="4" t="s">
        <v>714</v>
      </c>
      <c r="B6" s="5" t="n">
        <v>-2</v>
      </c>
    </row>
    <row r="7" spans="1:2">
      <c r="A7" s="4" t="s">
        <v>715</v>
      </c>
      <c r="B7" s="5" t="n">
        <v>1332</v>
      </c>
    </row>
    <row r="8" spans="1:2">
      <c r="A8" s="4" t="s">
        <v>716</v>
      </c>
      <c r="B8" s="5" t="n">
        <v>1229</v>
      </c>
    </row>
    <row r="9" spans="1:2">
      <c r="A9" s="4" t="s">
        <v>717</v>
      </c>
      <c r="B9" s="8" t="n">
        <v>5.66</v>
      </c>
    </row>
    <row r="10" spans="1:2">
      <c r="A10" s="4" t="s">
        <v>718</v>
      </c>
      <c r="B10" s="10" t="n">
        <v>5.13</v>
      </c>
    </row>
    <row r="11" spans="1:2">
      <c r="A11" s="4" t="s">
        <v>719</v>
      </c>
      <c r="B11" s="10" t="n">
        <v>9.720000000000001</v>
      </c>
    </row>
    <row r="12" spans="1:2">
      <c r="A12" s="4" t="s">
        <v>720</v>
      </c>
      <c r="B12" s="10" t="n">
        <v>5.97</v>
      </c>
    </row>
    <row r="13" spans="1:2">
      <c r="A13" s="4" t="s">
        <v>721</v>
      </c>
      <c r="B13" s="8" t="n">
        <v>5.71</v>
      </c>
    </row>
    <row r="14" spans="1:2">
      <c r="A14" s="4" t="s">
        <v>722</v>
      </c>
      <c r="B14" s="4" t="s">
        <v>723</v>
      </c>
    </row>
    <row r="15" spans="1:2">
      <c r="A15" s="4" t="s">
        <v>724</v>
      </c>
      <c r="B15" s="4" t="s">
        <v>725</v>
      </c>
    </row>
    <row r="16" spans="1:2">
      <c r="A16" s="4" t="s">
        <v>726</v>
      </c>
      <c r="B16" s="7" t="n">
        <v>6581</v>
      </c>
    </row>
    <row r="17" spans="1:2">
      <c r="A17" s="4" t="s">
        <v>727</v>
      </c>
      <c r="B17" s="7" t="n">
        <v>63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8</v>
      </c>
      <c r="B1" s="2" t="s">
        <v>1</v>
      </c>
    </row>
    <row r="2" spans="1:3">
      <c r="B2" s="2" t="s">
        <v>2</v>
      </c>
      <c r="C2" s="2" t="s">
        <v>35</v>
      </c>
    </row>
    <row r="3" spans="1:3">
      <c r="A3" s="3" t="s">
        <v>729</v>
      </c>
    </row>
    <row r="4" spans="1:3">
      <c r="A4" s="4" t="s">
        <v>673</v>
      </c>
      <c r="B4" s="5" t="n">
        <v>1332</v>
      </c>
      <c r="C4" s="5" t="n">
        <v>2104</v>
      </c>
    </row>
    <row r="5" spans="1:3">
      <c r="A5" s="4" t="s">
        <v>730</v>
      </c>
      <c r="B5" s="8" t="n">
        <v>5.97</v>
      </c>
      <c r="C5" s="8" t="n">
        <v>5.66</v>
      </c>
    </row>
    <row r="6" spans="1:3">
      <c r="A6" s="4" t="s">
        <v>722</v>
      </c>
      <c r="B6" s="4" t="s">
        <v>723</v>
      </c>
    </row>
    <row r="7" spans="1:3">
      <c r="A7" s="4" t="s">
        <v>731</v>
      </c>
      <c r="B7" s="5" t="n">
        <v>1229</v>
      </c>
    </row>
    <row r="8" spans="1:3">
      <c r="A8" s="4" t="s">
        <v>732</v>
      </c>
      <c r="B8" s="8" t="n">
        <v>5.71</v>
      </c>
    </row>
    <row r="9" spans="1:3">
      <c r="A9" s="8" t="n">
        <v>3.15</v>
      </c>
    </row>
    <row r="10" spans="1:3">
      <c r="A10" s="3" t="s">
        <v>729</v>
      </c>
    </row>
    <row r="11" spans="1:3">
      <c r="A11" s="4" t="s">
        <v>733</v>
      </c>
      <c r="B11" s="8" t="n">
        <v>3.15</v>
      </c>
    </row>
    <row r="12" spans="1:3">
      <c r="A12" s="4" t="s">
        <v>673</v>
      </c>
      <c r="B12" s="5" t="n">
        <v>190</v>
      </c>
    </row>
    <row r="13" spans="1:3">
      <c r="A13" s="4" t="s">
        <v>730</v>
      </c>
      <c r="B13" s="8" t="n">
        <v>3.15</v>
      </c>
    </row>
    <row r="14" spans="1:3">
      <c r="A14" s="4" t="s">
        <v>722</v>
      </c>
      <c r="B14" s="4" t="s">
        <v>361</v>
      </c>
    </row>
    <row r="15" spans="1:3">
      <c r="A15" s="4" t="s">
        <v>731</v>
      </c>
      <c r="B15" s="5" t="n">
        <v>190</v>
      </c>
    </row>
    <row r="16" spans="1:3">
      <c r="A16" s="4" t="s">
        <v>732</v>
      </c>
      <c r="B16" s="8" t="n">
        <v>3.15</v>
      </c>
    </row>
    <row r="17" spans="1:3">
      <c r="A17" s="8" t="n">
        <v>3.19</v>
      </c>
    </row>
    <row r="18" spans="1:3">
      <c r="A18" s="3" t="s">
        <v>729</v>
      </c>
    </row>
    <row r="19" spans="1:3">
      <c r="A19" s="4" t="s">
        <v>733</v>
      </c>
      <c r="B19" s="8" t="n">
        <v>3.19</v>
      </c>
    </row>
    <row r="20" spans="1:3">
      <c r="A20" s="4" t="s">
        <v>673</v>
      </c>
      <c r="B20" s="5" t="n">
        <v>336</v>
      </c>
    </row>
    <row r="21" spans="1:3">
      <c r="A21" s="4" t="s">
        <v>730</v>
      </c>
      <c r="B21" s="8" t="n">
        <v>3.19</v>
      </c>
    </row>
    <row r="22" spans="1:3">
      <c r="A22" s="4" t="s">
        <v>722</v>
      </c>
      <c r="B22" s="4" t="s">
        <v>734</v>
      </c>
    </row>
    <row r="23" spans="1:3">
      <c r="A23" s="4" t="s">
        <v>731</v>
      </c>
      <c r="B23" s="5" t="n">
        <v>336</v>
      </c>
    </row>
    <row r="24" spans="1:3">
      <c r="A24" s="4" t="s">
        <v>732</v>
      </c>
      <c r="B24" s="8" t="n">
        <v>3.19</v>
      </c>
    </row>
    <row r="25" spans="1:3">
      <c r="A25" s="4" t="s">
        <v>735</v>
      </c>
    </row>
    <row r="26" spans="1:3">
      <c r="A26" s="3" t="s">
        <v>729</v>
      </c>
    </row>
    <row r="27" spans="1:3">
      <c r="A27" s="4" t="s">
        <v>736</v>
      </c>
      <c r="B27" s="10" t="n">
        <v>6.35</v>
      </c>
    </row>
    <row r="28" spans="1:3">
      <c r="A28" s="4" t="s">
        <v>733</v>
      </c>
      <c r="B28" s="8" t="n">
        <v>6.59</v>
      </c>
    </row>
    <row r="29" spans="1:3">
      <c r="A29" s="4" t="s">
        <v>673</v>
      </c>
      <c r="B29" s="5" t="n">
        <v>146</v>
      </c>
    </row>
    <row r="30" spans="1:3">
      <c r="A30" s="4" t="s">
        <v>730</v>
      </c>
      <c r="B30" s="8" t="n">
        <v>6.44</v>
      </c>
    </row>
    <row r="31" spans="1:3">
      <c r="A31" s="4" t="s">
        <v>722</v>
      </c>
      <c r="B31" s="4" t="s">
        <v>737</v>
      </c>
    </row>
    <row r="32" spans="1:3">
      <c r="A32" s="4" t="s">
        <v>731</v>
      </c>
      <c r="B32" s="5" t="n">
        <v>84</v>
      </c>
    </row>
    <row r="33" spans="1:3">
      <c r="A33" s="4" t="s">
        <v>732</v>
      </c>
      <c r="B33" s="8" t="n">
        <v>6.42</v>
      </c>
    </row>
    <row r="34" spans="1:3">
      <c r="A34" s="4" t="s">
        <v>738</v>
      </c>
    </row>
    <row r="35" spans="1:3">
      <c r="A35" s="3" t="s">
        <v>729</v>
      </c>
    </row>
    <row r="36" spans="1:3">
      <c r="A36" s="4" t="s">
        <v>736</v>
      </c>
      <c r="B36" s="10" t="n">
        <v>7.67</v>
      </c>
    </row>
    <row r="37" spans="1:3">
      <c r="A37" s="4" t="s">
        <v>733</v>
      </c>
      <c r="B37" s="8" t="n">
        <v>12.94</v>
      </c>
    </row>
    <row r="38" spans="1:3">
      <c r="A38" s="4" t="s">
        <v>673</v>
      </c>
      <c r="B38" s="5" t="n">
        <v>660</v>
      </c>
    </row>
    <row r="39" spans="1:3">
      <c r="A39" s="4" t="s">
        <v>730</v>
      </c>
      <c r="B39" s="8" t="n">
        <v>8.09</v>
      </c>
    </row>
    <row r="40" spans="1:3">
      <c r="A40" s="4" t="s">
        <v>722</v>
      </c>
      <c r="B40" s="4" t="s">
        <v>739</v>
      </c>
    </row>
    <row r="41" spans="1:3">
      <c r="A41" s="4" t="s">
        <v>731</v>
      </c>
      <c r="B41" s="5" t="n">
        <v>619</v>
      </c>
    </row>
    <row r="42" spans="1:3">
      <c r="A42" s="4" t="s">
        <v>732</v>
      </c>
      <c r="B42" s="8" t="n">
        <v>7.77</v>
      </c>
    </row>
    <row r="43" spans="1:3">
      <c r="A43" s="4" t="s">
        <v>740</v>
      </c>
    </row>
    <row r="44" spans="1:3">
      <c r="A44" s="3" t="s">
        <v>729</v>
      </c>
    </row>
    <row r="45" spans="1:3">
      <c r="A45" s="4" t="s">
        <v>736</v>
      </c>
      <c r="B45" s="10" t="n">
        <v>3.15</v>
      </c>
    </row>
    <row r="46" spans="1:3">
      <c r="A46" s="4" t="s">
        <v>733</v>
      </c>
      <c r="B46" s="8" t="n">
        <v>12.94</v>
      </c>
    </row>
    <row r="47" spans="1:3">
      <c r="A47" s="4" t="s">
        <v>673</v>
      </c>
      <c r="B47" s="5" t="n">
        <v>1332</v>
      </c>
    </row>
    <row r="48" spans="1:3">
      <c r="A48" s="4" t="s">
        <v>730</v>
      </c>
      <c r="B48" s="8" t="n">
        <v>5.97</v>
      </c>
    </row>
    <row r="49" spans="1:3">
      <c r="A49" s="4" t="s">
        <v>722</v>
      </c>
      <c r="B49" s="4" t="s">
        <v>723</v>
      </c>
    </row>
    <row r="50" spans="1:3">
      <c r="A50" s="4" t="s">
        <v>731</v>
      </c>
      <c r="B50" s="5" t="n">
        <v>1229</v>
      </c>
    </row>
    <row r="51" spans="1:3">
      <c r="A51" s="4" t="s">
        <v>732</v>
      </c>
      <c r="B51" s="8" t="n">
        <v>5.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36</v>
      </c>
    </row>
    <row r="3" spans="1:4">
      <c r="A3" s="4" t="s">
        <v>288</v>
      </c>
    </row>
    <row r="4" spans="1:4">
      <c r="A4" s="3" t="s">
        <v>742</v>
      </c>
    </row>
    <row r="5" spans="1:4">
      <c r="A5" s="4" t="s">
        <v>743</v>
      </c>
      <c r="B5" s="5" t="n">
        <v>1331</v>
      </c>
    </row>
    <row r="6" spans="1:4">
      <c r="A6" s="4" t="s">
        <v>744</v>
      </c>
      <c r="B6" s="5" t="n">
        <v>504</v>
      </c>
    </row>
    <row r="7" spans="1:4">
      <c r="A7" s="4" t="s">
        <v>745</v>
      </c>
      <c r="B7" s="5" t="n">
        <v>-889</v>
      </c>
    </row>
    <row r="8" spans="1:4">
      <c r="A8" s="4" t="s">
        <v>746</v>
      </c>
      <c r="B8" s="5" t="n">
        <v>-38</v>
      </c>
    </row>
    <row r="9" spans="1:4">
      <c r="A9" s="4" t="s">
        <v>747</v>
      </c>
      <c r="B9" s="5" t="n">
        <v>908</v>
      </c>
      <c r="C9" s="5" t="n">
        <v>1331</v>
      </c>
    </row>
    <row r="10" spans="1:4">
      <c r="A10" s="4" t="s">
        <v>748</v>
      </c>
      <c r="B10" s="8" t="n">
        <v>10.77</v>
      </c>
    </row>
    <row r="11" spans="1:4">
      <c r="A11" s="4" t="s">
        <v>749</v>
      </c>
      <c r="B11" s="10" t="n">
        <v>20.23</v>
      </c>
      <c r="C11" s="8" t="n">
        <v>14.6</v>
      </c>
      <c r="D11" s="8" t="n">
        <v>10.68</v>
      </c>
    </row>
    <row r="12" spans="1:4">
      <c r="A12" s="4" t="s">
        <v>750</v>
      </c>
      <c r="B12" s="10" t="n">
        <v>10.37</v>
      </c>
    </row>
    <row r="13" spans="1:4">
      <c r="A13" s="4" t="s">
        <v>751</v>
      </c>
      <c r="B13" s="10" t="n">
        <v>14.27</v>
      </c>
    </row>
    <row r="14" spans="1:4">
      <c r="A14" s="4" t="s">
        <v>752</v>
      </c>
      <c r="B14" s="8" t="n">
        <v>16.25</v>
      </c>
      <c r="C14" s="8" t="n">
        <v>10.77</v>
      </c>
    </row>
    <row r="15" spans="1:4">
      <c r="A15" s="4" t="s">
        <v>291</v>
      </c>
    </row>
    <row r="16" spans="1:4">
      <c r="A16" s="3" t="s">
        <v>742</v>
      </c>
    </row>
    <row r="17" spans="1:4">
      <c r="A17" s="4" t="s">
        <v>743</v>
      </c>
      <c r="B17" s="5" t="n">
        <v>487</v>
      </c>
    </row>
    <row r="18" spans="1:4">
      <c r="A18" s="4" t="s">
        <v>744</v>
      </c>
      <c r="B18" s="5" t="n">
        <v>159</v>
      </c>
    </row>
    <row r="19" spans="1:4">
      <c r="A19" s="4" t="s">
        <v>745</v>
      </c>
      <c r="B19" s="5" t="n">
        <v>-43</v>
      </c>
    </row>
    <row r="20" spans="1:4">
      <c r="A20" s="4" t="s">
        <v>746</v>
      </c>
      <c r="B20" s="5" t="n">
        <v>-47</v>
      </c>
    </row>
    <row r="21" spans="1:4">
      <c r="A21" s="4" t="s">
        <v>747</v>
      </c>
      <c r="B21" s="5" t="n">
        <v>556</v>
      </c>
      <c r="C21" s="5" t="n">
        <v>487</v>
      </c>
    </row>
    <row r="22" spans="1:4">
      <c r="A22" s="4" t="s">
        <v>748</v>
      </c>
      <c r="B22" s="8" t="n">
        <v>13.04</v>
      </c>
    </row>
    <row r="23" spans="1:4">
      <c r="A23" s="4" t="s">
        <v>749</v>
      </c>
      <c r="B23" s="10" t="n">
        <v>21.15</v>
      </c>
      <c r="C23" s="8" t="n">
        <v>15.38</v>
      </c>
      <c r="D23" s="10" t="n">
        <v>10.96</v>
      </c>
    </row>
    <row r="24" spans="1:4">
      <c r="A24" s="4" t="s">
        <v>750</v>
      </c>
      <c r="B24" s="10" t="n">
        <v>14.49</v>
      </c>
    </row>
    <row r="25" spans="1:4">
      <c r="A25" s="4" t="s">
        <v>751</v>
      </c>
      <c r="B25" s="10" t="n">
        <v>14.21</v>
      </c>
    </row>
    <row r="26" spans="1:4">
      <c r="A26" s="4" t="s">
        <v>752</v>
      </c>
      <c r="B26" s="8" t="n">
        <v>15.16</v>
      </c>
      <c r="C26" s="8" t="n">
        <v>13.04</v>
      </c>
    </row>
    <row r="27" spans="1:4">
      <c r="A27" s="4" t="s">
        <v>293</v>
      </c>
    </row>
    <row r="28" spans="1:4">
      <c r="A28" s="3" t="s">
        <v>742</v>
      </c>
    </row>
    <row r="29" spans="1:4">
      <c r="A29" s="4" t="s">
        <v>743</v>
      </c>
      <c r="B29" s="5" t="n">
        <v>431</v>
      </c>
    </row>
    <row r="30" spans="1:4">
      <c r="A30" s="4" t="s">
        <v>744</v>
      </c>
      <c r="B30" s="5" t="n">
        <v>159</v>
      </c>
    </row>
    <row r="31" spans="1:4">
      <c r="A31" s="4" t="s">
        <v>745</v>
      </c>
      <c r="B31" s="5" t="n">
        <v>-43</v>
      </c>
    </row>
    <row r="32" spans="1:4">
      <c r="A32" s="4" t="s">
        <v>746</v>
      </c>
      <c r="B32" s="5" t="n">
        <v>-47</v>
      </c>
    </row>
    <row r="33" spans="1:4">
      <c r="A33" s="4" t="s">
        <v>747</v>
      </c>
      <c r="B33" s="5" t="n">
        <v>500</v>
      </c>
      <c r="C33" s="5" t="n">
        <v>431</v>
      </c>
    </row>
    <row r="34" spans="1:4">
      <c r="A34" s="4" t="s">
        <v>748</v>
      </c>
      <c r="B34" s="8" t="n">
        <v>9.16</v>
      </c>
    </row>
    <row r="35" spans="1:4">
      <c r="A35" s="4" t="s">
        <v>749</v>
      </c>
      <c r="B35" s="10" t="n">
        <v>21.96</v>
      </c>
      <c r="C35" s="8" t="n">
        <v>11.49</v>
      </c>
      <c r="D35" s="8" t="n">
        <v>7.58</v>
      </c>
    </row>
    <row r="36" spans="1:4">
      <c r="A36" s="4" t="s">
        <v>750</v>
      </c>
      <c r="B36" s="10" t="n">
        <v>12.3</v>
      </c>
    </row>
    <row r="37" spans="1:4">
      <c r="A37" s="4" t="s">
        <v>751</v>
      </c>
      <c r="B37" s="10" t="n">
        <v>11.22</v>
      </c>
    </row>
    <row r="38" spans="1:4">
      <c r="A38" s="4" t="s">
        <v>752</v>
      </c>
      <c r="B38" s="8" t="n">
        <v>12.78</v>
      </c>
      <c r="C38" s="8" t="n">
        <v>9.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36</v>
      </c>
    </row>
    <row r="3" spans="1:4">
      <c r="A3" s="3" t="s">
        <v>754</v>
      </c>
    </row>
    <row r="4" spans="1:4">
      <c r="A4" s="4" t="s">
        <v>755</v>
      </c>
      <c r="B4" s="7" t="n">
        <v>-1831</v>
      </c>
      <c r="C4" s="7" t="n">
        <v>1831</v>
      </c>
    </row>
    <row r="5" spans="1:4">
      <c r="A5" s="4" t="s">
        <v>756</v>
      </c>
      <c r="B5" s="5" t="n">
        <v>5572</v>
      </c>
      <c r="C5" s="5" t="n">
        <v>2213</v>
      </c>
      <c r="D5" s="7" t="n">
        <v>2115</v>
      </c>
    </row>
    <row r="6" spans="1:4">
      <c r="A6" s="4" t="s">
        <v>757</v>
      </c>
      <c r="B6" s="5" t="n">
        <v>3741</v>
      </c>
      <c r="C6" s="5" t="n">
        <v>4044</v>
      </c>
      <c r="D6" s="5" t="n">
        <v>2115</v>
      </c>
    </row>
    <row r="7" spans="1:4">
      <c r="A7" s="3" t="s">
        <v>758</v>
      </c>
    </row>
    <row r="8" spans="1:4">
      <c r="A8" s="4" t="s">
        <v>755</v>
      </c>
      <c r="B8" s="5" t="n">
        <v>45934</v>
      </c>
      <c r="C8" s="5" t="n">
        <v>49710</v>
      </c>
      <c r="D8" s="5" t="n">
        <v>-110720</v>
      </c>
    </row>
    <row r="9" spans="1:4">
      <c r="A9" s="4" t="s">
        <v>756</v>
      </c>
      <c r="B9" s="5" t="n">
        <v>5889</v>
      </c>
      <c r="C9" s="5" t="n">
        <v>-606</v>
      </c>
      <c r="D9" s="5" t="n">
        <v>-14067</v>
      </c>
    </row>
    <row r="10" spans="1:4">
      <c r="A10" s="4" t="s">
        <v>759</v>
      </c>
      <c r="B10" s="5" t="n">
        <v>51823</v>
      </c>
      <c r="C10" s="5" t="n">
        <v>49104</v>
      </c>
      <c r="D10" s="5" t="n">
        <v>-124787</v>
      </c>
    </row>
    <row r="11" spans="1:4">
      <c r="A11" s="4" t="s">
        <v>45</v>
      </c>
      <c r="B11" s="7" t="n">
        <v>55564</v>
      </c>
      <c r="C11" s="7" t="n">
        <v>53148</v>
      </c>
      <c r="D11" s="7" t="n">
        <v>-1226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35</v>
      </c>
      <c r="D1" s="2" t="s">
        <v>36</v>
      </c>
      <c r="E1" s="2" t="s">
        <v>761</v>
      </c>
    </row>
    <row r="2" spans="1:5">
      <c r="A2" s="3" t="s">
        <v>762</v>
      </c>
    </row>
    <row r="3" spans="1:5">
      <c r="A3" s="4" t="s">
        <v>763</v>
      </c>
      <c r="B3" s="7" t="n">
        <v>10019</v>
      </c>
      <c r="C3" s="7" t="n">
        <v>9615</v>
      </c>
    </row>
    <row r="4" spans="1:5">
      <c r="A4" s="4" t="s">
        <v>764</v>
      </c>
      <c r="B4" s="5" t="n">
        <v>13245</v>
      </c>
      <c r="C4" s="5" t="n">
        <v>11299</v>
      </c>
    </row>
    <row r="5" spans="1:5">
      <c r="A5" s="4" t="s">
        <v>765</v>
      </c>
      <c r="B5" s="5" t="n">
        <v>4770</v>
      </c>
      <c r="C5" s="5" t="n">
        <v>4702</v>
      </c>
    </row>
    <row r="6" spans="1:5">
      <c r="A6" s="4" t="s">
        <v>766</v>
      </c>
      <c r="B6" s="5" t="n">
        <v>3892</v>
      </c>
      <c r="C6" s="5" t="n">
        <v>3355</v>
      </c>
    </row>
    <row r="7" spans="1:5">
      <c r="A7" s="4" t="s">
        <v>105</v>
      </c>
      <c r="B7" s="5" t="n">
        <v>13348</v>
      </c>
      <c r="C7" s="5" t="n">
        <v>11370</v>
      </c>
    </row>
    <row r="8" spans="1:5">
      <c r="A8" s="4" t="s">
        <v>767</v>
      </c>
      <c r="B8" s="5" t="n">
        <v>38813</v>
      </c>
      <c r="C8" s="5" t="n">
        <v>68066</v>
      </c>
    </row>
    <row r="9" spans="1:5">
      <c r="A9" s="4" t="s">
        <v>134</v>
      </c>
      <c r="B9" s="5" t="n">
        <v>84087</v>
      </c>
      <c r="C9" s="5" t="n">
        <v>108407</v>
      </c>
    </row>
    <row r="10" spans="1:5">
      <c r="A10" s="4" t="s">
        <v>768</v>
      </c>
      <c r="B10" s="5" t="n">
        <v>-2409</v>
      </c>
      <c r="C10" s="5" t="n">
        <v>-2409</v>
      </c>
      <c r="D10" s="7" t="n">
        <v>-4821</v>
      </c>
      <c r="E10" s="7" t="n">
        <v>-136548</v>
      </c>
    </row>
    <row r="11" spans="1:5">
      <c r="A11" s="4" t="s">
        <v>769</v>
      </c>
      <c r="B11" s="5" t="n">
        <v>81678</v>
      </c>
      <c r="C11" s="5" t="n">
        <v>105998</v>
      </c>
    </row>
    <row r="12" spans="1:5">
      <c r="A12" s="3" t="s">
        <v>770</v>
      </c>
    </row>
    <row r="13" spans="1:5">
      <c r="A13" s="4" t="s">
        <v>771</v>
      </c>
      <c r="B13" s="5" t="n">
        <v>-2845</v>
      </c>
      <c r="C13" s="5" t="n">
        <v>-2706</v>
      </c>
    </row>
    <row r="14" spans="1:5">
      <c r="A14" s="4" t="s">
        <v>772</v>
      </c>
      <c r="B14" s="5" t="n">
        <v>-28055</v>
      </c>
      <c r="C14" s="5" t="n">
        <v>-19431</v>
      </c>
    </row>
    <row r="15" spans="1:5">
      <c r="A15" s="4" t="s">
        <v>441</v>
      </c>
      <c r="B15" s="5" t="n">
        <v>-26670</v>
      </c>
      <c r="C15" s="5" t="n">
        <v>-8593</v>
      </c>
    </row>
    <row r="16" spans="1:5">
      <c r="A16" s="4" t="s">
        <v>491</v>
      </c>
      <c r="B16" s="5" t="n">
        <v>-1342</v>
      </c>
      <c r="C16" s="5" t="n">
        <v>-163</v>
      </c>
    </row>
    <row r="17" spans="1:5">
      <c r="A17" s="4" t="s">
        <v>773</v>
      </c>
      <c r="B17" s="5" t="n">
        <v>-58912</v>
      </c>
      <c r="C17" s="5" t="n">
        <v>-30893</v>
      </c>
    </row>
    <row r="18" spans="1:5">
      <c r="A18" s="4" t="s">
        <v>774</v>
      </c>
      <c r="B18" s="7" t="n">
        <v>22766</v>
      </c>
      <c r="C18" s="7" t="n">
        <v>751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36</v>
      </c>
    </row>
    <row r="3" spans="1:4">
      <c r="A3" s="3" t="s">
        <v>776</v>
      </c>
    </row>
    <row r="4" spans="1:4">
      <c r="A4" s="4" t="s">
        <v>777</v>
      </c>
      <c r="B4" s="4" t="s">
        <v>778</v>
      </c>
      <c r="C4" s="4" t="s">
        <v>779</v>
      </c>
      <c r="D4" s="4" t="s">
        <v>779</v>
      </c>
    </row>
    <row r="5" spans="1:4">
      <c r="A5" s="4" t="s">
        <v>780</v>
      </c>
      <c r="B5" s="4" t="s">
        <v>507</v>
      </c>
      <c r="C5" s="4" t="s">
        <v>781</v>
      </c>
      <c r="D5" s="4" t="s">
        <v>782</v>
      </c>
    </row>
    <row r="6" spans="1:4">
      <c r="A6" s="4" t="s">
        <v>768</v>
      </c>
      <c r="C6" s="4" t="s">
        <v>783</v>
      </c>
      <c r="D6" s="4" t="s">
        <v>784</v>
      </c>
    </row>
    <row r="7" spans="1:4">
      <c r="A7" s="4" t="s">
        <v>785</v>
      </c>
      <c r="B7" s="4" t="s">
        <v>786</v>
      </c>
      <c r="C7" s="4" t="s">
        <v>787</v>
      </c>
    </row>
    <row r="8" spans="1:4">
      <c r="A8" s="4" t="s">
        <v>788</v>
      </c>
      <c r="C8" s="4" t="s">
        <v>789</v>
      </c>
    </row>
    <row r="9" spans="1:4">
      <c r="A9" s="4" t="s">
        <v>790</v>
      </c>
      <c r="B9" s="4" t="s">
        <v>791</v>
      </c>
      <c r="C9" s="4" t="s">
        <v>792</v>
      </c>
      <c r="D9" s="4" t="s">
        <v>793</v>
      </c>
    </row>
    <row r="10" spans="1:4">
      <c r="A10" s="4" t="s">
        <v>794</v>
      </c>
      <c r="B10" s="4" t="s">
        <v>795</v>
      </c>
      <c r="C10" s="4" t="s">
        <v>796</v>
      </c>
      <c r="D10" s="4" t="s">
        <v>797</v>
      </c>
    </row>
    <row r="11" spans="1:4">
      <c r="A11" s="4" t="s">
        <v>491</v>
      </c>
      <c r="B11" s="4" t="s">
        <v>798</v>
      </c>
      <c r="C11" s="4" t="s">
        <v>799</v>
      </c>
      <c r="D11" s="4" t="s">
        <v>796</v>
      </c>
    </row>
    <row r="12" spans="1:4">
      <c r="A12" s="4" t="s">
        <v>800</v>
      </c>
      <c r="B12" s="4" t="s">
        <v>801</v>
      </c>
      <c r="C12" s="4" t="s">
        <v>802</v>
      </c>
      <c r="D12" s="4" t="s">
        <v>803</v>
      </c>
    </row>
    <row r="13" spans="1:4">
      <c r="A13" s="4" t="s">
        <v>804</v>
      </c>
    </row>
    <row r="14" spans="1:4">
      <c r="A14" s="3" t="s">
        <v>776</v>
      </c>
    </row>
    <row r="15" spans="1:4">
      <c r="A15" s="4" t="s">
        <v>805</v>
      </c>
      <c r="B15" s="4" t="s">
        <v>806</v>
      </c>
      <c r="C15" s="4" t="s">
        <v>807</v>
      </c>
      <c r="D15" s="4" t="s">
        <v>8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s>
  <sheetData>
    <row r="1" spans="1:8">
      <c r="A1" s="1" t="s">
        <v>808</v>
      </c>
      <c r="B1" s="2" t="s">
        <v>420</v>
      </c>
      <c r="E1" s="2" t="s">
        <v>1</v>
      </c>
    </row>
    <row r="2" spans="1:8">
      <c r="B2" s="2" t="s">
        <v>599</v>
      </c>
      <c r="C2" s="2" t="s">
        <v>809</v>
      </c>
      <c r="D2" s="2" t="s">
        <v>810</v>
      </c>
      <c r="E2" s="2" t="s">
        <v>811</v>
      </c>
      <c r="F2" s="2" t="s">
        <v>599</v>
      </c>
      <c r="G2" s="2" t="s">
        <v>812</v>
      </c>
      <c r="H2" s="2" t="s">
        <v>813</v>
      </c>
    </row>
    <row r="3" spans="1:8">
      <c r="A3" s="3" t="s">
        <v>776</v>
      </c>
    </row>
    <row r="4" spans="1:8">
      <c r="A4" s="4" t="s">
        <v>777</v>
      </c>
      <c r="E4" s="4" t="s">
        <v>778</v>
      </c>
      <c r="F4" s="4" t="s">
        <v>779</v>
      </c>
      <c r="G4" s="4" t="s">
        <v>779</v>
      </c>
    </row>
    <row r="5" spans="1:8">
      <c r="A5" s="4" t="s">
        <v>814</v>
      </c>
      <c r="B5" s="7" t="n">
        <v>29000</v>
      </c>
      <c r="F5" s="7" t="n">
        <v>29000</v>
      </c>
    </row>
    <row r="6" spans="1:8">
      <c r="A6" s="4" t="s">
        <v>815</v>
      </c>
      <c r="B6" s="5" t="n">
        <v>77500</v>
      </c>
      <c r="E6" s="7" t="n">
        <v>25200</v>
      </c>
      <c r="F6" s="5" t="n">
        <v>77500</v>
      </c>
    </row>
    <row r="7" spans="1:8">
      <c r="A7" s="4" t="s">
        <v>816</v>
      </c>
      <c r="B7" s="5" t="n">
        <v>2409</v>
      </c>
      <c r="E7" s="5" t="n">
        <v>2409</v>
      </c>
      <c r="F7" s="5" t="n">
        <v>2409</v>
      </c>
      <c r="G7" s="7" t="n">
        <v>4821</v>
      </c>
      <c r="H7" s="7" t="n">
        <v>136548</v>
      </c>
    </row>
    <row r="8" spans="1:8">
      <c r="A8" s="4" t="s">
        <v>817</v>
      </c>
      <c r="E8" s="7" t="n">
        <v>63500</v>
      </c>
    </row>
    <row r="9" spans="1:8">
      <c r="A9" s="4" t="s">
        <v>818</v>
      </c>
      <c r="B9" s="5" t="n">
        <v>1000</v>
      </c>
      <c r="C9" s="7" t="n">
        <v>-100</v>
      </c>
      <c r="D9" s="7" t="n">
        <v>-3700</v>
      </c>
      <c r="F9" s="5" t="n">
        <v>-2839</v>
      </c>
      <c r="G9" s="5" t="n">
        <v>-131727</v>
      </c>
    </row>
    <row r="10" spans="1:8">
      <c r="A10" s="4" t="s">
        <v>819</v>
      </c>
      <c r="E10" s="4" t="s">
        <v>820</v>
      </c>
    </row>
    <row r="11" spans="1:8">
      <c r="A11" s="4" t="s">
        <v>821</v>
      </c>
      <c r="E11" s="4" t="s">
        <v>348</v>
      </c>
    </row>
    <row r="12" spans="1:8">
      <c r="A12" s="4" t="s">
        <v>822</v>
      </c>
      <c r="B12" s="7" t="n">
        <v>300</v>
      </c>
      <c r="E12" s="7" t="n">
        <v>300</v>
      </c>
      <c r="F12" s="5" t="n">
        <v>300</v>
      </c>
      <c r="G12" s="5" t="n">
        <v>200</v>
      </c>
    </row>
    <row r="13" spans="1:8">
      <c r="A13" s="4" t="s">
        <v>823</v>
      </c>
      <c r="E13" s="7" t="n">
        <v>0</v>
      </c>
      <c r="F13" s="7" t="n">
        <v>0</v>
      </c>
      <c r="G13" s="7" t="n">
        <v>0</v>
      </c>
    </row>
    <row r="14" spans="1:8">
      <c r="A14" s="4" t="s">
        <v>314</v>
      </c>
      <c r="E14" s="5" t="n">
        <v>41</v>
      </c>
    </row>
    <row r="15" spans="1:8">
      <c r="A15" s="4" t="s">
        <v>755</v>
      </c>
    </row>
    <row r="16" spans="1:8">
      <c r="A16" s="3" t="s">
        <v>776</v>
      </c>
    </row>
    <row r="17" spans="1:8">
      <c r="A17" s="4" t="s">
        <v>824</v>
      </c>
      <c r="E17" s="7" t="n">
        <v>20400</v>
      </c>
    </row>
    <row r="18" spans="1:8">
      <c r="A18" s="4" t="s">
        <v>825</v>
      </c>
      <c r="E18" s="5" t="n">
        <v>2038</v>
      </c>
    </row>
    <row r="19" spans="1:8">
      <c r="A19" s="4" t="s">
        <v>826</v>
      </c>
      <c r="E19" s="7" t="n">
        <v>15600</v>
      </c>
    </row>
    <row r="20" spans="1:8">
      <c r="A20" s="4" t="s">
        <v>756</v>
      </c>
    </row>
    <row r="21" spans="1:8">
      <c r="A21" s="3" t="s">
        <v>776</v>
      </c>
    </row>
    <row r="22" spans="1:8">
      <c r="A22" s="4" t="s">
        <v>826</v>
      </c>
      <c r="E22" s="5" t="n">
        <v>302800</v>
      </c>
    </row>
    <row r="23" spans="1:8">
      <c r="A23" s="4" t="s">
        <v>824</v>
      </c>
      <c r="E23" s="7" t="n">
        <v>3000</v>
      </c>
    </row>
    <row r="24" spans="1:8">
      <c r="A24" s="4" t="s">
        <v>825</v>
      </c>
      <c r="E24" s="5" t="n">
        <v>2038</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27</v>
      </c>
      <c r="B1" s="2" t="s">
        <v>420</v>
      </c>
      <c r="E1" s="2" t="s">
        <v>1</v>
      </c>
    </row>
    <row r="2" spans="1:6">
      <c r="B2" s="2" t="s">
        <v>35</v>
      </c>
      <c r="C2" s="2" t="s">
        <v>423</v>
      </c>
      <c r="D2" s="2" t="s">
        <v>424</v>
      </c>
      <c r="E2" s="2" t="s">
        <v>35</v>
      </c>
      <c r="F2" s="2" t="s">
        <v>36</v>
      </c>
    </row>
    <row r="3" spans="1:6">
      <c r="A3" s="3" t="s">
        <v>828</v>
      </c>
    </row>
    <row r="4" spans="1:6">
      <c r="A4" s="4" t="s">
        <v>829</v>
      </c>
      <c r="E4" s="7" t="n">
        <v>4821</v>
      </c>
      <c r="F4" s="7" t="n">
        <v>136548</v>
      </c>
    </row>
    <row r="5" spans="1:6">
      <c r="A5" s="4" t="s">
        <v>830</v>
      </c>
      <c r="B5" s="7" t="n">
        <v>1000</v>
      </c>
      <c r="C5" s="7" t="n">
        <v>-100</v>
      </c>
      <c r="D5" s="7" t="n">
        <v>-3700</v>
      </c>
      <c r="E5" s="5" t="n">
        <v>-2839</v>
      </c>
      <c r="F5" s="5" t="n">
        <v>-131727</v>
      </c>
    </row>
    <row r="6" spans="1:6">
      <c r="A6" s="4" t="s">
        <v>788</v>
      </c>
      <c r="E6" s="5" t="n">
        <v>427</v>
      </c>
    </row>
    <row r="7" spans="1:6">
      <c r="A7" s="4" t="s">
        <v>831</v>
      </c>
      <c r="B7" s="7" t="n">
        <v>2409</v>
      </c>
      <c r="E7" s="7" t="n">
        <v>2409</v>
      </c>
      <c r="F7" s="7" t="n">
        <v>4821</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36</v>
      </c>
    </row>
    <row r="3" spans="1:4">
      <c r="A3" s="3" t="s">
        <v>183</v>
      </c>
    </row>
    <row r="4" spans="1:4">
      <c r="A4" s="4" t="s">
        <v>833</v>
      </c>
      <c r="B4" s="4" t="s">
        <v>834</v>
      </c>
    </row>
    <row r="5" spans="1:4">
      <c r="A5" s="4" t="s">
        <v>835</v>
      </c>
      <c r="B5" s="4" t="s">
        <v>361</v>
      </c>
    </row>
    <row r="6" spans="1:4">
      <c r="A6" s="4" t="s">
        <v>836</v>
      </c>
      <c r="B6" s="6" t="n">
        <v>6.8</v>
      </c>
      <c r="C6" s="6" t="n">
        <v>4.6</v>
      </c>
      <c r="D6" s="6" t="n">
        <v>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837</v>
      </c>
      <c r="B1" s="2" t="s">
        <v>481</v>
      </c>
    </row>
    <row r="2" spans="1:2">
      <c r="A2" s="3" t="s">
        <v>186</v>
      </c>
    </row>
    <row r="3" spans="1:2">
      <c r="A3" s="4" t="s">
        <v>600</v>
      </c>
      <c r="B3" s="6" t="n">
        <v>8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8"/>
  </cols>
  <sheetData>
    <row r="1" spans="1:2">
      <c r="A1" s="1" t="s">
        <v>838</v>
      </c>
      <c r="B1" s="2" t="s">
        <v>1</v>
      </c>
    </row>
    <row r="2" spans="1:2">
      <c r="B2" s="2" t="s">
        <v>839</v>
      </c>
    </row>
    <row r="3" spans="1:2">
      <c r="A3" s="3" t="s">
        <v>189</v>
      </c>
    </row>
    <row r="4" spans="1:2">
      <c r="A4" s="4" t="s">
        <v>313</v>
      </c>
      <c r="B4" s="5" t="n">
        <v>401</v>
      </c>
    </row>
    <row r="5" spans="1:2">
      <c r="A5" s="4" t="s">
        <v>314</v>
      </c>
      <c r="B5" s="5" t="n">
        <v>39</v>
      </c>
    </row>
    <row r="6" spans="1:2">
      <c r="A6" s="4" t="s">
        <v>840</v>
      </c>
      <c r="B6" s="5" t="n">
        <v>9</v>
      </c>
    </row>
    <row r="7" spans="1:2">
      <c r="A7" s="4" t="s">
        <v>841</v>
      </c>
      <c r="B7" s="5" t="n">
        <v>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843</v>
      </c>
    </row>
    <row r="4" spans="1:12">
      <c r="A4" s="4" t="s">
        <v>844</v>
      </c>
      <c r="B4" s="7" t="n">
        <v>1815980</v>
      </c>
      <c r="C4" s="7" t="n">
        <v>2118467</v>
      </c>
      <c r="D4" s="7" t="n">
        <v>2089888</v>
      </c>
      <c r="E4" s="7" t="n">
        <v>1700436</v>
      </c>
      <c r="F4" s="7" t="n">
        <v>1778939</v>
      </c>
      <c r="G4" s="7" t="n">
        <v>1878909</v>
      </c>
      <c r="H4" s="7" t="n">
        <v>1843297</v>
      </c>
      <c r="I4" s="7" t="n">
        <v>1533064</v>
      </c>
      <c r="J4" s="7" t="n">
        <v>7724771</v>
      </c>
      <c r="K4" s="7" t="n">
        <v>7034209</v>
      </c>
      <c r="L4" s="7" t="n">
        <v>6367284</v>
      </c>
    </row>
    <row r="5" spans="1:12">
      <c r="A5" s="4" t="s">
        <v>845</v>
      </c>
      <c r="J5" s="5" t="n">
        <v>97906</v>
      </c>
      <c r="K5" s="5" t="n">
        <v>92993</v>
      </c>
      <c r="L5" s="5" t="n">
        <v>109793</v>
      </c>
    </row>
    <row r="6" spans="1:12">
      <c r="A6" s="4" t="s">
        <v>846</v>
      </c>
      <c r="J6" s="5" t="n">
        <v>108213</v>
      </c>
      <c r="K6" s="5" t="n">
        <v>193174</v>
      </c>
      <c r="L6" s="5" t="n">
        <v>214667</v>
      </c>
    </row>
    <row r="7" spans="1:12">
      <c r="A7" s="4" t="s">
        <v>44</v>
      </c>
      <c r="J7" s="5" t="n">
        <v>260755</v>
      </c>
      <c r="K7" s="5" t="n">
        <v>91929</v>
      </c>
      <c r="L7" s="5" t="n">
        <v>21669</v>
      </c>
    </row>
    <row r="8" spans="1:12">
      <c r="A8" s="4" t="s">
        <v>847</v>
      </c>
    </row>
    <row r="9" spans="1:12">
      <c r="A9" s="3" t="s">
        <v>843</v>
      </c>
    </row>
    <row r="10" spans="1:12">
      <c r="A10" s="4" t="s">
        <v>844</v>
      </c>
      <c r="J10" s="5" t="n">
        <v>7557496</v>
      </c>
      <c r="K10" s="5" t="n">
        <v>6871737</v>
      </c>
      <c r="L10" s="5" t="n">
        <v>6204936</v>
      </c>
    </row>
    <row r="11" spans="1:12">
      <c r="A11" s="4" t="s">
        <v>845</v>
      </c>
      <c r="J11" s="5" t="n">
        <v>74155</v>
      </c>
      <c r="K11" s="5" t="n">
        <v>70337</v>
      </c>
      <c r="L11" s="5" t="n">
        <v>85048</v>
      </c>
    </row>
    <row r="12" spans="1:12">
      <c r="A12" s="4" t="s">
        <v>846</v>
      </c>
      <c r="J12" s="5" t="n">
        <v>116109</v>
      </c>
      <c r="K12" s="5" t="n">
        <v>99210</v>
      </c>
      <c r="L12" s="5" t="n">
        <v>87861</v>
      </c>
    </row>
    <row r="13" spans="1:12">
      <c r="A13" s="4" t="s">
        <v>44</v>
      </c>
      <c r="J13" s="5" t="n">
        <v>316206</v>
      </c>
      <c r="K13" s="5" t="n">
        <v>265955</v>
      </c>
      <c r="L13" s="5" t="n">
        <v>220219</v>
      </c>
    </row>
    <row r="14" spans="1:12">
      <c r="A14" s="4" t="s">
        <v>848</v>
      </c>
    </row>
    <row r="15" spans="1:12">
      <c r="A15" s="3" t="s">
        <v>843</v>
      </c>
    </row>
    <row r="16" spans="1:12">
      <c r="A16" s="4" t="s">
        <v>844</v>
      </c>
      <c r="J16" s="5" t="n">
        <v>1340637</v>
      </c>
      <c r="K16" s="5" t="n">
        <v>1285286</v>
      </c>
      <c r="L16" s="5" t="n">
        <v>1204100</v>
      </c>
    </row>
    <row r="17" spans="1:12">
      <c r="A17" s="4" t="s">
        <v>845</v>
      </c>
      <c r="J17" s="5" t="n">
        <v>13582</v>
      </c>
      <c r="K17" s="5" t="n">
        <v>13255</v>
      </c>
      <c r="L17" s="5" t="n">
        <v>18220</v>
      </c>
    </row>
    <row r="18" spans="1:12">
      <c r="A18" s="4" t="s">
        <v>846</v>
      </c>
      <c r="J18" s="5" t="n">
        <v>23786</v>
      </c>
      <c r="K18" s="5" t="n">
        <v>20893</v>
      </c>
      <c r="L18" s="5" t="n">
        <v>18660</v>
      </c>
    </row>
    <row r="19" spans="1:12">
      <c r="A19" s="4" t="s">
        <v>44</v>
      </c>
      <c r="J19" s="5" t="n">
        <v>33496</v>
      </c>
      <c r="K19" s="5" t="n">
        <v>40358</v>
      </c>
      <c r="L19" s="5" t="n">
        <v>35347</v>
      </c>
    </row>
    <row r="20" spans="1:12">
      <c r="A20" s="4" t="s">
        <v>849</v>
      </c>
    </row>
    <row r="21" spans="1:12">
      <c r="A21" s="3" t="s">
        <v>843</v>
      </c>
    </row>
    <row r="22" spans="1:12">
      <c r="A22" s="4" t="s">
        <v>844</v>
      </c>
      <c r="J22" s="5" t="n">
        <v>1704313</v>
      </c>
      <c r="K22" s="5" t="n">
        <v>1542330</v>
      </c>
      <c r="L22" s="5" t="n">
        <v>1362259</v>
      </c>
    </row>
    <row r="23" spans="1:12">
      <c r="A23" s="4" t="s">
        <v>845</v>
      </c>
      <c r="J23" s="5" t="n">
        <v>11746</v>
      </c>
      <c r="K23" s="5" t="n">
        <v>10457</v>
      </c>
      <c r="L23" s="5" t="n">
        <v>11242</v>
      </c>
    </row>
    <row r="24" spans="1:12">
      <c r="A24" s="4" t="s">
        <v>846</v>
      </c>
      <c r="J24" s="5" t="n">
        <v>25733</v>
      </c>
      <c r="K24" s="5" t="n">
        <v>22939</v>
      </c>
      <c r="L24" s="5" t="n">
        <v>19768</v>
      </c>
    </row>
    <row r="25" spans="1:12">
      <c r="A25" s="4" t="s">
        <v>44</v>
      </c>
      <c r="J25" s="5" t="n">
        <v>66191</v>
      </c>
      <c r="K25" s="5" t="n">
        <v>49738</v>
      </c>
      <c r="L25" s="5" t="n">
        <v>40256</v>
      </c>
    </row>
    <row r="26" spans="1:12">
      <c r="A26" s="4" t="s">
        <v>850</v>
      </c>
    </row>
    <row r="27" spans="1:12">
      <c r="A27" s="3" t="s">
        <v>843</v>
      </c>
    </row>
    <row r="28" spans="1:12">
      <c r="A28" s="4" t="s">
        <v>844</v>
      </c>
      <c r="J28" s="5" t="n">
        <v>2050961</v>
      </c>
      <c r="K28" s="5" t="n">
        <v>1855425</v>
      </c>
      <c r="L28" s="5" t="n">
        <v>1699371</v>
      </c>
    </row>
    <row r="29" spans="1:12">
      <c r="A29" s="4" t="s">
        <v>845</v>
      </c>
      <c r="J29" s="5" t="n">
        <v>21422</v>
      </c>
      <c r="K29" s="5" t="n">
        <v>19724</v>
      </c>
      <c r="L29" s="5" t="n">
        <v>21822</v>
      </c>
    </row>
    <row r="30" spans="1:12">
      <c r="A30" s="4" t="s">
        <v>846</v>
      </c>
      <c r="J30" s="5" t="n">
        <v>26367</v>
      </c>
      <c r="K30" s="5" t="n">
        <v>23320</v>
      </c>
      <c r="L30" s="5" t="n">
        <v>22303</v>
      </c>
    </row>
    <row r="31" spans="1:12">
      <c r="A31" s="4" t="s">
        <v>44</v>
      </c>
      <c r="J31" s="5" t="n">
        <v>110613</v>
      </c>
      <c r="K31" s="5" t="n">
        <v>90230</v>
      </c>
      <c r="L31" s="5" t="n">
        <v>71806</v>
      </c>
    </row>
    <row r="32" spans="1:12">
      <c r="A32" s="4" t="s">
        <v>851</v>
      </c>
    </row>
    <row r="33" spans="1:12">
      <c r="A33" s="3" t="s">
        <v>843</v>
      </c>
    </row>
    <row r="34" spans="1:12">
      <c r="A34" s="4" t="s">
        <v>844</v>
      </c>
      <c r="J34" s="5" t="n">
        <v>2461585</v>
      </c>
      <c r="K34" s="5" t="n">
        <v>2188696</v>
      </c>
      <c r="L34" s="5" t="n">
        <v>1939206</v>
      </c>
    </row>
    <row r="35" spans="1:12">
      <c r="A35" s="4" t="s">
        <v>845</v>
      </c>
      <c r="J35" s="5" t="n">
        <v>27405</v>
      </c>
      <c r="K35" s="5" t="n">
        <v>26901</v>
      </c>
      <c r="L35" s="5" t="n">
        <v>33764</v>
      </c>
    </row>
    <row r="36" spans="1:12">
      <c r="A36" s="4" t="s">
        <v>846</v>
      </c>
      <c r="J36" s="5" t="n">
        <v>40223</v>
      </c>
      <c r="K36" s="5" t="n">
        <v>32058</v>
      </c>
      <c r="L36" s="5" t="n">
        <v>27130</v>
      </c>
    </row>
    <row r="37" spans="1:12">
      <c r="A37" s="4" t="s">
        <v>44</v>
      </c>
      <c r="J37" s="5" t="n">
        <v>105906</v>
      </c>
      <c r="K37" s="5" t="n">
        <v>85629</v>
      </c>
      <c r="L37" s="5" t="n">
        <v>72810</v>
      </c>
    </row>
    <row r="38" spans="1:12">
      <c r="A38" s="4" t="s">
        <v>852</v>
      </c>
    </row>
    <row r="39" spans="1:12">
      <c r="A39" s="3" t="s">
        <v>843</v>
      </c>
    </row>
    <row r="40" spans="1:12">
      <c r="A40" s="4" t="s">
        <v>844</v>
      </c>
      <c r="J40" s="5" t="n">
        <v>167275</v>
      </c>
      <c r="K40" s="5" t="n">
        <v>162472</v>
      </c>
      <c r="L40" s="5" t="n">
        <v>162348</v>
      </c>
    </row>
    <row r="41" spans="1:12">
      <c r="A41" s="4" t="s">
        <v>845</v>
      </c>
      <c r="J41" s="5" t="n">
        <v>23751</v>
      </c>
      <c r="K41" s="5" t="n">
        <v>22656</v>
      </c>
      <c r="L41" s="5" t="n">
        <v>24745</v>
      </c>
    </row>
    <row r="42" spans="1:12">
      <c r="A42" s="4" t="s">
        <v>846</v>
      </c>
      <c r="J42" s="5" t="n">
        <v>-7896</v>
      </c>
      <c r="K42" s="5" t="n">
        <v>93964</v>
      </c>
      <c r="L42" s="5" t="n">
        <v>126806</v>
      </c>
    </row>
    <row r="43" spans="1:12">
      <c r="A43" s="4" t="s">
        <v>44</v>
      </c>
      <c r="J43" s="7" t="n">
        <v>-55451</v>
      </c>
      <c r="K43" s="7" t="n">
        <v>-174026</v>
      </c>
      <c r="L43" s="7" t="n">
        <v>-19855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195</v>
      </c>
    </row>
    <row r="4" spans="1:12">
      <c r="A4" s="4" t="s">
        <v>427</v>
      </c>
      <c r="B4" s="7" t="n">
        <v>1815980</v>
      </c>
      <c r="C4" s="7" t="n">
        <v>2118467</v>
      </c>
      <c r="D4" s="7" t="n">
        <v>2089888</v>
      </c>
      <c r="E4" s="7" t="n">
        <v>1700436</v>
      </c>
      <c r="F4" s="7" t="n">
        <v>1778939</v>
      </c>
      <c r="G4" s="7" t="n">
        <v>1878909</v>
      </c>
      <c r="H4" s="7" t="n">
        <v>1843297</v>
      </c>
      <c r="I4" s="7" t="n">
        <v>1533064</v>
      </c>
      <c r="J4" s="7" t="n">
        <v>7724771</v>
      </c>
      <c r="K4" s="7" t="n">
        <v>7034209</v>
      </c>
      <c r="L4" s="7" t="n">
        <v>6367284</v>
      </c>
    </row>
    <row r="5" spans="1:12">
      <c r="A5" s="4" t="s">
        <v>40</v>
      </c>
      <c r="B5" s="5" t="n">
        <v>492779</v>
      </c>
      <c r="C5" s="5" t="n">
        <v>522781</v>
      </c>
      <c r="D5" s="5" t="n">
        <v>496328</v>
      </c>
      <c r="E5" s="5" t="n">
        <v>411052</v>
      </c>
      <c r="F5" s="5" t="n">
        <v>431220</v>
      </c>
      <c r="G5" s="5" t="n">
        <v>459322</v>
      </c>
      <c r="H5" s="5" t="n">
        <v>460797</v>
      </c>
      <c r="I5" s="5" t="n">
        <v>376052</v>
      </c>
      <c r="J5" s="5" t="n">
        <v>1922940</v>
      </c>
      <c r="K5" s="5" t="n">
        <v>1727391</v>
      </c>
      <c r="L5" s="5" t="n">
        <v>1596748</v>
      </c>
    </row>
    <row r="6" spans="1:12">
      <c r="A6" s="4" t="s">
        <v>46</v>
      </c>
      <c r="B6" s="7" t="n">
        <v>52021</v>
      </c>
      <c r="C6" s="7" t="n">
        <v>73328</v>
      </c>
      <c r="D6" s="7" t="n">
        <v>56622</v>
      </c>
      <c r="E6" s="7" t="n">
        <v>23220</v>
      </c>
      <c r="F6" s="7" t="n">
        <v>-42701</v>
      </c>
      <c r="G6" s="7" t="n">
        <v>39750</v>
      </c>
      <c r="H6" s="7" t="n">
        <v>37910</v>
      </c>
      <c r="I6" s="7" t="n">
        <v>3822</v>
      </c>
      <c r="J6" s="7" t="n">
        <v>205191</v>
      </c>
      <c r="K6" s="7" t="n">
        <v>38781</v>
      </c>
      <c r="L6" s="7" t="n">
        <v>144341</v>
      </c>
    </row>
    <row r="7" spans="1:12">
      <c r="A7" s="3" t="s">
        <v>48</v>
      </c>
    </row>
    <row r="8" spans="1:12">
      <c r="A8" s="4" t="s">
        <v>49</v>
      </c>
      <c r="B8" s="8" t="n">
        <v>0.45</v>
      </c>
      <c r="C8" s="8" t="n">
        <v>0.64</v>
      </c>
      <c r="D8" s="8" t="n">
        <v>0.49</v>
      </c>
      <c r="E8" s="8" t="n">
        <v>0.2</v>
      </c>
      <c r="F8" s="8" t="n">
        <v>-0.38</v>
      </c>
      <c r="G8" s="8" t="n">
        <v>0.35</v>
      </c>
      <c r="H8" s="8" t="n">
        <v>0.34</v>
      </c>
      <c r="I8" s="8" t="n">
        <v>0.03</v>
      </c>
      <c r="J8" s="8" t="n">
        <v>1.79</v>
      </c>
      <c r="K8" s="8" t="n">
        <v>0.34</v>
      </c>
      <c r="L8" s="8" t="n">
        <v>1.3</v>
      </c>
    </row>
    <row r="9" spans="1:12">
      <c r="A9" s="4" t="s">
        <v>50</v>
      </c>
      <c r="B9" s="8" t="n">
        <v>0.45</v>
      </c>
      <c r="C9" s="8" t="n">
        <v>0.63</v>
      </c>
      <c r="D9" s="8" t="n">
        <v>0.49</v>
      </c>
      <c r="E9" s="8" t="n">
        <v>0.2</v>
      </c>
      <c r="F9" s="8" t="n">
        <v>-0.38</v>
      </c>
      <c r="G9" s="8" t="n">
        <v>0.34</v>
      </c>
      <c r="H9" s="8" t="n">
        <v>0.33</v>
      </c>
      <c r="I9" s="8" t="n">
        <v>0.03</v>
      </c>
      <c r="J9" s="8" t="n">
        <v>1.76</v>
      </c>
      <c r="K9" s="8" t="n">
        <v>0.34</v>
      </c>
      <c r="L9" s="8" t="n">
        <v>1.2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54</v>
      </c>
      <c r="B1" s="2" t="s">
        <v>420</v>
      </c>
      <c r="G1" s="2" t="s">
        <v>1</v>
      </c>
    </row>
    <row r="2" spans="1:9">
      <c r="B2" s="2" t="s">
        <v>2</v>
      </c>
      <c r="C2" s="2" t="s">
        <v>35</v>
      </c>
      <c r="D2" s="2" t="s">
        <v>423</v>
      </c>
      <c r="E2" s="2" t="s">
        <v>424</v>
      </c>
      <c r="F2" s="2" t="s">
        <v>425</v>
      </c>
      <c r="G2" s="2" t="s">
        <v>2</v>
      </c>
      <c r="H2" s="2" t="s">
        <v>35</v>
      </c>
      <c r="I2" s="2" t="s">
        <v>36</v>
      </c>
    </row>
    <row r="3" spans="1:9">
      <c r="A3" s="3" t="s">
        <v>195</v>
      </c>
    </row>
    <row r="4" spans="1:9">
      <c r="A4" s="4" t="s">
        <v>516</v>
      </c>
      <c r="B4" s="7" t="n">
        <v>3200</v>
      </c>
      <c r="C4" s="7" t="n">
        <v>-56300</v>
      </c>
      <c r="G4" s="7" t="n">
        <v>3170</v>
      </c>
      <c r="H4" s="7" t="n">
        <v>-56657</v>
      </c>
      <c r="I4" s="7" t="n">
        <v>-55776</v>
      </c>
    </row>
    <row r="5" spans="1:9">
      <c r="A5" s="4" t="s">
        <v>855</v>
      </c>
      <c r="F5" s="7" t="n">
        <v>1000</v>
      </c>
    </row>
    <row r="6" spans="1:9">
      <c r="A6" s="4" t="s">
        <v>856</v>
      </c>
      <c r="F6" s="7" t="n">
        <v>1400</v>
      </c>
      <c r="H6" s="5" t="n">
        <v>2799</v>
      </c>
      <c r="I6" s="5" t="n">
        <v>15663</v>
      </c>
    </row>
    <row r="7" spans="1:9">
      <c r="A7" s="4" t="s">
        <v>818</v>
      </c>
      <c r="C7" s="5" t="n">
        <v>1000</v>
      </c>
      <c r="D7" s="7" t="n">
        <v>-100</v>
      </c>
      <c r="E7" s="7" t="n">
        <v>-3700</v>
      </c>
      <c r="H7" s="5" t="n">
        <v>-2839</v>
      </c>
      <c r="I7" s="7" t="n">
        <v>-131727</v>
      </c>
    </row>
    <row r="8" spans="1:9">
      <c r="A8" s="4" t="s">
        <v>857</v>
      </c>
      <c r="C8" s="7" t="n">
        <v>29000</v>
      </c>
      <c r="H8" s="7" t="n">
        <v>29000</v>
      </c>
    </row>
  </sheetData>
  <mergeCells count="3">
    <mergeCell ref="A1:A2"/>
    <mergeCell ref="B1:F1"/>
    <mergeCell ref="G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40:33Z</dcterms:created>
  <dcterms:modified xmlns:dcterms="http://purl.org/dc/terms/" xmlns:xsi="http://www.w3.org/2001/XMLSchema-instance" xsi:type="dcterms:W3CDTF">2019-03-01T14:40:33Z</dcterms:modified>
</cp:coreProperties>
</file>